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Restructuring and Other Charges" sheetId="11" state="visible" r:id="rId11"/>
    <sheet xmlns:r="http://schemas.openxmlformats.org/officeDocument/2006/relationships" name="Sale of Business" sheetId="12" state="visible" r:id="rId12"/>
    <sheet xmlns:r="http://schemas.openxmlformats.org/officeDocument/2006/relationships" name="Business Acquisitions" sheetId="13" state="visible" r:id="rId13"/>
    <sheet xmlns:r="http://schemas.openxmlformats.org/officeDocument/2006/relationships" name="Inventories, net" sheetId="14" state="visible" r:id="rId14"/>
    <sheet xmlns:r="http://schemas.openxmlformats.org/officeDocument/2006/relationships" name="Property, Plant and Equipment" sheetId="15" state="visible" r:id="rId15"/>
    <sheet xmlns:r="http://schemas.openxmlformats.org/officeDocument/2006/relationships" name="Income Taxes" sheetId="16" state="visible" r:id="rId16"/>
    <sheet xmlns:r="http://schemas.openxmlformats.org/officeDocument/2006/relationships" name="Accrued Expenses and Other Liab" sheetId="17" state="visible" r:id="rId17"/>
    <sheet xmlns:r="http://schemas.openxmlformats.org/officeDocument/2006/relationships" name="Financing Arrangements"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Employee Benefit Plans" sheetId="21" state="visible" r:id="rId21"/>
    <sheet xmlns:r="http://schemas.openxmlformats.org/officeDocument/2006/relationships" name="Contingencies and Environmental" sheetId="22" state="visible" r:id="rId22"/>
    <sheet xmlns:r="http://schemas.openxmlformats.org/officeDocument/2006/relationships" name="Financial Instruments" sheetId="23" state="visible" r:id="rId23"/>
    <sheet xmlns:r="http://schemas.openxmlformats.org/officeDocument/2006/relationships" name="Segment Information" sheetId="24" state="visible" r:id="rId24"/>
    <sheet xmlns:r="http://schemas.openxmlformats.org/officeDocument/2006/relationships" name="Accumulated Other Comprehensive" sheetId="25" state="visible" r:id="rId25"/>
    <sheet xmlns:r="http://schemas.openxmlformats.org/officeDocument/2006/relationships" name="Quarterly Financial Information" sheetId="26" state="visible" r:id="rId26"/>
    <sheet xmlns:r="http://schemas.openxmlformats.org/officeDocument/2006/relationships" name="Subsequent Events" sheetId="27" state="visible" r:id="rId27"/>
    <sheet xmlns:r="http://schemas.openxmlformats.org/officeDocument/2006/relationships" name="Schedule II-Valuation and Quali" sheetId="28" state="visible" r:id="rId28"/>
    <sheet xmlns:r="http://schemas.openxmlformats.org/officeDocument/2006/relationships" name="Accounting Policies (Policies)" sheetId="29" state="visible" r:id="rId29"/>
    <sheet xmlns:r="http://schemas.openxmlformats.org/officeDocument/2006/relationships" name="Accounting Policies (Tables)" sheetId="30" state="visible" r:id="rId30"/>
    <sheet xmlns:r="http://schemas.openxmlformats.org/officeDocument/2006/relationships" name="Restructuring and Other Charg31" sheetId="31" state="visible" r:id="rId31"/>
    <sheet xmlns:r="http://schemas.openxmlformats.org/officeDocument/2006/relationships" name="Sale of Business (Tables)" sheetId="32" state="visible" r:id="rId32"/>
    <sheet xmlns:r="http://schemas.openxmlformats.org/officeDocument/2006/relationships" name="Acquisitions (Tables)" sheetId="33" state="visible" r:id="rId33"/>
    <sheet xmlns:r="http://schemas.openxmlformats.org/officeDocument/2006/relationships" name="Inventories, net (Tables)" sheetId="34" state="visible" r:id="rId34"/>
    <sheet xmlns:r="http://schemas.openxmlformats.org/officeDocument/2006/relationships" name="Property, Plant and Equipment (" sheetId="35" state="visible" r:id="rId35"/>
    <sheet xmlns:r="http://schemas.openxmlformats.org/officeDocument/2006/relationships" name="Income Taxes (Tables)" sheetId="36" state="visible" r:id="rId36"/>
    <sheet xmlns:r="http://schemas.openxmlformats.org/officeDocument/2006/relationships" name="Accrued Expenses and Other Li37" sheetId="37" state="visible" r:id="rId37"/>
    <sheet xmlns:r="http://schemas.openxmlformats.org/officeDocument/2006/relationships" name="Financing Arrangements (Tables)" sheetId="38" state="visible" r:id="rId38"/>
    <sheet xmlns:r="http://schemas.openxmlformats.org/officeDocument/2006/relationships" name="Common Stock (Tables)" sheetId="39" state="visible" r:id="rId39"/>
    <sheet xmlns:r="http://schemas.openxmlformats.org/officeDocument/2006/relationships" name="Stock-Based Compensation (Table" sheetId="40" state="visible" r:id="rId40"/>
    <sheet xmlns:r="http://schemas.openxmlformats.org/officeDocument/2006/relationships" name="Financial Instruments (Tables)" sheetId="41" state="visible" r:id="rId41"/>
    <sheet xmlns:r="http://schemas.openxmlformats.org/officeDocument/2006/relationships" name="Segment Information (Tables)" sheetId="42" state="visible" r:id="rId42"/>
    <sheet xmlns:r="http://schemas.openxmlformats.org/officeDocument/2006/relationships" name="Accumulated Other Comprehensi43" sheetId="43" state="visible" r:id="rId43"/>
    <sheet xmlns:r="http://schemas.openxmlformats.org/officeDocument/2006/relationships" name="Quarterly Financial Informati44" sheetId="44" state="visible" r:id="rId44"/>
    <sheet xmlns:r="http://schemas.openxmlformats.org/officeDocument/2006/relationships" name="Description of Business45" sheetId="45" state="visible" r:id="rId45"/>
    <sheet xmlns:r="http://schemas.openxmlformats.org/officeDocument/2006/relationships" name="Accounting Policies (Details)" sheetId="46" state="visible" r:id="rId46"/>
    <sheet xmlns:r="http://schemas.openxmlformats.org/officeDocument/2006/relationships" name="Accounting Policies - Intangibl" sheetId="47" state="visible" r:id="rId47"/>
    <sheet xmlns:r="http://schemas.openxmlformats.org/officeDocument/2006/relationships" name="Accounting Policies - Income ta" sheetId="48" state="visible" r:id="rId48"/>
    <sheet xmlns:r="http://schemas.openxmlformats.org/officeDocument/2006/relationships" name="Accounting Policies - Stock-Bas" sheetId="49" state="visible" r:id="rId49"/>
    <sheet xmlns:r="http://schemas.openxmlformats.org/officeDocument/2006/relationships" name="Accounting Policies - Stock Bas" sheetId="50" state="visible" r:id="rId50"/>
    <sheet xmlns:r="http://schemas.openxmlformats.org/officeDocument/2006/relationships" name="Accounting Policies - Net Incom" sheetId="51" state="visible" r:id="rId51"/>
    <sheet xmlns:r="http://schemas.openxmlformats.org/officeDocument/2006/relationships" name="Restructuring and Other Charg52" sheetId="52" state="visible" r:id="rId52"/>
    <sheet xmlns:r="http://schemas.openxmlformats.org/officeDocument/2006/relationships" name="Restructuring and Other Charg53" sheetId="53" state="visible" r:id="rId53"/>
    <sheet xmlns:r="http://schemas.openxmlformats.org/officeDocument/2006/relationships" name="Sale of Business (Details)" sheetId="54" state="visible" r:id="rId54"/>
    <sheet xmlns:r="http://schemas.openxmlformats.org/officeDocument/2006/relationships" name="Acquisitions (Details)" sheetId="55" state="visible" r:id="rId55"/>
    <sheet xmlns:r="http://schemas.openxmlformats.org/officeDocument/2006/relationships" name="Inventories, net (Details)" sheetId="56" state="visible" r:id="rId56"/>
    <sheet xmlns:r="http://schemas.openxmlformats.org/officeDocument/2006/relationships" name="Property, Plant and Equipment57" sheetId="57" state="visible" r:id="rId57"/>
    <sheet xmlns:r="http://schemas.openxmlformats.org/officeDocument/2006/relationships" name="Income Taxes (Details)" sheetId="58" state="visible" r:id="rId58"/>
    <sheet xmlns:r="http://schemas.openxmlformats.org/officeDocument/2006/relationships" name="Income Taxes - Operating loss c" sheetId="59" state="visible" r:id="rId59"/>
    <sheet xmlns:r="http://schemas.openxmlformats.org/officeDocument/2006/relationships" name="Income Taxes - Valuation allowa" sheetId="60" state="visible" r:id="rId60"/>
    <sheet xmlns:r="http://schemas.openxmlformats.org/officeDocument/2006/relationships" name="Accrued Expenses and Other Li61" sheetId="61" state="visible" r:id="rId61"/>
    <sheet xmlns:r="http://schemas.openxmlformats.org/officeDocument/2006/relationships" name="Financing Arrangements - Long-t" sheetId="62" state="visible" r:id="rId62"/>
    <sheet xmlns:r="http://schemas.openxmlformats.org/officeDocument/2006/relationships" name="Financing Arrangements - Credit" sheetId="63" state="visible" r:id="rId63"/>
    <sheet xmlns:r="http://schemas.openxmlformats.org/officeDocument/2006/relationships" name="Financing Arrangements - New Ac" sheetId="64" state="visible" r:id="rId64"/>
    <sheet xmlns:r="http://schemas.openxmlformats.org/officeDocument/2006/relationships" name="Common Stock (Details)" sheetId="65" state="visible" r:id="rId65"/>
    <sheet xmlns:r="http://schemas.openxmlformats.org/officeDocument/2006/relationships" name="Stock-Based Compensation (Detai" sheetId="66" state="visible" r:id="rId66"/>
    <sheet xmlns:r="http://schemas.openxmlformats.org/officeDocument/2006/relationships" name="Stock-Based Compensation - Opti" sheetId="67" state="visible" r:id="rId67"/>
    <sheet xmlns:r="http://schemas.openxmlformats.org/officeDocument/2006/relationships" name="Stock-Based Compensation - Unve" sheetId="68" state="visible" r:id="rId68"/>
    <sheet xmlns:r="http://schemas.openxmlformats.org/officeDocument/2006/relationships" name="Stock-Based Compensation - RSU " sheetId="69" state="visible" r:id="rId69"/>
    <sheet xmlns:r="http://schemas.openxmlformats.org/officeDocument/2006/relationships" name="Stock-Based Compensation - RSUs" sheetId="70" state="visible" r:id="rId70"/>
    <sheet xmlns:r="http://schemas.openxmlformats.org/officeDocument/2006/relationships" name="Employee Benefit Plans - 401K C" sheetId="71" state="visible" r:id="rId71"/>
    <sheet xmlns:r="http://schemas.openxmlformats.org/officeDocument/2006/relationships" name="Contingencies and Environment72" sheetId="72" state="visible" r:id="rId72"/>
    <sheet xmlns:r="http://schemas.openxmlformats.org/officeDocument/2006/relationships" name="Financial Instruments - Fair Va" sheetId="73" state="visible" r:id="rId73"/>
    <sheet xmlns:r="http://schemas.openxmlformats.org/officeDocument/2006/relationships" name="Financial Instruments - Fair 74" sheetId="74" state="visible" r:id="rId74"/>
    <sheet xmlns:r="http://schemas.openxmlformats.org/officeDocument/2006/relationships" name="Financial Instruments and Deriv" sheetId="75" state="visible" r:id="rId75"/>
    <sheet xmlns:r="http://schemas.openxmlformats.org/officeDocument/2006/relationships" name="Financial Instruments - Interes" sheetId="76" state="visible" r:id="rId76"/>
    <sheet xmlns:r="http://schemas.openxmlformats.org/officeDocument/2006/relationships" name="Financial Instruments - Leases " sheetId="77" state="visible" r:id="rId77"/>
    <sheet xmlns:r="http://schemas.openxmlformats.org/officeDocument/2006/relationships" name="Financial Instruments - Carryin" sheetId="78" state="visible" r:id="rId78"/>
    <sheet xmlns:r="http://schemas.openxmlformats.org/officeDocument/2006/relationships" name="Segment Information (Details)" sheetId="79" state="visible" r:id="rId79"/>
    <sheet xmlns:r="http://schemas.openxmlformats.org/officeDocument/2006/relationships" name="Accumulated Other Comprehensi80" sheetId="80" state="visible" r:id="rId80"/>
    <sheet xmlns:r="http://schemas.openxmlformats.org/officeDocument/2006/relationships" name="Quarterly Financial Informati81" sheetId="81" state="visible" r:id="rId81"/>
    <sheet xmlns:r="http://schemas.openxmlformats.org/officeDocument/2006/relationships" name="Subsequent Events (Details)" sheetId="82" state="visible" r:id="rId82"/>
    <sheet xmlns:r="http://schemas.openxmlformats.org/officeDocument/2006/relationships" name="Schedule II-Valuation and Qua83" sheetId="83" state="visible" r:id="rId83"/>
  </sheets>
  <definedNames/>
  <calcPr calcId="124519" fullCalcOnLoad="1"/>
</workbook>
</file>

<file path=xl/sharedStrings.xml><?xml version="1.0" encoding="utf-8"?>
<sst xmlns="http://schemas.openxmlformats.org/spreadsheetml/2006/main" uniqueCount="1040">
  <si>
    <t>Document and Entity Information - USD ($)</t>
  </si>
  <si>
    <t>12 Months Ended</t>
  </si>
  <si>
    <t>Dec. 31, 2016</t>
  </si>
  <si>
    <t>Jan. 27, 2017</t>
  </si>
  <si>
    <t>Jul. 01, 2016</t>
  </si>
  <si>
    <t>Entity Registrant Name</t>
  </si>
  <si>
    <t>WATTS WATER TECHNOLOGIES INC</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lass A</t>
  </si>
  <si>
    <t>Entity Common Stock, Shares Outstanding</t>
  </si>
  <si>
    <t>Class B</t>
  </si>
  <si>
    <t>Consolidated Statements of Operations - USD ($) shares in Millions, $ in Millions</t>
  </si>
  <si>
    <t>Dec. 31, 2015</t>
  </si>
  <si>
    <t>Dec. 31, 2014</t>
  </si>
  <si>
    <t>Consolidated Statements of Operations</t>
  </si>
  <si>
    <t>Net Sales</t>
  </si>
  <si>
    <t>Cost of goods sold</t>
  </si>
  <si>
    <t>GROSS PROFIT</t>
  </si>
  <si>
    <t>Selling, general and administrative expenses</t>
  </si>
  <si>
    <t>Restructuring</t>
  </si>
  <si>
    <t>Goodwill and other long-lived asset impairment charges</t>
  </si>
  <si>
    <t>Gain on disposition</t>
  </si>
  <si>
    <t>OPERATING INCOME (LOSS)</t>
  </si>
  <si>
    <t>Other (income) expense:</t>
  </si>
  <si>
    <t>Interest income</t>
  </si>
  <si>
    <t>Interest expense</t>
  </si>
  <si>
    <t>Other (income) expense, net</t>
  </si>
  <si>
    <t>Total other expense</t>
  </si>
  <si>
    <t>INCOME (LOSS) BEFORE INCOME TAXES</t>
  </si>
  <si>
    <t>Provision for income taxes</t>
  </si>
  <si>
    <t>NET INCOME (LOSS)</t>
  </si>
  <si>
    <t>BASIC EPS</t>
  </si>
  <si>
    <t>NET INCOME (LOSS) PER SHARE</t>
  </si>
  <si>
    <t>Weighted average number of shares (in shares)</t>
  </si>
  <si>
    <t>DILUTED EPS</t>
  </si>
  <si>
    <t>Dividends declared per share (in dollars per share)</t>
  </si>
  <si>
    <t>Consolidated Statements of Comprehensive Income (Loss) - USD ($) $ in Millions</t>
  </si>
  <si>
    <t>Consolidated Statements of Comprehensive Income (Loss)</t>
  </si>
  <si>
    <t>Net income (loss)</t>
  </si>
  <si>
    <t>Other comprehensive income (loss):</t>
  </si>
  <si>
    <t>Foreign currency translation adjustments</t>
  </si>
  <si>
    <t>Reversal of foreign currency translation for sale of foreign entity, net of tax</t>
  </si>
  <si>
    <t>Interest rate swap, net of tax of $1.7</t>
  </si>
  <si>
    <t>Defined benefit pension plans, net of tax:</t>
  </si>
  <si>
    <t>Actuarial loss, net of tax benefits of $0.7 and $6.9 in 2015 and 2014, respectively</t>
  </si>
  <si>
    <t>Settlement, net of tax of $23.0</t>
  </si>
  <si>
    <t>Amortization of net losses included in net periodic pension cost, net of tax expense of $0.4 and $0.5 in 2015 and 2014, respectively</t>
  </si>
  <si>
    <t>Defined benefit pension plans settlement, amortization of net losses included in net periodic pension cost, net of tax</t>
  </si>
  <si>
    <t>Other comprehensive income loss</t>
  </si>
  <si>
    <t>Comprehensive income (loss)</t>
  </si>
  <si>
    <t>Consolidated Statements of Comprehensive Income (Loss) (Parenthetical) - USD ($) $ in Millions</t>
  </si>
  <si>
    <t>Actuarial loss, tax benefit</t>
  </si>
  <si>
    <t>Settlement, tax expense</t>
  </si>
  <si>
    <t>Amortization of net losses included in net periodic pension cost, tax expense</t>
  </si>
  <si>
    <t>Consolidated Balance Sheets - USD ($) $ in Millions</t>
  </si>
  <si>
    <t>CURRENT ASSETS:</t>
  </si>
  <si>
    <t>Cash and cash equivalents</t>
  </si>
  <si>
    <t>Trade accounts receivable, less allowance for doubtful accounts of $14.2 million in 2016 and $10.1 million in 2015</t>
  </si>
  <si>
    <t>Inventories, net</t>
  </si>
  <si>
    <t>Prepaid expenses and other assets</t>
  </si>
  <si>
    <t>Deferred income taxes</t>
  </si>
  <si>
    <t>Assets held for sale</t>
  </si>
  <si>
    <t>Total Current Assets</t>
  </si>
  <si>
    <t>PROPERTY, PLANT AND EQUIPMENT, NET</t>
  </si>
  <si>
    <t>OTHER ASSETS:</t>
  </si>
  <si>
    <t>Goodwill</t>
  </si>
  <si>
    <t>Intangible assets, net</t>
  </si>
  <si>
    <t>Other, net</t>
  </si>
  <si>
    <t>TOTAL ASSETS</t>
  </si>
  <si>
    <t>CURRENT LIABILITIES:</t>
  </si>
  <si>
    <t>Accounts payable</t>
  </si>
  <si>
    <t>Accrued expenses and other liabilities</t>
  </si>
  <si>
    <t>Accrued compensation and benefits</t>
  </si>
  <si>
    <t>Current portion of long-term debt</t>
  </si>
  <si>
    <t>Total Current Liabilities</t>
  </si>
  <si>
    <t>LONG-TERM DEBT, NET OF CURRENT PORTION</t>
  </si>
  <si>
    <t>DEFERRED INCOME TAXES</t>
  </si>
  <si>
    <t>OTHER NONCURRENT LIABILITIES</t>
  </si>
  <si>
    <t>STOCKHOLDERS' EQUITY:</t>
  </si>
  <si>
    <t>Preferred Stock, $0.10 par value; 5,000,000 shares authorized; no shares issued or outstanding</t>
  </si>
  <si>
    <t xml:space="preserve"> </t>
  </si>
  <si>
    <t>Additional paid-in capital</t>
  </si>
  <si>
    <t>Retained earnings</t>
  </si>
  <si>
    <t>Accumulated other comprehensive (loss)</t>
  </si>
  <si>
    <t>Total Stockholders' Equity</t>
  </si>
  <si>
    <t>TOTAL LIABILITIES AND STOCKHOLDERS' EQUITY</t>
  </si>
  <si>
    <t>Common Stock</t>
  </si>
  <si>
    <t>Consolidated Balance Sheets (Parenthetical) $ in Millions</t>
  </si>
  <si>
    <t>Dec. 31, 2016USD ($)$ / sharesshares</t>
  </si>
  <si>
    <t>Dec. 31, 2015USD ($)$ / sharesshares</t>
  </si>
  <si>
    <t>Trade accounts receivable, allowance for doubtful accounts (in dollars) | $</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votes per share (Number of votes)</t>
  </si>
  <si>
    <t>Common Stock, issued shares</t>
  </si>
  <si>
    <t>Common Stock, outstanding shares</t>
  </si>
  <si>
    <t>Consolidated Statements of Stockholders' Equity - USD ($) $ in Millions</t>
  </si>
  <si>
    <t>Class ACommon Stock</t>
  </si>
  <si>
    <t>Class BCommon Stock</t>
  </si>
  <si>
    <t>Additional Paid-In Capital</t>
  </si>
  <si>
    <t>Retained Earnings</t>
  </si>
  <si>
    <t>Accumulated Other Comprehensive Income (Loss)</t>
  </si>
  <si>
    <t>Total</t>
  </si>
  <si>
    <t>Balance at the beginning of the period at Dec. 31, 2013</t>
  </si>
  <si>
    <t>Balance (in shares) at Dec. 31, 2013</t>
  </si>
  <si>
    <t>Increase (Decrease) in Stockholders' Equity</t>
  </si>
  <si>
    <t>Other comprehensive income (loss)</t>
  </si>
  <si>
    <t>Shares of Class B common stock converted to Class A common stock (in shares)</t>
  </si>
  <si>
    <t>Shares of Class A common stock issued upon the exercise of stock options</t>
  </si>
  <si>
    <t>Shares of Class A common stock issued upon the exercise of stock options (in shares)</t>
  </si>
  <si>
    <t>Stock-based compensation</t>
  </si>
  <si>
    <t>Stock repurchase</t>
  </si>
  <si>
    <t>Stock repurchase (in shares)</t>
  </si>
  <si>
    <t>Issuance of net shares of restricted Class A common stock</t>
  </si>
  <si>
    <t>Issuance of net shares of restricted Class A common stock (in shares)</t>
  </si>
  <si>
    <t>Net change in restricted stock units</t>
  </si>
  <si>
    <t>Net change in restricted stock units (in shares)</t>
  </si>
  <si>
    <t>Common stock dividends</t>
  </si>
  <si>
    <t>Balance at the end of the period at Dec. 31, 2014</t>
  </si>
  <si>
    <t>Balance (in shares) at Dec. 31, 2014</t>
  </si>
  <si>
    <t>Balance at the end of the period at Dec. 31, 2015</t>
  </si>
  <si>
    <t>Balance (in shares) at Dec. 31, 2015</t>
  </si>
  <si>
    <t>Balance at the end of the period at Dec. 31, 2016</t>
  </si>
  <si>
    <t>Balance (in shares) at Dec. 31, 2016</t>
  </si>
  <si>
    <t>Consolidated Statements of Cash Flows - USD ($) $ in Millions</t>
  </si>
  <si>
    <t>OPERATING ACTIVITIES</t>
  </si>
  <si>
    <t>Adjustments to reconcile net income (loss) to net cash provided by operating activities:</t>
  </si>
  <si>
    <t>Depreciation</t>
  </si>
  <si>
    <t>Amortization of intangibles</t>
  </si>
  <si>
    <t>Loss on disposal and impairment of goodwill, property, plant and equipment and other</t>
  </si>
  <si>
    <t>Gain on acquisition</t>
  </si>
  <si>
    <t>Deferred income tax</t>
  </si>
  <si>
    <t>Defined benefit plans settlement</t>
  </si>
  <si>
    <t>Changes in operating assets and liabilities, net of effects from business acquisitions and divestures:</t>
  </si>
  <si>
    <t>Accounts receivable</t>
  </si>
  <si>
    <t>Inventories</t>
  </si>
  <si>
    <t>Accounts payable, accrued expenses and other liabilities</t>
  </si>
  <si>
    <t>Net cash provided by operating activities</t>
  </si>
  <si>
    <t>INVESTING ACTIVITIES</t>
  </si>
  <si>
    <t>Additions to property, plant and equipment</t>
  </si>
  <si>
    <t>Proceeds from the sale of property, plant and equipment</t>
  </si>
  <si>
    <t>Net proceeds from the sale of asset, and other</t>
  </si>
  <si>
    <t>Business acquisitions, net of cash acquired</t>
  </si>
  <si>
    <t>Net cash used in investing activities</t>
  </si>
  <si>
    <t>FINANCING ACTIVITIES</t>
  </si>
  <si>
    <t>Proceeds from long-term borrowings</t>
  </si>
  <si>
    <t>Payments of long-term debt</t>
  </si>
  <si>
    <t>Payment of capital leases and other</t>
  </si>
  <si>
    <t>Proceeds from share transactions under employee stock plans</t>
  </si>
  <si>
    <t>Tax benefit of stock awards exercised</t>
  </si>
  <si>
    <t>Payments to repurchase common stock</t>
  </si>
  <si>
    <t>Debt issuance costs</t>
  </si>
  <si>
    <t>Dividends</t>
  </si>
  <si>
    <t>Net cash provided by (used in) financing activities</t>
  </si>
  <si>
    <t>Effect of exchange rate changes on cash and cash equivalents</t>
  </si>
  <si>
    <t>INCREASE (DECREASE) IN CASH AND CASH EQUIVALENTS</t>
  </si>
  <si>
    <t>Cash and cash equivalents at beginning of year</t>
  </si>
  <si>
    <t>CASH AND CASH EQUIVALENTS AT END OF PERIOD</t>
  </si>
  <si>
    <t>Acquisition of businesses:</t>
  </si>
  <si>
    <t>Fair value of assets acquired</t>
  </si>
  <si>
    <t>Cash paid, net of cash acquired</t>
  </si>
  <si>
    <t>Gain on fair value of acquisition</t>
  </si>
  <si>
    <t>Liabilities assumed</t>
  </si>
  <si>
    <t>Acquisitions of fixed assets under financing agreement</t>
  </si>
  <si>
    <t>Issuance of stock under management stock purchase plan</t>
  </si>
  <si>
    <t>CASH PAID FOR:</t>
  </si>
  <si>
    <t>Interest</t>
  </si>
  <si>
    <t>Income taxes</t>
  </si>
  <si>
    <t>Description of Business</t>
  </si>
  <si>
    <t>(1) Description of Business
Watts Water Technologies, Inc. (the Company), is a leading supplier of products and solutions that manage and conserve the flow of fluids and energy into, through and out of buildings in the residential and commercial markets of the Americas, Europe, Middle East and Africa (EMEA) and Asia‑Pacific. For over 140 years, the Company has designed and produced valve systems that safeguard and regulate water systems, energy efficient heating and hydronic systems, drainage systems and water filtration technology that helps conserve water.</t>
  </si>
  <si>
    <t>Accounting Policies</t>
  </si>
  <si>
    <t>(2) Accounting Policies
Principles of Consolidation
The consolidated financial statements include the accounts of the Company and its majority and wholly owned subsidiaries. Upon consolidation, all intercompany accounts and transactions are eliminated.
Cash Equivalents
Cash equivalents consist of instruments with remaining maturities of three months or less at the date of purchase and consist primarily of certificates of deposit and money market funds, for which the carrying amount is a reasonable estimate of fair value.
Allowance for Doubtful Accounts
Allowance for doubtful accounts includes reserves for bad debts, sales returns and allowances and cash discounts. The Company analyzes the aging of accounts receivable, individual accounts receivable, historical bad debts, concentration of receivables by customer, customer credit worthiness, current economic trends, and changes in customer payment terms. The Company specifically analyzes individual accounts receivable and establishes specific reserves against financially troubled customers. In addition, factors are developed in certain regions utilizing historical trends of sales and returns and allowances and cash discount activities to derive a reserve for returns and allowances and cash discounts.
Concentration of Credit
The Company sells products to a diversified customer base and, therefore, has no significant concentrations of credit risk. In 2016, 2015, and 2014, no customer accounted for 10% or more of the Company’s total sales.
Inventories
Inventories are stated at the lower of cost or market, using primarily the first‑in, first‑out method. Market value is determined by replacement cost or net realizable value. Historical usage is used as the basis for determining the reserve for excess or obsolete inventories.
Goodwill and Other Intangible Assets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re were no triggering events identified during the year ended December 31, 2016. The Company performs its annual goodwill and indefinite-lived intangible assets impairment assessment in the fourth quarter of each year.
In 2016, the Company had eight reporting units. One of these reporting units, Water Quality, had no goodwill. The Company performed a qualitative analysis for the remaining reporting units, which include Blücher, Dormont, US Drains, AERCO, EMEA, Residential and Commercial, and Asia-Pacific. As of the October 30, 2016 testing date, the Company had approximately $493.4 million of goodwill on its balance sheet. As a result of the qualitative analyses, the Company determined that the fair values of the reporting units were more likely than not greater than the carrying amounts. In 2016, the Company did not need to proceed beyond the qualitative analysis, and no goodwill impairments were recorded.
In the fourth quarter of 2015, the Company performed a quantitative impairment analysis for the EMEA reporting unit in connection with the annual strategic plan and due to the underperformance to budget, primarily caused by the continued challenging European macroeconomic environment. The Company estimated the fair value of the reporting unit using a weighted calculation of the income approach and the market approach. The income approach calculated the present value of expected future cash flows and included the impact of recent underperformance of the reporting unit due to the continued challenging macroeconomic environment in Europe and the Company’s lowered expectations for the reporting unit included in the strategic plan. The guideline public company method (market approach) calculated estimated fair values based on valuation multiples derived from stock prices and enterprise values of publicly traded companies that are comparable to the Company. In the second step of the impairment test, the carrying value of the goodwill exceeded the implied fair value of goodwill, resulting in a pre-tax impairment charge of $129.7 million. There was a tax benefit associated with the impairment of $3.4 million, resulting in a net impairment charge of $126.3 million.
Goodwill
The changes in the carrying amount of goodwill by geographic segment are as follows:
Year Ended December 31,2016
Gross Balance
Accumulated Impairment Losses
Net Goodwill
Acquired
Foreign
Balance
During
Currency
Balance
Balance
Impairment
Balance
January 1,
the
Translation
December 31,
January 1,
Loss During
December 31,
December 31,
2016
Period (1)
and Other
2016
2016
the Period
2016
2016
(in millions)
Americas
$
$
—
EMEA
—
—
Asia - Pacific
—
Total
$
$
—
(1)
Americas goodwill additions during 2016 include $4.2 million of goodwill resulting from an insignificant acquisition.
Year Ended December 31,2015
Gross Balance
Accumulated Impairment Losses
Net Goodwill
Acquired
Foreign
Balance
During
Currency
Balance
Balance
Impairment
Balance
January 1,
the
Translation
December 31,
January 1,
Loss During
December 31,
December 31,
2015
Period
and Other
2015
2015
the Period
2015
2015
(in millions)
Americas
$
—
$
—
EMEA
—
—
Asia - Pacific
—
Total
$
$
On November 2, 2016, the Company acquired 100% of the shares of PVI Riverside Holdings, Inc., the parent company of PVI Industries, LLC (“PVI”). The aggregate purchase price recorded, including an estimated working capital adjustment, was approximately $79.2 million. The Company accounted for the transaction as a purchased business combination. The Company completed a preliminary purchase price allocation that resulted in the recognition of $39.1 million in goodwill and $31.0 million in intangible assets as of December 31, 2016.
On February 26, 2016, the Company acquired an additional 50% of the outstanding shares of AERCO Korea Co., Ltd., (“AERCO Korea”) for an aggregate purchase price of approximately $4 million. Prior to February 26, 2016, the Company held a 40% interest in AERCO Korea, which operated as a joint venture. On December 30, 2016, the Company acquired the remaining 10% of the outstanding shares of AERCO Korea for $0.8 million. The Company completed a valuation of the assets and liabilities acquired that resulted in the recognition of $3.7 million in goodwill and $1.6 million in intangible assets.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and the Company recorded a liability of $5.5 million as the estimate of the acquisition date fair value on the contractual call option to purchase the remaining 20%. The Company accounted for the transaction as a business combination. The Company completed a purchase price allocation that resulted in the recognition of $12.9 million in goodwill and $10.1 million in intangible assets.
Long-Lived Assets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For the 2016, 2015 and 2014 impairment assessments, the Company performed quantitative assessments for all indefinite‑lived intangible assets. The methodology employed was the relief from royalty method, a subset of the income approach. Based on the results of the assessment, the Company recognized non‑cash pre‑tax impairment charges in 2016, 2015 and 2014 of approximately $0.4 million, $0.6 million and $1.3 million, respectively. The impairment charge of $0.4 million in 2016 consists of an impairment charge for a trade name in the EMEA segment. The $0.6 million in 2015 consists of a $0.5 million impairment charge for a trade name in the Americas segment and a $0.1 million impairment charge for a trade name in the EMEA segment. The impairment charge of $1.3 million in 2014 consists of a $0.5 million impairment charge for a trade name in the Americas segment and a $0.8 million impairment charge for a trade name in the EMEA segment. The gross carrying amount in the table below reflects the impairment charges.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 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tangible assets include the following:
December 31,
2016
2015
Gross
Net
Gross
Net
Carrying
Accumulated
Carrying
Carrying
Accumulated
Carrying
Amount
Amortization
Amount
Amount
Amortization
Amount
(in millions)
Patents
$
$
$
$
$
$
Customer relationships
Technology
Trade names
Other
Total amortizable intangibles
Indefinite-lived intangible assets
—
—
$
$
$
$
$
$
The Company acquired $31.0 million in intangible assets as part of the PVI acquisition in 2016, consisting of customer relationships valued at $17.6 million, technology of $10.2 million, and the trade name of $3.2 million. The weighted-average amortization period in total and by asset category of customer relationships, technology, and the trade name is 16.1 years, 15 years, 10 years, and 20 years, respectively.
The Company acquired $1.6 million in intangible assets as part of the AERCO Korea acquisition in 2016, consisting entirely of customer relationships. The weighted-average amortization period for the customer relationships acquired in 10 years.
The Company acquired $10.1 million in intangible assets as part of the APEX acquisition in 2015, consisting primarily of customer relationships valued at $8.4 million and the trade name of $1.7 million. The weighted-average amortization period in total and by asset category of customer relationships and the trade name is 13 years, 10 years and 15 years, respectively.
Aggregate amortization expense for amortized intangible assets for 2016, 2015 and 2014 was $20.8 million, $20.9 million and $15.2 million, respectively. Additionally, future amortization expense on amortizable intangible assets is expected to be $21.6 million for 2017, $18.4 million for 2018, $14.8 million for 2019, $14.4 million for 2020, and $12.7 million for 2021. Amortization expense is provided on a straight‑line basis over the estimated useful lives of the intangible assets. The weighted‑average remaining life of total amortizable intangible assets is 11.5 years. Patents, customer relationships, technology, trade names and other amortizable intangibles have weighted‑average remaining lives of 3.6 years, 11.7 years, 9.1 years, 15.1 years and 19.7 years, respectively. Indefinite‑lived intangible assets primarily include trade names and trademarks.
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
Taxes, Other than Income Taxes
Taxes assessed by governmental authorities on sale transactions are recorded on a net basis and excluded from sales in the Company’s consolidated statements of operation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During 2016, unrecognized tax benefits of the Company increased by a net amount of $0.9 million. Unrecognized tax benefits increased by approximately $1.1 million which was mainly related to European tax positions. Unrecognized tax benefits decreased by $0.2 million, whereby approximately $0.2 million was primarily related to a settlement from the completion of a Massachusetts audit and various statue expirations.
As of December 31, 2016, the Company had gross unrecognized tax benefits of approximately $5.1 million, approximately $2.4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6
$
Increases related to prior year tax positions
Decreases related to statute expirations
Settlements
Currency movement
Balance at December 31, 2016
$
The Company estimates that it is reasonably possible that the balance of unrecognized tax benefits as of December 31, 2016 may decrease by approximately $0.3 million in the next twelve months, as a result of lapses in statutes of limitations.
In January of 2017, the United States Internal Revenue Service commenced an audit of the Company’s 2015 tax year. The Company does not anticipate any material adjustments to arise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3 and later; France, Germany, Canada and the Netherlands are subject to tax examination for 2011-2013 and later. All other jurisdictions, with few exceptions, are no longer subject to tax examinations in state and local, or international jurisdictions for tax years before 2011.
The Company accounts for interest and penalties related to uncertain tax positions as a component of income tax expense.
Foreign Currency Translation
The financial statements of subsidiaries located outside the United States generally are measured using the local currency as the functional currency. Balance sheet accounts, including goodwill, of foreign subsidiaries are translated into United States dollars at year‑end exchange rates. Income and expense item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such taxes on undistributed earnings of foreign subsidiaries. Gains and losses from foreign currency transactions of these subsidiaries are included in net earnings.
Stock‑Based Compensation
The Company records compensation expense in the financial statements for share‑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he benefits associated with tax deductions in excess of recognized compensation cost are reported as a financing cash flow.
At December 31, 2016, the Company had one stock‑based compensation plan with total unrecognized compensation costs related to unvested stock‑based compensation arrangements of approximately $16.2 million and a total weighted average remaining term of 1.62 years. For 2016, 2015 and 2014, the Company recognized compensation costs related to stock‑based programs of approximately $13.4 million, $10.9 million and $8.6 million, respectively. In 2014, the Company began recognizing certain stock compensation costs in cost of goods sold based on the allocation of costs to its three operating segments. For 2016 and 2015, stock compensation expense, $0.9 million and $0.4 million, respectively, was recorded in cost of goods sold and $12.5 million and $10.5 million, respectively, was recorded in selling, general and administrative expenses. For 2016, 2015 and 2014, the Company recorded approximately $0.8 million, $0.3 million and $0.7 million, respectively, of tax benefits for the compensation expense relating to its stock options. For 2016, 2015 and 2014, the Company recorded approximately $2.8 million, $2.0 million and $1.6 million, respectively, of tax benefit for its other stock‑based plans. For 2016, 2015 and 2014, the recognition of total stock‑based compensation expense impacted both basic and diluted net income per common share by $0.29, $0.25 and $0.10, respectively.
Net Income (Loss) Per Common Share
Basic net income (loss) per common share is calculated by dividing net income (loss) by the weighted average number of common shares outstanding. The calculation of diluted net income (loss) per share assumes the conversion of all dilutive securities (see Note 11).
Net income (loss) and number of shares used to compute net income (loss) per share, basic and assuming full dilution, are reconciled below:
Year Ended December 31,
2016
2015
2014
Per
Per
Per
Net
Share
Net
Share
Net
Share
Income
Shares
Amount
Loss
Shares
Amount
Income
Shares
Amount
(Amounts in millions, except per share information)
Basic EPS
$
$
$
$
$
$
Dilutive securities, principally common stock options
—
—
—
—
—
—
Diluted EPS
$
$
$
$
$
$
The computation of diluted net income (loss) per share for the years ended December 31, 2016, 2015 and 2014 excludes the effect of the potential exercise of options to purchase approximately 0.1 million, 0.3 million and 0.3 million shares, respectively, because the exercise price of the option was greater than the average market price of the Class A common stock and the effect would have been anti‑dilutive.
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nd one foreign currency swap which is a non-designated cash flow hedge as of December 31, 2016. The Company did not have any cash flow hedges at December 31, 2015. Refer to Note 15 for further details.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The Company’s foreign currency derivative includes a forward foreign exchange contract related to the current rate exposure between the Hong Kong Dollar and the euro regarding an intercompany loan.
Portions of the Company’s outstanding debt are exposed to interest rate risks. The Company monitors its interest rate exposures on an ongoing basis to maximize the overall effectiveness of its interest rates.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Refer to Note 15 for further details.
Shipping and Handling
Shipping and handling costs included in selling, general and administrative expense amounted to $47.9 million, $53.5 million and $61.8 million for the years ended December 31, 2016, 2015 and 2014, respectively.
Research and Development
Research and development costs included in selling, general, and administrative expense amounted to $26.5 million, $23.5 million and $22.5 million for the years ended December 31, 2016, 2015 and 2014, respectively.
Revenue Recognition
The Company recognizes revenue when all of the following criteria have been met: the Company has entered into a binding agreement, the product has been shipped and title passes, the sales price to the customer is fixed or is determinable, and collectability is reasonably assured. Provisions for estimated returns and allowances are made at the time of sale, and are recorded as a reduction of sales and included in the allowance for doubtful accounts in the Consolidated Balance Sheets. The Company records provisions for sales incentives (primarily volume rebates), as an adjustment to net sales, at the time of sale based on estimated purchase targets.
Basis of Presentation
Certain amounts in the 2015 and 2014 consolidated financial statements have been reclassified to permit comparison with the 2016 presentation. These reclassifications had no effect on reported results of operations or stockholders' equity.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New Accounting Standards
In January 2017, the Financial Accounting Standards Board (FASB) issued Accounting Standards Update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financial statements.
In January 2017, the FASB issued ASU 2017-01 “Business Combinations (Topic 805)-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adoption of this guidance is not expected to have a material impact on the Company’s financial statements.
In October 2016, the FASB issued ASU 2016-16 “Intra-Entity Transfers of Assets Other than Inventory.” ASU 2016-16 provides guidance on the timing of recognition of tax consequences of an intra-entity transfer of an asset other than inventory. ASU 2016-16 is effective for public companies with fiscal years beginning after December 15, 2017, with early adoption permitted. The ASU requires modified retrospective application through a cumulative-effect adjustment to retained earnings as of the beginning of the period of adoption. The adoption of this guidance is not expected to have a material impact on the Company’s financial statements.
In August 2016, the FASB issued ASU 2016-15, “Classification of Certain Cash Receipts and Cash Payments.” ASU 2016‑15 provides guidance on the classification of specific types of cash receipts and cash payments within the Statement of Cash Flows. ASU 2016-15 is effective for public companies with fiscal years beginning after December 15, 2017, with early adoption permitted. The ASU requires retrospective application to all prior periods presented in the financial statements. The adoption of this guidance is not expected to have a material impact on the Company’s financial statements.
In April 2016, the FASB issued ASU 2016-10, “Revenue from Contracts with Customers-Identifying Performance Obligations and Licensing.” ASU 2016‑10 clarifies the guidance on identifying performance obligations and licensing implementation guidance determined in ASU 2014-09 “Revenue from Contracts with Customers (Topic 606),” which is not yet effective. The adoption of ASU 2016-10 is not expected to have a material impact on the Company’s financial stat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forfeitures, and classification on the statement of cash flows. The Company will adopt the new standard in the first quarter of 2017. Although the impact of adopting this update to the Company’s Consolidated Financial Statements is not expected to have a material effect, the impact will depend on market factors and the timing and intrinsic value of future share-based compensation award vests and exercises. The Company has elected to account for forfeitures as they occur, rather than estimate expected forfeitures. The net cumulative effect of this change will be recognized as an adjustment to retained earnings as of January 1, 2017. Subsequent to adoption, the Company notes the potential for volatility in its effective tax rate as any windfall or shortfall tax benefits related to its stock-based compensation plans will be recorded directly into results of operation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ier application is permitted for all entities. The Company is assessing the impact of this standard on the Company’s financial statements.
In November 2015, the FASB issued ASU 2015-17, “Income Taxes: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all interim periods thereafter. Earlier application is permitted for all entities as of the beginning of an interim or annual reporting period and can be applied either prospectively or retrospectively to all periods presen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t>
  </si>
  <si>
    <t>Restructuring and Other Charges, Net</t>
  </si>
  <si>
    <t>(3) Restructuring and Other Charges, Net
The Company’s Board of Directors approves all major restructuring programs that may involve the discontinuance of significant product lines or the shutdown of significant facilities. From time to time, the Company takes additional restructuring actions, including involuntary terminations that are not part of a major program. The Company accounts for these costs in the period that the liability is incurred. These costs are included in restructuring charges in the Company’s consolidated statements of operations.
A summary of the pre‑tax cost by restructuring program is as follows:
Year Ended December 31,
2016
2015
2014
(in millions)
Restructuring costs:
2015 Actions
$
$
$
—
2013 Actions
—
Other Actions
Total restructuring
$
$
$
The Company recorded pre‑tax restructuring in its business segments as follows:
Year Ended December 31,
2016
2015
2014
(in millions)
Americas
$
$
$
EMEA
Asia - Pacific
Corporate
Total
$
$
$
2015 Actions
In 2015, the Board of Directors of the Company approved a transformation program relating to the Company’s Americas and Asia-Pacific businesses, which primarily involved the exit of low-margin, non-core product lines (“phase one”). The Company eliminated approximately $165 million of the combined Americas and Asia-Pacific net sales primarily within the Company’s do-it-yourself (DIY) distribution channel. As part of the rationalization exercise, the Company entered into an agreement to sell an operating subsidiary in China that was dedicated exclusively to the manufacturing of products being rationalized. The sale was finalized in the second quarter of 2016, and the Company recognized a pre-tax gain of $8.7 million and received proceeds from the sale of $8.4 million.
The second phase of the program involves the consolidation of manufacturing facilities and distribution center network optimization. The second phase of the program involves reducing the square footage of the Company’s Americas facilities, which together with phase one, reduced the Americas net operating footprint by approximately 30%. The second phase is designed to improve the utilization of our remaining facilities, better leverage our cost structure, reduce working capital, and improve execution of customer delivery requirements. As of December 31, 2016, the second phase was substantially complete and is expected to be completed in the third quarter of 2017.
On a combined basis, the total estimated pre-tax cost for the Company’s transformation program related to its Americas and Asia-Pacific businesses is approximately $65 million, including restructuring costs of $19.5 million, goodwill and intangible asset impairments of $13.5 million and other transformation and deployment costs of approximately $32 million. The other transformation and deployment costs include consulting and project management fees, inventory write-offs, and other associated costs. Costs of the program are expected to be incurred through 2017.
The following table summarizes by type, the total expected, incurred and remaining pre-tax restructuring costs for the Company’s transformation program related to its Americas and Asia-Pacific businesses (phase one and phase two combined):
Facility
Legal and
Asset
exit
Severance
consultancy
write ‑ downs
and other
Total
(in millions)
Costs incurred—2015
$
Costs incurred—2016
Remaining costs to be incurred
Total expected restructuring costs
$
$
$
$
$
The following table summarizes total incurred for the year ended December 31, 2016, incurred program to date and expected pre-tax restructuring costs by business segment for the Company’s Americas and Asia-Pacific 2015 transformation program:
Year Ended
Total
December 31,
Incurred
Expected
2016
to Date
Costs
Asia-Pacific
$
$
$
Americas
Total restructuring costs
$
$
$
Details of the restructuring reserve activity for the Company’s Americas and Asia-Pacific 2015 transformation program for the year ended December 31, 2016 are as follows:
Facility
Legal and
Asset
exit
Severance
consultancy
write-downs
and other
Total
(in millions)
Balance at December 31, 2014
$
—
$
—
$
—
$
—
$
—
Net pre-tax restructuring charges
Utilization and foreign currency impact
Balance at December 31,2015
—
Net pre-tax restructuring charges
Utilization and foreign currency impact
Balance at December 31, 2016
$
$
—
$
—
$
—
$
Other Actions
The Company periodically initiates other actions which are not part of a major program. In the fourth quarter of 2015 and in the fourth quarter of 2014, management initiated certain restructuring actions and strategic initiatives with respect to the Company’s EMEA segment in response to the ongoing economic challenges in Europe and additional product rationalization. The restructuring actions included severance benefits and limited costs relating to asset write offs, professional fees and relocation.
Total “Other Actions” pre-tax restructuring expense was $ 2.6 million for the year ended December 31, 2016. Included in “Other Actions” is the 2014 and 2015 EMEA restructuring initiatives, in addition to other minor initiatives for which the Company incurred restructuring expenses for the year ended December 31, 2016.
The total pre-tax charge for the EMEA 2015 restructuring initiatives is expected to be approximately $10 million, of which approximately $8.7 million was incurred as of December 31, 2016 for the program to date. The remaining expected costs relate to severance and legal costs and are expected to be completed in 2017.
The total pre-tax charge for the EMEA 2014 restructuring initiatives was approximately $6.7 million, all of which was incurred as of December 31, 2016.
The following table summarizes total expected, incurred and remaining pre-tax restructuring costs for the EMEA 2015 restructuring actions:
Facility
Legal and
Exit
Severance
consultancy
and other
Total
(in millions)
Costs incurred-2015
$
$
—
$
$
Costs incurred-2016
—
Remaining costs to be incurred
—
Total expected restructuring costs
$
$
$
$
Details of the Company’s EMEA 2015 restructuring reserve activity for the year ended December 31, 2016 are as follows:
Legal and
Facility exit
Severance
Consultancy
and other
Total
(in millions)
Balance at December 31, 2014
$
—
$
—
$
—
$
—
Net pre-tax restructuring charges
—
Utilization and foreign currency impact
—
Balance at December 31, 2015
—
—
Net pre-tax restructuring charges
—
Utilization and foreign currency impact
—
Balance at December 31, 2016
$
$
—
$
—
$
The following table summarizes total expected, incurred and remaining pre-tax restructuring costs for the EMEA 2014 restructuring actions:
Facility
Legal and
Asset
exit
Severance
consultancy
write ‑ downs
and other
Total
(in millions)
Costs incurred—2014
$
$
—
$
—
$
—
$
Costs incurred – 2015
—
Costs incurred – 2016
—
—
—
Total restructuring costs
$
$
$
$
—
$
Details of the Company’s EMEA 2014 restructuring reserve activity for the year ended December 31, 2016 are as follows:
Legal and
Asset
Severance
consultancy
write-downs
Total
(in millions)
Balance at December 31, 2014
$
$
—
$
—
$
Net pre-tax restructuring charges
Utilization and foreign currency impact
Balance at December 31, 2015
—
—
Net pre-tax restructuring charges
—
—
Utilization and foreign currency impact
—
Balance at December 31, 2016
$
$
—
$
—
$</t>
  </si>
  <si>
    <t>Sale of Business</t>
  </si>
  <si>
    <t>Sale of Business.</t>
  </si>
  <si>
    <t>(4) Sale of Business
Gain on Sale of China Operating Subsidiary
On September 22, 2015, the Company signed an agreement to sell an operating subsidiary in China that was dedicated to the production of non-core products. The sale was finalized in the second quarter of 2016, and the Company received proceeds of $8.4 million from the sale as of the fourth quarter of 2016. The Company recognized a pre-tax gain of $8.7 million, which includes a non-cash accumulated currency translation adjustment of $7.3 million. The net after-tax gain was approximately $8.3 million.
Sale of Certain Americas Product Lines
On September 15, 2015, the Company completed the sale of certain assets related to the Company’s fittings, brass and tubular and vinyl tubing product lines to a third party in an all-cash transaction. The Company received net cash proceeds of approximately $33.1 million, after inventory adjustments and transaction fees. Total net assets sold were $33.4 million, resulting in an immaterial loss.
The carrying amounts of the net assets sold were as follows:
(in millions)
Inventories, net
$
Other assets
Property, plant and equipment, net
Goodwill
Total net assets sold
$</t>
  </si>
  <si>
    <t>Business Acquisitions</t>
  </si>
  <si>
    <t>(5) Business Acquisitions
PVI Industries, LLC
On November 2, 2016, the Company acquired 100% of the shares of PVI. The aggregate purchase price recorded, including an estimated working capital adjustment, was approximately $79.2 million, and is subject to final post-closing working capital adjustments.
PVI is a leading manufacturer of commercial stainless steel water heating equipment, focused on the high capacity market in North America and is based in Fort Worth, Texas. PVI’s water heater product offering complements AERCO’s boiler products, allowing the Company to address customers’ heating and hot water requirements. The results of operations for PVI are included in the Company’s Americas segment since the date of acquisition. The Company has determined that both the pro-forma and actual results, including PVI’s net sales, net income, and earnings per share, are not material to the Company’s financial results, and therefore has not included these disclosures.
The Company accounted for the transaction as a purchased business combination and the acquisition was funded partially with available cash and partially from borrowings under the Company’s Credit Agreement. The Company completed a preliminary purchase price allocation that resulted in the recognition of $39.1 million in goodwill and $31.0 million in intangible assets. The intangible assets acquired consist of customer relationships valued at $17.6 million with estimated lives of 15 years, developed technology valued at $10.2 million with estimated lives of 10 years, and the trade name valued at $3.2 million, with estimated lives of 20 years. The goodwill is attributable to the workforce of PVI and the strategic platform adjacency that will allow Watts to extend its product offerings as a result of the acquisition. Approximately $6.9 million of the goodwill is deductible for tax purposes. The following table summarizes the value of the assets and liabilities acquired (in millions):
Accounts receivable
$
Inventory
Fixed assets
Deferred tax assets
Other assets
Intangible assets
Goodwill
Accounts payable
Accrued expenses and other
Deferred tax liability
Purchase price
$
AERCO KOREA
On February 26, 2016, the Company acquired an additional 50% of the outstanding shares of AERCO Korea for an aggregate purchase price of approximately $4 million. Prior to February 26, 2016, the Company held a 40% interest in AERCO Korea, which operated as a joint venture. The Company acquired the remaining 10% ownership in the fourth quarter of 2016 and now owns 100% of AERCO Korea. AERCO Korea strengthens Watts’ strategic vision to expand solutions sales into the Korean market. The Company accounted for the transaction as a step acquisition within a business combination. The Company recognized a $1.7 million pre-tax gain on the previously held 40% ownership interest in the first quarter of 2016.
The Company completed a valuation of the assets and liabilities acquired that resulted in the recognition of $3.3 million in goodwill, $1.6 million in intangible assets and $0.8 million as the estimate of the acquisition date fair value on commitment to purchase the remaining 10% ownership by December 31, 2017. The intangible assets acquired consisted entirely of customer relationships. The amortization period of these customer relationships is 10 years. The goodwill is not deductible for tax purposes. The balance sheet and results of operations for AERCO Korea are included in the Company’s Asia‑Pacific segment since acquisition date. The results of AERCO Korea are not material to the Company’s consolidated financial statements.
APEX
On November 30, 2015, the Company completed the acquisition of 80% of the outstanding shares of Apex. Apex specializes in the design and manufacturing of control valves for low and high pressure hot water and filtration systems. Apex also produces an extensive range of float and reservoir valves for the agricultural industry. The aggregate purchase price was approximately $20.4 million and the Company recorded a long-term liability of $5.5 million as the estimate of the acquisition date fair value on the contractual call option to purchase the remaining 20% within three years of closing.
The Company accounted for the transaction as a business combination. The Company completed a purchase price allocation that resulted in the recognition of $12.9 million in goodwill and $10.1 million in intangible assets. Intangible assets consist primarily of customer relationships with an estimated life of 10 years and a trade name with an estimated life of 15 years. The goodwill is not deductible for tax purposes. The results of operations for Apex are included in the Company’s Asia-Pacific segment since acquisition date. The results of Apex are not material to the Company’s consolidated financial statements.</t>
  </si>
  <si>
    <t>(6) Inventories, net
Inventories consist of the following:
December 31,
2016
2015
(in millions)
Raw materials
$
$
Work-in-process
Finished goods
$
$
Raw materials, work‑in‑process and finished goods are net of valuation reserves of $28.4 million and $28.6 million as of December 31, 2016 and 2015, respectively. Finished goods of $13.0 million and $14.8 million as of December 31, 2016 and 2015, respectively, were consigned.</t>
  </si>
  <si>
    <t>Property, Plant and Equipment</t>
  </si>
  <si>
    <t>(7) Property, Plant and Equipment
Property, plant and equipment consist of the following:
December 31,
2016
2015
(in millions)
Land
$
$
Buildings and improvements
Machinery and equipment
Construction in progress
Accumulated depreciation
$
$</t>
  </si>
  <si>
    <t>Income Taxes</t>
  </si>
  <si>
    <t xml:space="preserve">(8) Income Taxes
The significant components of the Company’s deferred income tax liabilities and assets are as follows:
December 31,
2016
2015
(in millions)
Deferred income tax liabilities:
Excess tax over book depreciation
$
$
Intangibles
Goodwill
Other
Total deferred tax liabilities
Deferred income tax assets:
Accrued expenses
Capital loss carry forward
Net operating loss carry forward
Inventory reserves
Other
Total deferred tax assets
Less: valuation allowance
Net deferred tax assets
Net deferred tax liabilities
$
$
The provision for income taxes is based on the following pre‑tax income:
Year Ended December 31,
2016
2015
2014
(in millions)
Domestic
$
$
$
Foreign
$
$
$
$
The provision for income taxes consists of the following:
Year Ended December 31,
2016
2015
2014
(in millions)
Current tax expense:
Federal
$
$
$
Foreign
State
Deferred tax expense (benefit):
Federal
Foreign
State
—
—
$
$
$
Actual income taxes reported are different than what would have been computed by applying the federal statutory tax rate to income before income taxes. The reasons for these differences are as follows:
Year Ended December 31,
2016
2015
2014
(in millions)
Computed expected federal income expense
$
$
$
State income taxes, net of federal tax benefit
Foreign tax rate differential
Goodwill impairment
—
Change in valuation allowance
—
—
Other, net
$
$
$
At December 31, 2016, the Company had foreign net operating loss carry forwards of $27.2 million for income tax purposes before considering valuation allowances; $22.9 million of the losses can be carried forward indefinitely, and $4.3 million expire in 2023. The net operating losses consist of $22.9 million related to Austrian operations and $4.3 million to Dutch operations.
At December 31, 2016, the Company has U.S. capital loss carry forwards of $1.5 million for income tax purposes before considering valuation allowances; $1.0 million expire in 2017 and $0.5 million expire in 2018.
At December 31, 2016 and December 31, 2015, the Company had valuation allowances of $7.2 million and $9.5 million, respectively. At December 31, 2016, $1.5 million relates to U.S. capital losses and $5.7 million relates to Austrian net operating losses. At December 31, 2015, $3.6 million related to U.S. capital losses and $5.9 million related to Austrian net operating losses. Management believes that the ability of the Company to use such losses within the applicable carry forward period does not rise to the level of the more likely than not threshold. The Company does not have a valuation allowance on other deferred tax assets, as management believes that it is more likely than not that the Company will recover the net deferred tax assets. Management believes it is more likely than not that the future reversals of the deferred tax liabilities, together with forecasted income, will be sufficient to fully recover the deferred tax assets.
Changes enacted in income tax laws had no material effect on the Company in 2016, 2015 or 2014.
Undistributed earnings of the Company’s foreign subsidiaries amounted to approximately $346.1 million at December 31, 2016, $366.1 million at December 31, 2015, and $386.0 million at December 31, 2014. Those earnings are considered to be indefinitely reinvested and, accordingly, no provision for U.S. federal and state income taxes has been recorded thereon. Upon distribution of those earnings, in the form of dividends or otherwise, the Company will be subject to withholding taxes payable to the various foreign countries. Determination of the amount of U.S. income tax liability that would be incurred is not practicable because of the complexities associated with its hypothetical calculation; however, unrecognized foreign tax credits may be available to reduce some portion of any U.S. income tax liability. </t>
  </si>
  <si>
    <t>Accrued Expenses and Other Liabilities</t>
  </si>
  <si>
    <t>(9) Accrued Expenses and Other Liabilities
Accrued expenses and other liabilities consist of the following:
December 31,
2016
2015
(in millions)
Commissions and sales incentives payable
$
$
Product liability and workers’ compensation
Other
Income taxes payable
$
$</t>
  </si>
  <si>
    <t>Financing Arrangements</t>
  </si>
  <si>
    <t>(10) Financing Arrangements
The Company’s debt consists of the following:
December 31,
2016
2015
(in millions)
5.85% notes due April 2016
$
—
$
5.05% notes due June 2020
Term Loan due February 2021
—
Term Loan due December 2017
—
Line of Credit matures February 2019
—
Line of Credit matures February 2021
—
Other—consists primarily of European borrowings (at interest rates ranging from 1.1% to 6.0%)
Total debt outstanding
Less debt issuance costs (deduction from debt liability)
Less current maturities
Total long-term debt
$
$
Principal payments during each of the next five years and thereafter are due as follows (in millions): 2017—$139.1; 2018—$22.5; 2019—$30.0; 2020—$105.0; and 2021—$357.0.
On February 12, 2016, the Company terminated its prior credit agreement and entered into a new Credit Agreement (the “Credit Agreement”) among the Company, certain subsidiaries of the Company who become borrowers under the Credit Agreement, JPMorgan Chase Bank, N.A., as Administrative Agent, Swing Line Lender and Letter of Credit Issuer, and the other lenders referred to therein. The Credit Agreement provides for a $500 million, five‑year, senior unsecured revolving credit facility (the “Revolving Credit Facility”) with a sublimit of up to $100 million in letters of credit. The Credit Agreement also provides for a $300 million, five‑year, term loan facility (the “Term Loan Facility”) available to the Company in a single draw. Borrowings outstanding under the Revolving Credit Facility bear interest at a fluctuating rate per annum equal to an applicable percentage defined as (i) in the case of Eurocurrency rate loans, the ICE Benchmark Administration LIBOR rate plus an applicable percentage, ranging from 0.975% to 1.45%, determined by reference to the Company’s consolidated leverage ratio, or (ii) in the case of base rate loans and swing line loans, the highest of (a) the federal funds rate plus 0.5%, (b) the rate of interest in effect for such day as announced by JPMorgan Chase Bank, N.A. as its “prime rate,” and (c) the ICE Benchmark Administration LIBOR rate plus 1.0%, plus an applicable percentage, ranging from 0.00% to 0.45%, determined by reference to the Company’s consolidated leverage ratio. Borrowings outstanding under the Term Loan Facility will bear interest at a fluctuating rate per annum equal to an applicable percentage defined as the ICE Benchmark Administration LIBOR rate plus an applicable percentage, ranging from 1.125% to 1.75%, determined by reference to the Company’s consolidated leverage ratio. The interest rates as of December 31, 2016 on the Revolving Credit Facility and on the Term Loan Facility were 1.94% and 2.13%, respectively.
The loan under the Term Loan Facility amortizes as follows: 0% per annum during the first year, 7.5% in the second and third years, 10% in the fourth and fifth years, and the remaining unpaid balance paid in full on the maturity date. Payments when due are made ratably each year in quarterly installments. In addition to paying interest under the Credit Agreement, the Company is also required to pay certain fees in connection with the credit facility, including, but not limited to, an unused facility fee and letter of credit fees. The Credit Agreement matures on February 12, 2021, subject to extension under certain circumstances and subject to the terms of the Credit Agreement. The Company may repay loans outstanding under the Credit Agreement from time to time without premium or penalty, other than customary breakage costs, if any, and subject to the terms of the Credit Agreement. Once repaid, amounts borrowed under the Term Loan Facility may not be borrowed again.
The Company maintains letters of credit that guarantee its performance or payment to third parties in accordance with specified terms and conditions. Amounts outstanding were approximately $25.6 million as of December 31, 2016 and $24.8 million as of December 31, 2015. The Company’s letters of credit are primarily associated with insurance coverage. The Company’s letters of credit generally expire within one year of issuance and are drawn down against the revolving credit facility. These instruments may exist or expire without being drawn down. Therefore, they do not necessarily represent future cash flow obligations.
On April 28, 2016, the Company borrowed $230 million under the Revolving Credit Facility to pay off all amounts outstanding under its $225 million of 5.85% Senior Notes due April 30, 2016 (the “April 2016 Notes”). On November 1, 2016, the Company borrowed $45 million under the Revolving Credit Facility in order to finance the acquisition of PVI.
On December 16, 2016, Watts International Holdings Limited (“Watts International”), a wholly owned subsidiary of the Company, entered into a Facility Agreement (the “Facility Agreement”) among Watts International, as original borrower and original guarantor, Watts Water Technologies EMEA B.V., a wholly owned subsidiary of the Company (“Watts EMEA”), as original guarantor, JPMorgan Chase Bank, N.A., as sole bookrunner and sole lead arranger (“JP Morgan Chase Bank”), J.P. Morgan Europe Limited, as agent to the financial parties, and the other lenders referred to therein. The Facility Agreement provides for a €110 million, 364 day, term loan facility available to the Company in a single draw. On December 20, 2016, Watts International borrowed the full amount available for borrowing under the Facility Agreement. The loan made on December 20, 2016 bears interest at a rate per annum equal to (i) the Euro InterBank Offered Rate (EURIBOR), provided that if such rate is less than zero, then EURIBOR shall be deemed to be zero, plus (ii) a margin of 1.875%, provided that if no event of default is continuing and Watts International’s consolidated leverage ratio is at a specified level, the margin shall decrease to 1.50%. Accrued interest on the loan is payable on the last day of each interest period. The first interest period is set at one month and may be changed subsequently to a period of one, two, or three months (or such other period agreed with all the lenders). The loan under the Facility Agreement is required to be repaid on the following schedule: €15,000,000 on June 30, 2017; €15,000,000 on September 29, 2017; and the remaining balance on December 19, 2017.
Watts International’s obligations under the Facility Agreement are guaranteed by Watts EMEA with a cross guarantee from Watts International. The Facility Agreement matures on December 19, 2017, subject to the terms of the Facility Agreement. Watts International may prepay all or a portion of the loan outstanding under the Facility Agreement from time to time (subject to prepaying a minimum amount) without premium or penalty, other than customary breakage costs, if any, and subject to the terms of the Facility Agreement. Once repaid, amounts borrowed under the Facility Agreement may not be borrowed again. If the Registrant ceases to control Watts International, the lenders may cancel their commitments and declare the loan immediately due and payable.
The Facility Agreement imposes various restrictions on Watts International and its subsidiaries, including restrictions pertaining to: (i) the incurrence of additional indebtedness, (ii) limitations on liens, (iii) making distributions, dividends and other payments, (iv) mergers, consolidations and acquisitions, (v) dispositions of assets, and (vi) the requirement to meet a certain consolidated leverage ratio and a certain consolidated cash to debt ratio.
Substantially all of the proceeds of the borrowings made on December 20, 2016 under the Facility Agreement were used to pay down $113 million outstanding under the Revolving Credit Facility.
As of December 31, 2016, the Company had $312.4 million of unused and available credit under the Credit Agreement and $25.6 million of stand-by letters of credit outstanding on the Credit Agreement. The Company had $300 million of borrowings outstanding on the term loan as of December 31, 2016. As of December 31, 2016, the Company was in compliance with all covenants related to the Credit Agreement and the Facility Agreement.
During 2015 the Company was a party to a Credit Agreement (the Prior Credit Agreement) among the Company, certain subsidiaries of the Company who become borrowers under the Prior Credit Agreement, JPMorgan Chase Bank, N.A., as Administrative Agent, Swing Line Lender and Letter of Credit Issuer, and the other lenders referred to therein. The Prior Credit Agreement provided for a $500 million, five‑year, senior unsecured revolving credit facility which could have been increased by an additional $500 million under certain circumstances and subject to the terms of the Prior Credit Agreement. The Prior Credit Agreement had a sublimit of up to $100 million in letters of credit. This credit agreement was terminated in February 2016.
On June 18, 2010, the Company entered into a note purchase agreement with certain institutional investors (the 2010 Note Purchase Agreement). Pursuant to the 2010 Note Purchase Agreement, the Company issued senior notes of $75.0 million in principal, due June 18, 2020. The Company will pay interest on the outstanding balance of the Notes at the rate of 5.05% per annum, payable semi-annually on June 18 th and December 18 th until the principal on the Notes shall become due and payable. The Company may, at its option, upon notice, and subject to the terms of the 2010 Note Purchase Agreement, prepay at any time all or part of the Notes in an amount not less than $1.0 million by paying the principal amount plus a make-whole amount, which is dependent upon the yield of respective U.S. Treasury securities. The 2010 Note Purchase Agreement includes operational and financial covenants, with which the Company is required to comply, including, among others, maintenance of certain financial ratios and restrictions on additional indebtedness, liens and dispositions. As of December 31, 2016, the Company was in compliance with all covenants related to the 2010 Note Purchase Agreement.
In April 2015, the FASB issued ASU 2015-03, “Interest-Imputation of Interest (Subtopic 835-30): Simplifying the Presentation of Debt Issuance Costs.” This ASU requires that debt issuance costs related to a recognized debt liability be presented in the balance sheet as a direct deduction from the carrying amount of the debt liability, consistent with debt discounts as opposed to an asset. This ASU was effective for public companies beginning with the first interim period after December 15, 2015. This is considered a change in accounting principle, and the new guidance has been applied on a retrospective basis. As of December 31, 2016, the Company had total debt outstanding of $653.6 million and total unamortized debt issuance costs on the debt outstanding of $3.2 million. The long-term debt, net of current portion and net of debt issuance costs was $511.3 million as of December 31, 2016. As of December 31, 2015, the Company had total debt outstanding of $577.3 million and total unamortized debt issuance costs on the debt outstanding of $2.0 million. The long-term debt, net of current portion was $576.2 million as of December 31, 2015. In order to apply the guidance on a retrospective basis, the Company reclassified debt issuance costs as of December 31, 2015 from other assets against total long-term debt outstanding. Therefore, the restated long-term debt, net of current portion balance as of December 31, 2015 is $574.2 million, and the restated other long-term asset balance as of December 31, 2015 is $11.9 million.</t>
  </si>
  <si>
    <t>Common Stock.</t>
  </si>
  <si>
    <t>(11) Common Stock
The Class A common stock and Class B common stock have equal dividend and liquidation rights. Each share of the Company’s Class A common stock is entitled to one vote on all matters submitted to stockholders, and each share of Class B common stock is entitled to ten votes on all such matters. Shares of Class B common stock are convertible into shares of Class A common stock on a one‑to‑one basis at the option of the holder. As of December 31, 2016, the Company had reserved a total of 2,773,562 shares of Class A common stock for issuance under its stock‑based compensation plans and 6,379,290 shares for conversion of Class B common stock to Class A common stock.
On July 27, 2015, the Company’s Board of Directors authorized the repurchase of up to $100 million of the Company’s Class A common stock from time to time on the open market or in privately negotiated transactions. In connection with this stock repurchase program, the Company entered into a Rule 10b5-1 plan, which permits shares to be repurchased when the Company might otherwise be precluded from doing so under insider trading laws. The repurchase program may be suspended or discontinued at any time, subject to the terms of the Rule 10b5-1 plan the Company entered into with respect to the repurchase program. As of December 31, 2016, there was approximately $56.0 million remaining authorized for share repurchases under this program.
On April 30, 2013, the Company’s Board of Directors authorized the repurchase of up to $90 million of the Company’s Class A common stock from time to time on the open market or in privately negotiated transactions. The stock repurchase program was completed in September 2015, after the Company expended the entire $90 million authorized under the program.
The following table summarizes the cost and the number of shares of Class A common stock repurchased under the April 30, 2013 and July 27, 2015 programs for the years ended December 31, 2016 and 2015:
Year Ended December 31,
2016
2015
Number of shares
Cost of shares
Number of shares
Cost of shares
repurchased
repurchased
repurchased
repurchased
(amounts in millions, except share amount)
Stock repurchase programs:
April 30, 2013
—
$
—
$
July 27, 2015
Total
$
$</t>
  </si>
  <si>
    <t>Stock-Based Compensation</t>
  </si>
  <si>
    <t>(12) Stock‑Based Compensation
As of December 31, 2016, the Company maintains one stock incentive plan, the Second Amended and Restated 2004 Stock Incentive Plan (the “2004 Stock Incentive Plan”). At December 31, 2016, 1,402,580 shares of Class A common stock were authorized for future grants of new equity awards under this plan. Under this plan, key employees have been granted nonqualified stock options to purchase the Company’s Class A common stock. Options typically become exercisable over a four-year period at the rate of 25% per year and expire ten years after the grant date. However, most options granted in 2014 become exercisable over a three-year period at a rate of one-third per year. Options granted under the plan may have exercise prices of not less than 100% of the fair market value of the Class A common stock on the date of grant. The Company’s current practice has been to grant all options at fair market value on the grant date. Beginning in 2015, the Company stopped granting stock options as part of its annual equity awards to employees and the Company did not issue any stock options for 2016 or 2015.
The Company grants shares of restricted stock and deferred shares to key employees and stock awards to non‑employee members of the Company’s Board of Directors under the 2004 Stock Incentive Plan. Stock awards to non‑employee members of the Company’s Board of Directors vest immediately. Employees’ restricted stock awards and deferred shares typically vest over a three‑year period at the rate of one‑third per year, except that most restricted stock awards and deferred shares granted in 2014 vest over a two-year period at the rate of 50% per year.
The Company also grants performance stock units to key employees under the 2004 Stock Incentive Plan. Performance stock units cliff vest at the end of a performance period set by the Compensation Committee of the Board of Directors at the time of grant. Upon vesting, the number of shares of the Company’s Class A common stock awarded to each performance stock unit recipient will be determined based on the Company’s performance relative to certain performance goals set at the time the performance stock units were granted. The recipient of a performance stock unit award may earn from zero shares to twice the number of target shares awarded to such recipient. The performance stock units are amortized to expense over the vesting period, and based on the Company’s performance relative to the performance goals, may be adjusted. Changes to the estimated shares expected to vest will result in adjustments to the related share-based compensation expense that will be recorded in the period of change. If the performance goals are not met, no awards are earned and previously recognized compensation expense is reversed. The Company granted performance stock units in 2014, 2015 and 2016. The performance goals for the performance stock units are based on the compound annual growth rate of the Company’s revenue over the three-year performance period and the Company’s return on invested capital (“ROIC”) for the third year of the performance period.
The Company also has a Management Stock Purchase Plan that allows for the granting of restricted stock units (RSUs) to key employees. On an annual basis, key employees may elect to receive a portion of their annual incentive compensation in RSUs instead of cash. Each RSU provides the key employee with the right to purchase a share of Class A common stock at 67% of the fair market value on the date of grant. Beginning with annual incentive compensation for 2016 and RSUs granted in 2017, the purchase price for RSUs will be increased to 80% of the fair market value of the Company’s Class A common stock. RSUs vest either annually over a three-year period from the grant date or upon the third anniversary of the grant date and receipt of the shares underlying RSUs is deferred for a minimum of three years or such greater number of years as is chosen by the employee. An aggregate of 2,000,000 shares of Class A common stock may be issued under the Management Stock Purchase Plan. At December 31, 2016, 803,562 shares of Class A common stock were authorized for future grants under the Company’s Management Stock Purchase Plan.
2004 Stock Incentive Plan
At December 31, 2016, total unrecognized compensation cost related to the unvested stock options was approximately $0.6 million with a total weighted average remaining term of 0.6 years. For 2016, 2015 and 2014, the Company recognized compensation cost of $1.1 million, $1.9 million and $2.6 million, respectively.
The following is a summary of stock option activity and related information:
Year Ended December 31,
2016
2015
2014
Weighted
Weighted
Weighted
Weighted
Average
Average
Average
Average
Exercise
Intrinsic
Exercise
Exercise
Options
Price
Value
Options
Price
Options
Price
(Options in thousands)
Outstanding at beginning of year
$
$
$
Granted
—
—
—
—
Cancelled/Forfeitures
Exercised
Outstanding at end of year
$
$
$
$
Exercisable at end of year
$
$
$
$
As of December 31, 2016, the aggregate intrinsic value of exercisable options was approximately $1.0 million, representing the total pre‑tax intrinsic value, based on the Company’s closing Class A common stock price of $65.20 as of December 31, 2016, which would have been received by the option holders had all option holders exercised their options as of that date. The total intrinsic value of options exercised for 2016, 2015 and 2014 was approximately $3.5 million, $1.2 million and $8.2 million, respectively.
Upon exercise of options, the Company issues shares of Class A common stock.
The following table summarizes information about options outstanding at December 31, 2016:
Options Outstanding
Options Exercisable
Weighted Average
Weighted Average
Weighted Average
Number
Remaining Contractual
Exercise
Number
Exercise
Range of Exercise Prices
Outstanding
Life (years)
Price
Exercisable
Price
(Options in thousands)
$29.05-$37.41
$
$
$54.76–$54.76
$57.47–$60.10
$
$
The fair value of each option granted under the 2004 Stock Incentive Plan is estimated on the date of grant, using the Black‑Scholes‑Merton Model, based on the following weighted average assumptions:
Year ended December 31, 2014
Expected life (years)
Expected stock price volatility
%
Expected dividend yield
%
Risk-free interest rate
%
The risk‑free interest rate is based upon the U.S. Treasury yield curve at the time of grant for the respective expected life of the option. The expected life (estimated period of time outstanding) of options and volatility were calculated using historical data. The expected dividend yield of stock is the Company’s best estimate of the expected future dividend yield.
The above assumptions were used to determine the weighted average grant‑date fair value of stock options of $20.04 for the year ended December 31, 2014. There were no stock options granted in 2015 or 2016.
The following is a summary of unvested restricted stock and deferred shares activity and related information:
Year Ended December 31,
2016
2015
2014
Weighted
Weighted
Weighted
Average
Average
Average
Grant Date
Grant Date
Grant Date
Shares
Fair Value
Shares
Fair Value
Shares
Fair Value
(Shares in thousands)
Unvested at beginning of year
$
$
$
Granted
Cancelled/Forfeitures
Vested
Unvested at end of year
$
$
$
The total fair value of shares vested during 2016, 2015 and 2014 was $7.9 million, $6.6 million and $5.9 million, respectively. At December 31, 2016, total unrecognized compensation cost related to unvested restricted stock and deferred shares was approximately $7.9 million with a total weighted average remaining term of 1.72 years. For 2016, 2015 and 2014, the Company recognized compensation costs of $7.6 million, $6.7 million and $4.8 million, respectively.
The aggregate intrinsic value of restricted stock and deferred shares granted and outstanding approximated $13.7 million representing the total pre‑tax intrinsic value based on the Company’s closing Class A common stock price of $65.20 as of December 31, 2016.
The following is a summary of unvested performance share award activity and related information:
Year Ended December 31,
2016
2015
Weighted
Weighted
Average
Average
Grant Date
Grant Date
Shares
Fair Value
Shares
Fair Value
(Shares in thousands)
Unvested at beginning of year
$
Granted
$
Cancelled/Forfeitures
Unvested at end of year
$
$
At December 31, 2016, total unrecognized compensation cost related to unvested performance shares was approximately $6.3 million with a total weighted average remaining term of 1.53 years. For 2016 and 2015, the Company recognized compensation costs of $4.0 million and $1.7 million, respectively.
The aggregate intrinsic value of performance shares granted and outstanding approximated $17.4 million representing the total pre-tax intrinsic value based on the Company’s closing Class A common stock price of $65.20 as of December 31, 2016.
Management Stock Purchase Plan
Total unrecognized compensation cost related to unvested RSUs was approximately $1.5 million at December 31, 2016 with a total weighted average remaining term of 1.8 years. For 2016, 2015 and 2014 the Company recognized compensation cost of $0.7 million, $0.6 million and $0.5 million, respectively. Dividends declared for RSUs, that are paid to individuals, that remain unpaid at December 31, 2016 total approximately $0.1 million.
A summary of the Company’s RSU activity and related information is shown in the following table:
Year Ended December 31,
2016
2015
2014
Weighted
Weighted
Weighted
Weighted
Average
Average
Average
Average
Purchase
Intrinsic
Purchase
Purchase
RSUs
Price
Value
RSUs
Price
RSUs
Price
(RSU’s in thousands)
Outstanding at beginning of period
$
$
$
Granted
Cancelled/Forfeitures
Settled
Outstanding at end of period
$
$
$
$
Vested at end of period
$
$
$
$
As of December 31, 2016, the aggregate intrinsic values of outstanding and vested RSUs were approximately $4.3 million and $0.8 million, respectively, representing the total pre‑tax intrinsic value, based on the Company’s closing Class A common stock price of $65.20 as of December 31, 2016, which would have been received by the RSUs holders had all RSUs settled as of that date. The total intrinsic value of RSUs settled for 2016, 2015 and 2014 was approximately $1.5 million, $0.8 million and $1.7 million, respectively. Upon settlement of RSUs, the Company issues shares of Class A common stock.
The following table summarizes information about RSUs outstanding at December 31, 2016:
RSUs Outstanding
RSUs Vested
Weighted Average
Weighted Average
Number
Purchase
Number
Purchase
Range of Purchase Prices
Outstanding
Price
Vested
Price
(RSUs in thousands)
$26.51-$35.41
$37.13–$40.27
$
$
The fair value of each share issued under the Management Stock Purchase Plan is estimated on the date of grant, using the Black‑Scholes‑Merton Model, based on the following weighted average assumptions:
Year Ended
December 31,
2016
2015
2014
Expected life (years)
Expected stock price volatility
%
%
%
Expected dividend yield
%
%
%
Risk-free interest rate
%
%
%
The risk‑free interest rate is based upon the U.S. Treasury yield curve at the time of grant for the respective expected life of the RSUs. The expected life (estimated period of time outstanding) of RSUs and volatility were calculated using historical data. The expected dividend yield of stock is the Company’s best estimate of the expected future dividend yield.
The above assumptions were used to determine the weighted average grant‑date fair value of RSUs granted of $18.15, $19.04 and $22.57 during 2016, 2015 and 2014, respectively.
The Company distributed dividends of $0.71 per share for 2016, $0.66 per share for 2015, and $0.58 per share for 2014, respectively, on the Company’s Class A common stock and Class B common stock.</t>
  </si>
  <si>
    <t>Employee Benefit Plans</t>
  </si>
  <si>
    <t>(13) Employee Benefit Plans
The Company’s domestic employees are eligible to participate in the Company’s 401(k) savings plan. Since January 1, 2012, the Company has provided a base contribution of 2% of an employee’s salary, regardless of whether the employee participates in the plan. Further, the Company matches the contribution of up to 100% of the first 4% of an employee’s contribution. The Company’s match contributions for the years ended December 31, 2016, 2015 and 2014, were $5.4 million, $4.3 million, and $4.4 million, respectively. Charges for EMEA pension plans approximated $4.5 million, $4.9 million and $5.5 million for the years ended December 31, 2016, 2015 and 2014, respectively. These costs relate to plans administered by certain European subsidiaries, with benefits calculated according to government requirements and paid out to employees upon retirement or change of employment.
Prior to January 1, 2012, for the majority of its U.S. employees, the Company had sponsored a funded non-contributory defined benefit pension plan, the Watts Water Technologies, Inc. Pension Plan (the “Pension Plan”), and an unfunded non-contributory defined benefit pension plan, the Watts Water Technologies, Inc. Supplemental Employees Retirement Plan (the “SERP”). On April 28, 2014, the Company’s Board of Directors voted to terminate the Company’s Pension Plan and the SERP. The Board of Directors authorized the Company to make such contributions to the Pension Plan and SERP as may be necessary to make the plans sufficient to settle all plan liabilities. The Pension Plan was terminated effective July 31, 2014, and on June 4, 2015 the Company received the Internal Revenue Service’s favorable determination letter for terminating the Pension Plan. The SERP was terminated effective May 15, 2014. In September 2015, the Company settled its Pension Plan and SERP benefit obligations. The Company made cash contributions in September 2015 of $43.2 million to fully fund the settlement actions.
The cumulative actuarial losses of $59.7 million that were previously recorded in accumulated other comprehensive income were recognized in selling, general and administrative expenses for the quarter ended September 27, 2015. The associated deferred tax asset of $23.0 million that was previously recorded in accumulated other comprehensive income and netted within long-term deferred tax liabilities was reversed in the quarter ended September 27, 2015.
On August 18, 2015, the Company entered into Amendment No. 3 to Supplemental Compensation Agreement (the “Amendment”) with Timothy P. Horne, the Company’s former Chief Executive Officer and President and a principal stockholder. Under the Supplemental Compensation Agreement, dated September 1, 1995, as amended on July 25, 2000 and October 23, 2002 (the “Compensation Agreement”), between the Company and Mr. Horne, Mr. Horne received payments for consulting services equal to the greater of (i) one-half of the average of his annual base salary as an employee of the Company during the three years immediately prior to his retirement or (ii) $400,000 for each calendar year following his retirement until the date of his death, subject to certain cost-of-living increases each year. Mr. Horne was paid $598,562 for his consulting services in 2014. Under the Compensation Agreement Mr. Horne was also entitled to receive lifetime benefits, including use of secretarial services, use of an office, retiree health insurance, reimbursement of tax and financial planning expenses, and certain other benefits. The Amendment provides for a $6 million lump-sum buyout of all of the Company’s ongoing lifetime payment obligations and all benefits under the Compensation Agreement, except for the use of an office and administrative support. The Amendment also provides for consulting services from Mr. Horne as requested by the Company rather than per year hourly requirements. The Company paid the $6 million lump-sum buyout amount to Mr. Horne in September 2015, which resulted in a $5 million pre-tax charge for the year ended December 31, 2015.</t>
  </si>
  <si>
    <t>Contingencies and Environmental Remediation</t>
  </si>
  <si>
    <t>(14) Contingencies and Environmental Remediation
Accrual and Disclosure Policy
The Company is a defendant in numerous legal matters arising from its ordinary course of operations, including those involving product liability, environmental matters, and commercial disputes.
The Company reviews its lawsuits and other legal proceedings on an ongoing basis and follows appropriate accounting guidance when making accrual and disclosure decisions. The Company establishes accruals for matters when the Company assesses that it is probable that a loss has been incurred and the amount of the loss can be reasonably estimated. The Company does not establish accruals for such matters when the Company does not believe both that it is probable that a loss has been incurred and the amount of the loss can be reasonably estimated. The Company’s assessment of whether a loss is probable is based on its assessment of the ultimate outcome of the matter following all appeals.
Under the FASB issued ASC 450 “Contingencies”,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Company is able to estimate a range of reasonably possible loss mean the upper end of the range of loss for cases for which the Company believes the risk of loss is more than slight.
There may continue to be exposure to loss in excess of any amount accrued. When it is possible to estimate the reasonably possible loss or range of loss above the amount accrued for the matters disclosed, that estimate is aggregated and disclosed. The Company records legal costs associated with its legal contingencies as incurred, except for legal costs associated with product liability claims which are included in the actuarial estimates used in determining the product liability accrual.
As of December 31, 2016, the Company estimates that the aggregate amount of reasonably possible loss in excess of the amount accrued for its legal contingencies is approximately $4.0 million pre‑tax. With respect to the estimate of reasonably possible loss, management has estimated the upper end of the range of reasonably possible loss based on (i) the amount of money damages claimed, where applicable, (ii) the allegations and factual development to date, (iii) available defenses based on the allegations, and/or (iv) other potentially liable parties. This estimate is based upon currently available information and is subject to significant judgment and a variety of assumptions, and known and unknown uncertainties. The matters underlying the estimate will change from time to time, and actual results may vary significantly from the current estimate. In the event of an unfavorable outcome in one or more of the matters described below, the ultimate liability may be in excess of amounts currently accrued, if any, and may be material to the Company’s operating results or cash flows for a particular quarterly or annual period. However, based on information currently known to it, management believes that the ultimate outcome of all matters, as they are resolved over time, is not likely to have a material adverse effect on the financial condition of the Company, though the outcome could be material to the Company’s operating results for any particular period depending, in part, upon the operating results for such period.
Connector Class Actions
In November and December 2014, Watts Water Technologies, Inc. and Watts Regulator Co. were named as defendants in three separate putative nationwide class action complaints (Meyers v. Watts Water Technologies, Inc., United States District Court for the Southern District of Ohio; Ponzo v. Watts Regulator Co., United States District Court for the District of Massachusetts; Sharp v. Watts Regulator Co., United States District Court for the District of Massachusetts) seeking to recover damages and other relief based on the alleged failure of water heater connectors. On June 26, 2015, plaintiffs in the three actions filed a consolidated amended complaint, under the case captioned Ponzo v. Watts Regulator Co., in the United States District Court for the District of Massachusetts (hereinafter “Ponzo”). Watts Water Technologies was voluntarily dismissed from the Ponzo case. The complaint seeks among other items, damages in an unspecified amount, replacement costs, injunctive relief, declaratory relief, and attorneys’ fees and costs. On August 7, 2015, the Company filed a motion to dismiss the complaint, which motion is still pending.
In February 2015, Watts Regulator Co. was named as a defendant in a putative nationwide class action complaint (Klug v. Watts Water Technologies, Inc., et al., United States District Court for the District of Nebraska) seeking to recover damages and other relief based on the alleged failure of the Company’s Floodsafe connectors (hereinafter “Klug”). On June 26, 2015, the Company filed a partial motion to dismiss the complaint. In response, on July 17, 2015, plaintiff filed an amended complaint which added additional named plaintiffs and sought to correct deficiencies in the original complaint, Klug v. Watts Regulator Co., United States District Court for the District of Nebraska. The complaint seeks among other items, damages in an unspecified amount, injunctive relief, declaratory relief, and attorneys’ fees and costs. On July 31, 2015, the Company filed a partial motion to dismiss the complaint which was granted in part and denied in part on December 29, 2015. The Company answered the amended complaint on February 2, 2016. No formal discovery has yet been conducted.
The Company participated in mediation sessions of the Ponzo and Klug cases in December 2015 and January 2016. On February 16, 2016, the Company reached an agreement in principle to settle all claims. The proposed total settlement amount is $14 million, of which the Company is expected to pay approximately $4.1 million after insurance proceeds, of up to $9.9 million. The parties executed final written settlement agreements in April 2016. Motions for preliminary approval of the settlements were submitted on May 4, 2016 before the District of Nebraska Federal Court. On December 7, 2016, the Court issued an order preliminarily approving the settlements. The settlements are subject to final court approval after a fairness hearing set for April 12, 2017. Accordingly, there can be no assurance that the proposed settlements will be approved in their current form. If the settlements are not approved, the Company intends to continue to vigorously contest the allegations in these cases.
During the fourth quarter of 2015, the Company recorded a liability of $14 million related to the Ponzo and Klug matters of which $7.8 million was included in current liabilities and $6.2 million in other noncurrent liabilities. In addition, a $9. 5 million receivable was recorded in current assets related to insurance proceeds due, based on costs incurred as of December 31, 2015, and subject to completion of a separate final written settlement agreement if the class action settlement is approved. The Company recorded a pre-tax charge of $3.5 million in the fourth quarter of 2015 related to the settlement after adjusting the existing product liability accrual.
Product Liability
The Company is subject to a variety of potential liabilities in connection with product liability cases. The Company maintains a high self-insured retention limit within our product liability and general liability coverage, which the Company believes to be generally in accordance with industry practices. For product liability cases in the U.S., management establishes its product liability accrual, which includes legal costs associated with accrued claims, by utilizing third‑party actuarial valuations which incorporate historical trend factors and the Company’s specific claims experience derived from loss reports provided by third‑party administrators. The product liability accrual is established after considering any applicable insurance coverage. Changes in the nature of product liability claims or the actual settlement amounts could affect the adequacy of the estimates and require changes to the provisions. Because the liability is an estimate, the ultimate liability may be more or less than reported.
Environmental Remediation
The Company has been named as a potentially responsible party with respect to a limited number of identified contaminated sites. The levels of contamination vary significantly from site to site as do the related levels of remediation efforts. Environmental liabilities are recorded based on the most probable cost, if known, or on the estimated minimum cost of remediation. Accruals are not discounted to their present value, unless the amount and timing of expenditures are fixed and reliably determinable. The Company accrues estimated environmental liabilities based on assumptions, which are subject to a number of factors and uncertainties. Circumstances that can affect the reliability and precision of these estimates include identification of additional sites, environmental regulations, level of clean‑up required, technologies available, number and financial condition of other contributors to remediation and the time period over which remediation may occur. The Company recognizes changes in estimates as new remediation requirements are defined or as new information becomes available.
Asbestos Litigation
The Company is defending approximately 332 lawsuits in different jurisdictions, alleging injury or death as a result of exposure to asbestos. The complaints in these cases typically name a large number of defendants and do not identify any particular Company products as a source of asbestos exposure. To date, discovery has failed to yield evidence of substantial exposure to any Company products and no judgments have been entered against the Company.
Other Litigation
Other lawsuits and proceedings or claims, arising from the ordinary course of operations, are also pending or threatened against the Company.</t>
  </si>
  <si>
    <t>Financial Instruments</t>
  </si>
  <si>
    <t>(15) Financial Instruments
Fair Value
The carrying amounts of cash and cash equivalents, trade receivables and trade payables approximate fair value because of the short maturity of these financial instruments.
The fair value of the Company’s 5.05% senior notes due 2020 is based on quoted market prices of similar notes (level 2). The fair value of the Company’s borrowings outstanding under the Credit Agreement and the Company’s variable rate debt approximates its carrying value. The carrying amount and the estimated fair market value of the Company’s long-term debt, including the current portion, are as follows:
December 31,
2016
2015
(in millions)
Carrying amount
$
$
Estimated fair value
$
$
Financial Instruments
The Company measures certain financial assets and liabilities at fair value on a recurring basis, including deferred compensation plan assets and related liabilities, redeemable financial instruments, and derivatives. The fair values of these certain financial assets and liabilities were determined using the following inputs at December 31, 2016 and December 31, 2015:
Fair Value Measurements at December 31, 2016 Using:
Quoted Prices in Active
Significant Other
Significant
Markets for Identical
Observable
Unobservable
Assets
Inputs
Inputs
Total
(Level 1)
(Level 2)
(Level 3)
(in millions)
Assets
Plan asset for deferred compensation(1)
$
$
$
—
$
—
Interest rate swaps (1)
$
$
—
$
$
—
Total assets
$
$
$
$
—
Liabilities
Plan liability for deferred compensation(2)
$
$
$
—
$
—
Redeemable financial instrument(3)
$
$
—
$
—
$
Total liabilities
$
$
$
—
$
Fair Value Measurements at December 31, 2015 Using:
Quoted Prices in Active
Significant Other
Significant
Markets for Identical
Observable
Unobservable
Assets
Inputs
Inputs
Total
(Level 1)
(Level 2)
(Level 3)
(in millions)
Assets
Plan asset for deferred compensation(1)
$
$
$
—
$
—
Total assets
$
$
$
—
$
—
Liabilities
Plan liability for deferred compensation(2)
$
$
$
—
$
—
Redeemable financial instrument(3)
—
—
Total liabilities
$
$
$
—
$
(1)
Included on the Company’s consolidated balance sheet in other assets (other, net).
(2)
Included on the Company’s consolidated balance sheet in accrued compensation and benefits.
(3)
Included on the Company’s consolidated balance sheet in other noncurrent liabilities as of December 31, 2016 and December 31, 2015 and relates to a mandatorily redeemable equity instrument as part of the Apex acquisition in 2015.
The table below provides a summary of the changes in fair value of all financial assets and liabilities measured at fair value on a recurring basis using significant unobservable inputs (Level 3) for the period December 31, 2015 to December 31, 2016.
Total realized and unrealized
Balance
(gains) losses included in:
Balance
December 31,
Net earnings
Comprehensive
December 31,
2015
Settlements
Purchases
adjustments
income
2016
(in millions)
Redeemable financial instrument
$
$
—
$
$
In connection with the acquisition of AERCO Korea in the first quarter of 2016, a liability of $0.8 million was recognized as the estimate of the acquisition date fair value of the mandatorily redeemable equity instrument. This liability was classified as Level 3 under the fair value hierarchy as it is based on the commitment to purchase the remaining 10% of AERCO Korea shares by December 31, 2017, which is not observable in the market. On December 30, 2016, the Company purchased the remaining 10% of AERCO Korea shares, settling this redeemable financial instrument.
In connection with the acquisition of Apex, a liability of $5.5 million was recognized on November 30, 2015 as the estimate of the acquisition date fair value of the mandatorily redeemable equity instrument. This liability is classified as Level 3 under the fair value hierarchy as it is based on the commitment to purchase the remaining 20% of Apex shares within the next three years, which is not observable in the market.
Cash equivalents consist of instruments with remaining maturities of three months or less at the date of purchase and consist primarily of certificates of deposit and money market funds, for which the carrying amount is a reasonable estimate of fair value.
The Company uses financial instruments from time to time to enhance its ability to manage risk, including foreign currency and commodity pricing exposures, which exist as part of its ongoing business operations. The use of derivatives exposes the Company to counterparty credit risk for nonperformance and to market risk related to changes in currency exchange rates and commodity prices. The Company manages its exposure to counterparty credit risk through diversification of counterparties. The Company’s counterparties in derivative transactions are substantial commercial banks with significant experience using such derivative instruments. The impact of market risk on the fair value and cash flows of the Company’s derivative instruments is monitored and the Company restricts the use of derivative financial instruments to hedging activities. The Company does not enter into contracts for trading purposes nor does the Company enter into any contracts for speculative purposes. The use of derivative instruments is approved by senior management under written guidelines.
Interest Rate Swaps
On February 12, 2016, the Company entered into a new Credit Agreement (the “Credit Agreement”) pursuant to which it received a funding commitment under a Term Loan of $300 million, of which the entire $300 million has been drawn on, and a Revolving Commitment (“Revolver”) of $500 million, of which $162 million has been drawn as of December 31, 2016. Both facilities mature on February 12, 2021. For each facility, the Company can choose either an Adjusted LIBOR or Alternative Base Rate (“ABR”). Upon intended election of Adjusted LIBOR as the interest rate, the Term Loan has quarterly interest payments that began on May 12, 2016, quarterly principal repayments commencing on March 31, 2017, with a balloon payment of principal on maturity date. The Revolver has quarterly interest payments that began on July 27, 2016.
Accordingly, the Company’s earnings and cash flows are exposed to interest rate risk from changes in Adjusted LIBOR. In order to manage the Company’s exposure to changes in cash flows attributable to fluctuations in LIBOR-indexed interest payments related to the Company’s floating rate debt, the Company entered into two interest rate swaps. For each interest rate swap, the Company receives the three-month USD-LIBOR subject to a 0% floor, and pays a fixed rate of 1.31375% on a notional amount of $225.0 million. The swaps mature on February 12, 2021. The Company formally documents the hedge relationships at hedge inception to ensure that its interest rate swaps qualify for hedge accounting. On a quarterly basis, the Company assesses whether the interest rate swaps are highly effective in offsetting changes in the cash flow of the hedged item. The Company does not hold or issue interest rate swaps for trading purposes. The swaps are designated as cash flow hedges. For the year ended December 31, 2016, a gain of $2.9 million was recorded in Accumulated Other Comprehensive Income to recognize the change in the fair value of interest rate swaps that qualify as a cash flow hedge. The Company did not enter into any interest rate swaps during 2015.
Non-Designated Cash Flow Hedge
The Company has exposure to a number of foreign currency rates, including the Canadian dollar, the euro, the Chinese yuan and the British Pound Sterling. To manage this risk, the Company generally uses a layering methodology whereby at the end of any quarter, the Company has generally entered into forward exchange contracts which hedge approximately 50% of the projected intercompany purchase transactions for the next twelve months. These forward exchange contracts are not designated as cash flow or fair value hedges. The Company entered into two forward exchange contracts to manage the foreign currency rate exposure in 2016. The first forward contract was entered into to manage the foreign currency rate exposure between the Canadian dollar and the euro regarding an intercompany loan. This hedge was terminated in November 2016 when the intercompany loan was settled. The second forward contract was entered into to manage the foreign currency rate exposure between the Hong Kong Dollar and the euro regarding an intercompany loan. These forward contracts are marked-to-market with changes in the fair value recorded to earnings. The Company recognized a gain on this forward contract in 2016 of $0.3 million. The Company did not have any forward contracts in 2015.
Leases
The Company leases certain manufacturing facilities, sales offices, warehouses, and equipment. Generally, the leases carry renewal provisions and require the Company to pay maintenance costs. Future minimum lease payments under capital leases and non‑cancelable operating leases as of December 31, 2016 are as follows:
Capital Leases
Operating Leases
(in millions)
2017
$
$
2018
2019
2020
2021
Thereafter
—
Total
$
$
Less amount representing interest (at rates ranging from 4.3% to 7.0%)
Present value of net minimum capital lease payments
Less current installments of obligations under capital leases
Obligations under capital leases, excluding current installments
$
Carrying amounts of assets under capital lease include:
December 31,
2016
2015
(in millions)
Buildings
$
$
Machinery and equipment
Less accumulated depreciation
$
$</t>
  </si>
  <si>
    <t>Segment Information</t>
  </si>
  <si>
    <t>(16) Segment Information
The Company operates in three geographic segments: Americas, EMEA, and Asia-Pacific. Each of these segments sells similar products and has separate financial results that are reviewed by the Company’s chief operating decision‑maker. All intercompany sales transactions have been eliminated. Sales by region are based upon location of the entity recording the sale. The accounting policies for each segment are the same as those described in the summary of significant accounting policies (see Note 2).
The following is a summary of the Company’s significant accounts and balances by segment, reconciled to its consolidated totals:
Year Ended December 31,
2016
2015
2014
(in millions)
Net Sales
Americas
$
$
$
EMEA
Asia-Pacific
Consolidated net sales
$
$
$
Operating income (loss)
Americas
$
$
$
EMEA
Asia-Pacific
Subtotal reportable segments
Corporate(*)
Consolidated operating income (loss)
Interest income
Interest expense
Other (income) expense, net
Income (loss) before income taxes
$
$
$
Identifiable assets (at end of period)
Americas
$
$
$
EMEA
Asia-Pacific
Consolidated identifiable assets
$
$
$
Property, plant and equipment, net (at end of period)
Americas
$
$
$
EMEA
Asia-Pacific
Consolidated long-lived assets
$
$
$
Capital Expenditures
Americas
$
$
$
EMEA
Asia-Pacific
Consolidated capital expenditures
$
$
$
Depreciation and Amortization
Americas
$
$
$
EMEA
Asia-Pacific
Consolidated depreciation and amortization
$
$
$
* Corporate expenses are primarily for administrative compensation expense, compliance costs, professional fees, including corporate-related legal and audit expenses, shareholder services and benefit administration costs. Included in Corporate’s operating loss for 2015 is a $59.7 million charge related to the Company’s settlement of its Pension Plan and SERP benefit obligations. Refer to Note 13 Defined Benefit Plans for further discussion.
The following includes U.S. net sales and U.S. property, plant and equipment of the Company’s Americas segment:
December 31,
2016
2015
2014
(in millions)
U.S. net sales
$
$
$
U.S. property, plant and equipment, net (at end of year)
$
$
$
The following includes intersegment sales for Americas, EMEA and Asia-Pacific:
December 31,
2016
2015
2014
(in millions)
Intersegment Sales
Americas
$
$
$
EMEA
Asia-Pacific
Intersegment sales
$
$
$
The Company sells its products into various end markets around the world and groups net sales to third parties into four product categories. Net sales to third parties for the four product categories are as follows:
Year Ended December 31,
2016
2015
2014
(in millions)
Net Sales
Residential &amp; commercial flow control
$
$
$
HVAC &amp; gas
Drains &amp; water re-use
Water quality
Consolidated net sales
$
$
$</t>
  </si>
  <si>
    <t>Accumulated Other Comprehensive (Loss) Income</t>
  </si>
  <si>
    <t>Accumulated Other Comprehensive Loss</t>
  </si>
  <si>
    <t>(17) Accumulated Other Comprehensive Loss
Accumulated other comprehensive loss consists of the following:
Accumulated
Foreign
Other
Currency
Pension
Interest rate
Comprehensive
Translation
Adjustments
swaps
Loss
(in millions)
Balance December 31, 2015
$
$
—
$
—
$
Change in period
—
Balance April 3, 2016
$
$
—
$
$
Change in period
—
Balance July 3, 2016
$
$
—
$
$
Change in period
—
Balance October 2, 2016
$
$
—
$
$
Change in period
—
Balance December 31, 2016
$
$
—
$
$
Balance December 31,2014
$
$
$
—
$
Change in period
—
Balance March 29, 2015
$
$
$
—
$
Change in period
—
Balance June 28, 2015
$
$
$
—
$
Change in period
—
Balance September 27, 2015
$
$
—
$
—
$
Change in period
—
—
Balance December 31, 2015
$
$
—
$
—
$</t>
  </si>
  <si>
    <t>Quarterly Financial Information (unaudited)</t>
  </si>
  <si>
    <t>(18) Quarterly Financial Information (unaudited)
First
Second
Third
Fourth
Quarter
Quarter
Quarter
Quarter
(in millions, except per share information)
Year ended December 31, 2016
Net sales
$
$
$
$
Gross profit
Net income
Per common share:
Basic
Net income(1)
Diluted
Net income(1)
Dividends declared per common share
Year ended December 31, 2015
Net sales
$
$
$
$
Gross profit
Net income (loss)
Per common share:
Basic
Net income (loss)
Diluted
Net income (loss)
Dividends declared per common share
(1)
Four quarters may not sum to full year due to rounding.</t>
  </si>
  <si>
    <t>Subsequent Events</t>
  </si>
  <si>
    <t>(19) Subsequent Events
On February 8, 2017, the Company declared a quarterly dividend of eighteen cents ($0.18) per share on each outstanding share of Class A common stock and Class B common stock payable on March 16, 2017 to stockholders of record on March 2, 2017.</t>
  </si>
  <si>
    <t>Schedule II-Valuation and Qualifying Accounts</t>
  </si>
  <si>
    <t>Watts Water Technologies, Inc. and Subsidiaries
Schedule II—Valuation and Qualifying Accounts
(Amounts in millions)
Balance At
Additions
Additions
Balance At
Beginning of
Charged To
Charged To
End of
Period
Expense
Other Accounts
Deductions
Period
Year Ended December 31, 2014
Allowance for doubtful accounts
$
$
Reserve for excess and obsolete inventories
$
$
Year Ended December 31, 2015
Allowance for doubtful accounts
$
—
$
Reserve for excess and obsolete inventories
$
—
$
Year Ended December 31, 2016
Allowance for doubtful accounts
$
$
$
Reserve for excess and obsolete inventories
$
$
$</t>
  </si>
  <si>
    <t>Accounting Policies (Policies)</t>
  </si>
  <si>
    <t>Principles of Consolidation</t>
  </si>
  <si>
    <t>Principles of Consolidation
The consolidated financial statements include the accounts of the Company and its majority and wholly owned subsidiaries. Upon consolidation, all intercompany accounts and transactions are eliminated.</t>
  </si>
  <si>
    <t>Cash Equivalents</t>
  </si>
  <si>
    <t>Cash Equivalents
Cash equivalents consist of instruments with remaining maturities of three months or less at the date of purchase and consist primarily of certificates of deposit and money market funds, for which the carrying amount is a reasonable estimate of fair value.</t>
  </si>
  <si>
    <t>Allowance for Doubtful Accounts</t>
  </si>
  <si>
    <t xml:space="preserve">Allowance for Doubtful Accounts
Allowance for doubtful accounts includes reserves for bad debts, sales returns and allowances and cash discounts. The Company analyzes the aging of accounts receivable, individual accounts receivable, historical bad debts, concentration of receivables by customer, customer credit worthiness, current economic trends, and changes in customer payment terms. The Company specifically analyzes individual accounts receivable and establishes specific reserves against financially troubled customers. In addition, factors are developed in certain regions utilizing historical trends of sales and returns and allowances and cash discount activities to derive a reserve for returns and allowances and cash discounts. </t>
  </si>
  <si>
    <t>Concentration of Credit</t>
  </si>
  <si>
    <t>Concentration of Credit
The Company sells products to a diversified customer base and, therefore, has no significant concentrations of credit risk. In 2016, 2015, and 2014, no customer accounted for 10% or more of the Company’s total sales.</t>
  </si>
  <si>
    <t>Inventories
Inventories are stated at the lower of cost or market, using primarily the first‑in, first‑out method. Market value is determined by replacement cost or net realizable value. Historical usage is used as the basis for determining the reserve for excess or obsolete inventories.</t>
  </si>
  <si>
    <t>Goodwill and Other Intangible Assets</t>
  </si>
  <si>
    <t>Goodwill and Other Intangible Assets
Goodwill is recorded when the consideration paid for acquisitions exceeds the fair value of net tangible and intangible assets acquired. Goodwill and other intangible assets with indefinite useful lives are not amortized, but rather are tested for impairment at least annually or more frequently if events or circumstances indicate that it is “more likely than not” that they might be impaired, such as from a change in business conditions. There were no triggering events identified during the year ended December 31, 2016. The Company performs its annual goodwill and indefinite-lived intangible assets impairment assessment in the fourth quarter of each year.
In 2016, the Company had eight reporting units. One of these reporting units, Water Quality, had no goodwill. The Company performed a qualitative analysis for the remaining reporting units, which include Blücher, Dormont, US Drains, AERCO, EMEA, Residential and Commercial, and Asia-Pacific. As of the October 30, 2016 testing date, the Company had approximately $493.4 million of goodwill on its balance sheet. As a result of the qualitative analyses, the Company determined that the fair values of the reporting units were more likely than not greater than the carrying amounts. In 2016, the Company did not need to proceed beyond the qualitative analysis, and no goodwill impairments were recorded.
In the fourth quarter of 2015, the Company performed a quantitative impairment analysis for the EMEA reporting unit in connection with the annual strategic plan and due to the underperformance to budget, primarily caused by the continued challenging European macroeconomic environment. The Company estimated the fair value of the reporting unit using a weighted calculation of the income approach and the market approach. The income approach calculated the present value of expected future cash flows and included the impact of recent underperformance of the reporting unit due to the continued challenging macroeconomic environment in Europe and the Company’s lowered expectations for the reporting unit included in the strategic plan. The guideline public company method (market approach) calculated estimated fair values based on valuation multiples derived from stock prices and enterprise values of publicly traded companies that are comparable to the Company. In the second step of the impairment test, the carrying value of the goodwill exceeded the implied fair value of goodwill, resulting in a pre-tax impairment charge of $129.7 million. There was a tax benefit associated with the impairment of $3.4 million, resulting in a net impairment charge of $126.3 million.
Goodwill
The changes in the carrying amount of goodwill by geographic segment are as follows:
Year Ended December 31,2016
Gross Balance
Accumulated Impairment Losses
Net Goodwill
Acquired
Foreign
Balance
During
Currency
Balance
Balance
Impairment
Balance
January 1,
the
Translation
December 31,
January 1,
Loss During
December 31,
December 31,
2016
Period (1)
and Other
2016
2016
the Period
2016
2016
(in millions)
Americas
$
$
—
EMEA
—
—
Asia - Pacific
—
Total
$
$
—
(1)
Americas goodwill additions during 2016 include $4.2 million of goodwill resulting from an insignificant acquisition.
Year Ended December 31,2015
Gross Balance
Accumulated Impairment Losses
Net Goodwill
Acquired
Foreign
Balance
During
Currency
Balance
Balance
Impairment
Balance
January 1,
the
Translation
December 31,
January 1,
Loss During
December 31,
December 31,
2015
Period
and Other
2015
2015
the Period
2015
2015
(in millions)
Americas
$
—
$
—
EMEA
—
—
Asia - Pacific
—
Total
$
$
On November 2, 2016, the Company acquired 100% of the shares of PVI Riverside Holdings, Inc., the parent company of PVI Industries, LLC (“PVI”). The aggregate purchase price recorded, including an estimated working capital adjustment, was approximately $79.2 million. The Company accounted for the transaction as a purchased business combination. The Company completed a preliminary purchase price allocation that resulted in the recognition of $39.1 million in goodwill and $31.0 million in intangible assets as of December 31, 2016.
On February 26, 2016, the Company acquired an additional 50% of the outstanding shares of AERCO Korea Co., Ltd., (“AERCO Korea”) for an aggregate purchase price of approximately $4 million. Prior to February 26, 2016, the Company held a 40% interest in AERCO Korea, which operated as a joint venture. On December 30, 2016, the Company acquired the remaining 10% of the outstanding shares of AERCO Korea for $0.8 million. The Company completed a valuation of the assets and liabilities acquired that resulted in the recognition of $3.7 million in goodwill and $1.6 million in intangible assets.
On November 30, 2015, the Company completed the acquisition of 80% of the outstanding shares of Apex Valves Limited (“Apex”), a New Zealand company, with a commitment to purchase the remaining 20% ownership within three years of closing. The aggregate purchase price was approximately $20.4 million and the Company recorded a liability of $5.5 million as the estimate of the acquisition date fair value on the contractual call option to purchase the remaining 20%. The Company accounted for the transaction as a business combination. The Company completed a purchase price allocation that resulted in the recognition of $12.9 million in goodwill and $10.1 million in intangible assets.
Long-Lived Assets
Indefinite‑lived intangibles are tested for impairment at least annually or more frequently if events or circumstances, such as a change in business conditions, indicate that it is “more likely than not” that an intangible asset might be impaired. The Company performs its annual indefinite‑lived intangibles impairment assessment in the fourth quarter of each year. For the 2016, 2015 and 2014 impairment assessments, the Company performed quantitative assessments for all indefinite‑lived intangible assets. The methodology employed was the relief from royalty method, a subset of the income approach. Based on the results of the assessment, the Company recognized non‑cash pre‑tax impairment charges in 2016, 2015 and 2014 of approximately $0.4 million, $0.6 million and $1.3 million, respectively. The impairment charge of $0.4 million in 2016 consists of an impairment charge for a trade name in the EMEA segment. The $0.6 million in 2015 consists of a $0.5 million impairment charge for a trade name in the Americas segment and a $0.1 million impairment charge for a trade name in the EMEA segment. The impairment charge of $1.3 million in 2014 consists of a $0.5 million impairment charge for a trade name in the Americas segment and a $0.8 million impairment charge for a trade name in the EMEA segment. The gross carrying amount in the table below reflects the impairment charges.
Intangible assets with estimable lives and other long‑lived assets are reviewed for impairment whenever events or changes in circumstances indicate that the carrying amount of an asset or asset group may not be recoverable. Recoverability of intangible assets with estimable lives and other long‑ lived assets is measured by a comparison of the carrying amount of an asset or asset group to future net undiscounted pretax cash flows expected to be generated by the asset or asset group. If these comparisons indicate that an asset is not recoverable, the impairment loss recognized is the amount by which the carrying amount of the asset or asset group exceeds the related estimated fair value. Estimated fair value is based on either discounted future pretax operating cash flows or appraised values, depending on the nature of the asset. The Company determines the discount rate for this analysis based on the weighted average cost of capital using the market and guideline public companies for the related businesses and does not allocate interest charges to the asset or asset group being measured. Judgment is required to estimate future operating cash flows.
Intangible assets include the following:
December 31,
2016
2015
Gross
Net
Gross
Net
Carrying
Accumulated
Carrying
Carrying
Accumulated
Carrying
Amount
Amortization
Amount
Amount
Amortization
Amount
(in millions)
Patents
$
$
$
$
$
$
Customer relationships
Technology
Trade names
Other
Total amortizable intangibles
Indefinite-lived intangible assets
—
—
$
$
$
$
$
$
The Company acquired $31.0 million in intangible assets as part of the PVI acquisition in 2016, consisting of customer relationships valued at $17.6 million, technology of $10.2 million, and the trade name of $3.2 million. The weighted-average amortization period in total and by asset category of customer relationships, technology, and the trade name is 16.1 years, 15 years, 10 years, and 20 years, respectively.
The Company acquired $1.6 million in intangible assets as part of the AERCO Korea acquisition in 2016, consisting entirely of customer relationships. The weighted-average amortization period for the customer relationships acquired in 10 years.
The Company acquired $10.1 million in intangible assets as part of the APEX acquisition in 2015, consisting primarily of customer relationships valued at $8.4 million and the trade name of $1.7 million. The weighted-average amortization period in total and by asset category of customer relationships and the trade name is 13 years, 10 years and 15 years, respectively.
Aggregate amortization expense for amortized intangible assets for 2016, 2015 and 2014 was $20.8 million, $20.9 million and $15.2 million, respectively. Additionally, future amortization expense on amortizable intangible assets is expected to be $21.6 million for 2017, $18.4 million for 2018, $14.8 million for 2019, $14.4 million for 2020, and $12.7 million for 2021. Amortization expense is provided on a straight‑line basis over the estimated useful lives of the intangible assets. The weighted‑average remaining life of total amortizable intangible assets is 11.5 years. Patents, customer relationships, technology, trade names and other amortizable intangibles have weighted‑average remaining lives of 3.6 years, 11.7 years, 9.1 years, 15.1 years and 19.7 years, respectively. Indefinite‑lived intangible assets primarily include trade names and trademarks.</t>
  </si>
  <si>
    <t>Property, Plant and Equipment
Property, plant and equipment are recorded at cost. Depreciation is provided on a straight‑line basis over the estimated useful lives of the assets, which range from 10 to 40 years for buildings and improvements and 3 to 15 years for machinery and equipment. Leasehold improvements are depreciated over the lesser of the economic useful life of the asset or the remaining lease term.</t>
  </si>
  <si>
    <t>Taxes, Other than Income Taxes</t>
  </si>
  <si>
    <t>Taxes, Other than Income Taxes
Taxes assessed by governmental authorities on sale transactions are recorded on a net basis and excluded from sales in the Company’s consolidated statements of operation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tax benefits when the item in question meets the more–likely–than‑not (greater than 50% likelihood of being sustained upon examination by the taxing authorities) threshold. During 2016, unrecognized tax benefits of the Company increased by a net amount of $0.9 million. Unrecognized tax benefits increased by approximately $1.1 million which was mainly related to European tax positions. Unrecognized tax benefits decreased by $0.2 million, whereby approximately $0.2 million was primarily related to a settlement from the completion of a Massachusetts audit and various statue expirations.
As of December 31, 2016, the Company had gross unrecognized tax benefits of approximately $5.1 million, approximately $2.4 million of which, if recognized, would affect the effective tax rate. The difference between the amount of unrecognized tax benefits and the amount that would affect the effective tax rate consists of the federal tax benefit of state income tax items and allowable correlative adjustments that are available for certain jurisdictions.
A reconciliation of the beginning and ending amount of unrecognized tax is as follows:
(in millions)
Balance at January 1, 2016
$
Increases related to prior year tax positions
Decreases related to statute expirations
Settlements
Currency movement
Balance at December 31, 2016
$
The Company estimates that it is reasonably possible that the balance of unrecognized tax benefits as of December 31, 2016 may decrease by approximately $0.3 million in the next twelve months, as a result of lapses in statutes of limitations.
In January of 2017, the United States Internal Revenue Service commenced an audit of the Company’s 2015 tax year. The Company does not anticipate any material adjustments to arise as a result of the audit. The Company conducts business in a variety of locations throughout the world resulting in tax filings in numerous domestic and foreign jurisdictions. The Company is subject to tax examinations regularly as part of the normal course of business. The Company’s major jurisdictions are the U.S., France, Germany, Canada, and the Netherlands. The statute of limitations in the U.S. is subject to tax examination for 2013 and later; France, Germany, Canada and the Netherlands are subject to tax examination for 2011-2013 and later. All other jurisdictions, with few exceptions, are no longer subject to tax examinations in state and local, or international jurisdictions for tax years before 2011.
The Company accounts for interest and penalties related to uncertain tax positions as a component of income tax expense.</t>
  </si>
  <si>
    <t>Foreign Currency Translation</t>
  </si>
  <si>
    <t>Foreign Currency Translation
The financial statements of subsidiaries located outside the United States generally are measured using the local currency as the functional currency. Balance sheet accounts, including goodwill, of foreign subsidiaries are translated into United States dollars at year‑end exchange rates. Income and expense items are translated at weighted average exchange rates for each period. Net translation gains or losses are included in other comprehensive income, a separate component of stockholders’ equity. The Company does not provide for U.S. income taxes on foreign currency translation adjustments since it does not provide for such taxes on undistributed earnings of foreign subsidiaries. Gains and losses from foreign currency transactions of these subsidiaries are included in net earnings.</t>
  </si>
  <si>
    <t>Stock‑Based Compensation
The Company records compensation expense in the financial statements for share‑based awards based on the grant date fair value of those awards. Stock‑based compensation expense includes an estimate for pre‑vesting forfeitures and is recognized over the requisite service periods of the awards on a straight‑line basis, which is generally commensurate with the vesting term. The benefits associated with tax deductions in excess of recognized compensation cost are reported as a financing cash flow.
At December 31, 2016, the Company had one stock‑based compensation plan with total unrecognized compensation costs related to unvested stock‑based compensation arrangements of approximately $16.2 million and a total weighted average remaining term of 1.62 years. For 2016, 2015 and 2014, the Company recognized compensation costs related to stock‑based programs of approximately $13.4 million, $10.9 million and $8.6 million, respectively. In 2014, the Company began recognizing certain stock compensation costs in cost of goods sold based on the allocation of costs to its three operating segments. For 2016 and 2015, stock compensation expense, $0.9 million and $0.4 million, respectively, was recorded in cost of goods sold and $12.5 million and $10.5 million, respectively, was recorded in selling, general and administrative expenses. For 2016, 2015 and 2014, the Company recorded approximately $0.8 million, $0.3 million and $0.7 million, respectively, of tax benefits for the compensation expense relating to its stock options. For 2016, 2015 and 2014, the Company recorded approximately $2.8 million, $2.0 million and $1.6 million, respectively, of tax benefit for its other stock‑based plans. For 2016, 2015 and 2014, the recognition of total stock‑based compensation expense impacted both basic and diluted net income per common share by $0.29, $0.25 and $0.10, respectively.</t>
  </si>
  <si>
    <t>Net Income Per Common Share</t>
  </si>
  <si>
    <t>Net Income (Loss) Per Common Share
Basic net income (loss) per common share is calculated by dividing net income (loss) by the weighted average number of common shares outstanding. The calculation of diluted net income (loss) per share assumes the conversion of all dilutive securities (see Note 11).
Net income (loss) and number of shares used to compute net income (loss) per share, basic and assuming full dilution, are reconciled below:
Year Ended December 31,
2016
2015
2014
Per
Per
Per
Net
Share
Net
Share
Net
Share
Income
Shares
Amount
Loss
Shares
Amount
Income
Shares
Amount
(Amounts in millions, except per share information)
Basic EPS
$
$
$
$
$
$
Dilutive securities, principally common stock options
—
—
—
—
—
—
Diluted EPS
$
$
$
$
$
$
The computation of diluted net income (loss) per share for the years ended December 31, 2016, 2015 and 2014 excludes the effect of the potential exercise of options to purchase approximately 0.1 million, 0.3 million and 0.3 million shares, respectively, because the exercise price of the option was greater than the average market price of the Class A common stock and the effect would have been anti‑dilutive.</t>
  </si>
  <si>
    <t>Financial Instruments
In the normal course of business, the Company manages risks associated with commodity prices, foreign exchange rates and interest rates through a variety of strategies, including the use of hedging transactions, executed in accordance with the Company’s policies. The Company’s hedging transactions include, but are not limited to, the use of various derivative financial and commodity instruments. As a matter of policy, the Company does not use derivative instruments unless there is an underlying exposure. Any change in value of the derivative instruments would be substantially offset by an opposite change in the value of the underlying hedged items. The Company does not use derivative instruments for trading or speculative purposes.
Derivative instruments may be designated and accounted for as either a hedge of a recognized asset or liability (fair value hedge) or a hedge of a forecasted transaction (cash flow hedge). For a fair value hedge, both the effective and ineffective portions of the change in fair value of the derivative instrument, along with an adjustment to the carrying amount of the hedged item for fair value changes attributable to the hedged risk, are recognized in earnings. For a cash flow hedge, changes in the fair value of the derivative instrument that are highly effective are deferred in accumulated other comprehensive income or loss until the underlying hedged item is recognized in earnings. The Company has two interest rate swaps designated as cash flow hedges and one foreign currency swap which is a non-designated cash flow hedge as of December 31, 2016. The Company did not have any cash flow hedges at December 31, 2015. Refer to Note 15 for further details.
If a fair value or cash flow hedge were to cease to qualify for hedge accounting or be terminated, it would continue to be carried on the balance sheet at fair value until settled, but hedge accounting would be discontinued prospectively. If a forecasted transaction were no longer probable of occurring, amounts previously deferred in accumulated other comprehensive income would be recognized immediately in earnings. On occasion, the Company may enter into a derivative instrument that does not qualify for hedge accounting because it is entered into to offset changes in the fair value of an underlying transaction which is required to be recognized in earnings (natural hedge). These instruments are reflected in the Consolidated Balance Sheets at fair value with changes in fair value recognized in earnings.
The Company’s foreign currency derivative includes a forward foreign exchange contract related to the current rate exposure between the Hong Kong Dollar and the euro regarding an intercompany loan.
Portions of the Company’s outstanding debt are exposed to interest rate risks. The Company monitors its interest rate exposures on an ongoing basis to maximize the overall effectiveness of its interest rates.</t>
  </si>
  <si>
    <t>Fair value Measurements</t>
  </si>
  <si>
    <t xml:space="preserve">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n entity is required to maximize the use of observable inputs, where available, and minimize the use of unobservable inputs when measuring fair value.
The Company has certain financial assets and liabilities that are measured at fair value on a recurring basis and certain nonfinancial assets and liabilities that may be measured at fair value on a nonrecurring basis. The fair value disclosures of these assets and liabilities are based on a three‑level hierarchy, which is defined as follows:
Level 1
Quoted prices in active markets for identical assets or liabilities that the entity has the ability to access at the measurement date.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and liabilities subject to this hierarchy are classified in their entirety based on the lowest level of input that is significant to the fair value measurement. The Company’s assessment of the significance of a particular input to the fair value measurement in its entirety requires judgment and considers factors specific to the asset or liability. </t>
  </si>
  <si>
    <t>Shipping and Handling</t>
  </si>
  <si>
    <t>Shipping and Handling
Shipping and handling costs included in selling, general and administrative expense amounted to $47.9 million, $53.5 million and $61.8 million for the years ended December 31, 2016, 2015 and 2014, respectively.</t>
  </si>
  <si>
    <t>Research and Development</t>
  </si>
  <si>
    <t>Research and Development
Research and development costs included in selling, general, and administrative expense amounted to $26.5 million, $23.5 million and $22.5 million for the years ended December 31, 2016, 2015 and 2014, respectively.</t>
  </si>
  <si>
    <t>Revenue Recognition</t>
  </si>
  <si>
    <t>Revenue Recognition
The Company recognizes revenue when all of the following criteria have been met: the Company has entered into a binding agreement, the product has been shipped and title passes, the sales price to the customer is fixed or is determinable, and collectability is reasonably assured. Provisions for estimated returns and allowances are made at the time of sale, and are recorded as a reduction of sales and included in the allowance for doubtful accounts in the Consolidated Balance Sheets. The Company records provisions for sales incentives (primarily volume rebates), as an adjustment to net sales, at the time of sale based on estimated purchase targets</t>
  </si>
  <si>
    <t>Basis of Presentation</t>
  </si>
  <si>
    <t>Basis of Presentation
Certain amounts in the 2015 and 2014 consolidated financial statements have been reclassified to permit comparison with the 2016 presentation. These reclassifications had no effect on reported results of operations or stockholders' equity.</t>
  </si>
  <si>
    <t>Estimates</t>
  </si>
  <si>
    <t>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New Accounting Standards</t>
  </si>
  <si>
    <t>New Accounting Standards
In January 2017, the Financial Accounting Standards Board (FASB) issued Accounting Standards Update (ASU) 2017-04, “Intangibles-Goodwill and Other (Topic 350): Simplifying the Test for Goodwill Impairment.” The new guidance eliminates the need to determine the fair value of individual assets and liabilities of a reporting unit to measure a goodwill impairment. A goodwill impairment will now be the amount by which a reporting unit’s carrying value exceeds its fair value. The revised guidance will be applied prospectively and is effective for calendar year-end SEC filers in 2020. Early adoption is permitted for any impairment tests performed after January 1, 2017. The new guidance is not expected to have a material impact on the Company's financial statements.
In January 2017, the FASB issued ASU 2017-01 “Business Combinations (Topic 805)-Clarifying the Definition of a Business”, which clarifies the definition of a business to assist entities with evaluating whether transactions should be accounted for as acquisitions or disposals of assets or businesses. The standard introduces a screen for determining when assets acquired are not a business and clarifies that a business must include, at a minimum, an input and a substantive process that contribute to an output to be considered a business. This standard is effective for fiscal years beginning after December 15, 2017, including interim periods within that reporting period. The adoption of this guidance is not expected to have a material impact on the Company’s financial statements.
In October 2016, the FASB issued ASU 2016-16 “Intra-Entity Transfers of Assets Other than Inventory.” ASU 2016-16 provides guidance on the timing of recognition of tax consequences of an intra-entity transfer of an asset other than inventory. ASU 2016-16 is effective for public companies with fiscal years beginning after December 15, 2017, with early adoption permitted. The ASU requires modified retrospective application through a cumulative-effect adjustment to retained earnings as of the beginning of the period of adoption. The adoption of this guidance is not expected to have a material impact on the Company’s financial statements.
In August 2016, the FASB issued ASU 2016-15, “Classification of Certain Cash Receipts and Cash Payments.” ASU 2016‑15 provides guidance on the classification of specific types of cash receipts and cash payments within the Statement of Cash Flows. ASU 2016-15 is effective for public companies with fiscal years beginning after December 15, 2017, with early adoption permitted. The ASU requires retrospective application to all prior periods presented in the financial statements. The adoption of this guidance is not expected to have a material impact on the Company’s financial statements.
In April 2016, the FASB issued ASU 2016-10, “Revenue from Contracts with Customers-Identifying Performance Obligations and Licensing.” ASU 2016‑10 clarifies the guidance on identifying performance obligations and licensing implementation guidance determined in ASU 2014-09 “Revenue from Contracts with Customers (Topic 606),” which is not yet effective. The adoption of ASU 2016-10 is not expected to have a material impact on the Company’s financial statements.
In March 2016, the FASB issued ASU 2016-09, “Improvements to Employee Share-Based Payment Accounting.” ASU 2016‑09 simplifies several aspects of the accounting for share-based payment transactions, including the income tax consequences, classification of awards as equity or liabilities, forfeitures, and classification on the statement of cash flows. The Company will adopt the new standard in the first quarter of 2017. Although the impact of adopting this update to the Company’s Consolidated Financial Statements is not expected to have a material effect, the impact will depend on market factors and the timing and intrinsic value of future share-based compensation award vests and exercises. The Company has elected to account for forfeitures as they occur, rather than estimate expected forfeitures. The net cumulative effect of this change will be recognized as an adjustment to retained earnings as of January 1, 2017. Subsequent to adoption, the Company notes the potential for volatility in its effective tax rate as any windfall or shortfall tax benefits related to its stock-based compensation plans will be recorded directly into results of operations.
In February 2016, the FASB issued ASU 2016-02, “Leases (Topic 842).” ASU 2016‑02 requires a lessee to recognize in the statement of financial position a liability to make lease payments and a right-of-use asset representing the right to use the underlying asset for the lease term for both finance and operating leases. ASU 2016-02 is effective for financial statements issued for annual periods beginning after December 15, 2018 and all interim periods thereafter. Earlier application is permitted for all entities. The Company is assessing the impact of this standard on the Company’s financial statements.
In November 2015, the FASB issued ASU 2015-17, “Income Taxes: Balance Sheet Classification of Deferred Taxes.” ASU 2015-17 requires that deferred tax liabilities and assets be classified as noncurrent in a classified statement of financial position. ASU 2015-17 is effective for financial statements issued for annual periods beginning after December 15, 2016 and all interim periods thereafter. Earlier application is permitted for all entities as of the beginning of an interim or annual reporting period and can be applied either prospectively or retrospectively to all periods presented. The adoption of this guidance is not expected to have a material impact on the Company’s financial statements.
In July 2015, the FASB issued ASU 2015-11, “Inventory: Simplifying the Measurement of Inventory.” This new standard changes inventory measurement from lower of cost or market to lower of cost and net realizable value. The standard eliminates the requirement to consider replacement cost or net realizable value less a normal profit margin when measuring inventory. ASU 2015-11 is effective in the first quarter of 2017 for public companies with calendar year ends, and should be applied prospectively with early adoption permitted. The adoption of this guidance is not expected to have a material impact on the Company’s financial statements.
The FASB issued ASU 2015-03, “Interest-Imputation of Interest (Subtopic 835-30): Simplifying the Presentation of Debt Issuance Costs” effective for public companies beginning with the first interim period after December 15, 2015. ASU 2015-03 requires that debt issuance costs related to a recognized debt liability be presented in the balance sheet as a direct deduction from the carrying amount of the debt liability, consistent with debt discounts as opposed to an asset. This is considered a change in accounting principle, and the Company applied the new guidance as of April 3, 2016 and on a retrospective basis. Therefore, the Company has restated its long-term debt and other asset balances in the Balance Sheet for December 31, 2015 for comparative purposes. Refer to Note 10 below for further details.
In May 2014, FASB issued ASU 2014-09, "Revenue from Contracts with Customers". ASU 2014-09 converges revenue recognition under U.S. GAAP and International Financial Reporting Standards ("IFRS"). For U.S. GAAP, the standard generally eliminates transaction and industry-specific revenue recognition guidance. This includes current guidance on long-term construction-type contracts, software arrangements, real estate sales, telecommunication arrangements, and franchise sales. Under the new standard, revenue is recognized based on a five-step model. The FASB issued ASU 2015-14 in August 2015 which deferred the effective date of ASU 2014-09 for public companies to periods beginning after December 15, 2017, with early adoption permitted. The Company plans to adopt the new standard effective January 1, 2018. The Company is currently reviewing its revenue arrangements in order to evaluate the impact of this standard on the Company’s financial statements and its method of adoption.</t>
  </si>
  <si>
    <t>Accounting Policies (Tables)</t>
  </si>
  <si>
    <t>Changes in the carrying amount of goodwill by geographic segment</t>
  </si>
  <si>
    <t>Year Ended December 31,2016
Gross Balance
Accumulated Impairment Losses
Net Goodwill
Acquired
Foreign
Balance
During
Currency
Balance
Balance
Impairment
Balance
January 1,
the
Translation
December 31,
January 1,
Loss During
December 31,
December 31,
2016
Period (1)
and Other
2016
2016
the Period
2016
2016
(in millions)
Americas
$
$
—
EMEA
—
—
Asia - Pacific
—
Total
$
$
—
(1)
Americas goodwill additions during 2016 include $4.2 million of goodwill resulting from an insignificant acquisition.
Year Ended December 31,2015
Gross Balance
Accumulated Impairment Losses
Net Goodwill
Acquired
Foreign
Balance
During
Currency
Balance
Balance
Impairment
Balance
January 1,
the
Translation
December 31,
January 1,
Loss During
December 31,
December 31,
2015
Period
and Other
2015
2015
the Period
2015
2015
(in millions)
Americas
$
—
$
—
EMEA
—
—
Asia - Pacific
—
Total
$
$</t>
  </si>
  <si>
    <t>Schedule of Intangible assets</t>
  </si>
  <si>
    <t>December 31,
2016
2015
Gross
Net
Gross
Net
Carrying
Accumulated
Carrying
Carrying
Accumulated
Carrying
Amount
Amortization
Amount
Amount
Amortization
Amount
(in millions)
Patents
$
$
$
$
$
$
Customer relationships
Technology
Trade names
Other
Total amortizable intangibles
Indefinite-lived intangible assets
—
—
$
$
$
$
$
$</t>
  </si>
  <si>
    <t>Reconciliation of the beginning and ending amount of unrecognized tax benefits</t>
  </si>
  <si>
    <t>(in millions)
Balance at January 1, 2016
$
Increases related to prior year tax positions
Decreases related to statute expirations
Settlements
Currency movement
Balance at December 31, 2016
$</t>
  </si>
  <si>
    <t>Reconciliation of net (loss) income and number of shares used to compute net (loss) income per share, basic and assuming full dilution</t>
  </si>
  <si>
    <t>Year Ended December 31,
2016
2015
2014
Per
Per
Per
Net
Share
Net
Share
Net
Share
Income
Shares
Amount
Loss
Shares
Amount
Income
Shares
Amount
(Amounts in millions, except per share information)
Basic EPS
$
$
$
$
$
$
Dilutive securities, principally common stock options
—
—
—
—
—
—
Diluted EPS
$
$
$
$
$
$</t>
  </si>
  <si>
    <t>Restructuring and Other Charges, Net (Tables)</t>
  </si>
  <si>
    <t>Summary of the pre-tax cost by restructuring program</t>
  </si>
  <si>
    <t>Year Ended December 31,
2016
2015
2014
(in millions)
Restructuring costs:
2015 Actions
$
$
$
—
2013 Actions
—
Other Actions
Total restructuring
$
$
$</t>
  </si>
  <si>
    <t>Summary of recorded pre-tax restructuring and other charges, net by business segment</t>
  </si>
  <si>
    <t>Year Ended December 31,
2016
2015
2014
(in millions)
Americas
$
$
$
EMEA
Asia - Pacific
Corporate
Total
$
$
$</t>
  </si>
  <si>
    <t>2015 Actions</t>
  </si>
  <si>
    <t>Year Ended
Total
December 31,
Incurred
Expected
2016
to Date
Costs
Asia-Pacific
$
$
$
Americas
Total restructuring costs
$
$
$</t>
  </si>
  <si>
    <t>Summary of total expected, incurred and remaining pre-tax restructuring costs</t>
  </si>
  <si>
    <t>Facility
Legal and
Asset
exit
Severance
consultancy
write ‑ downs
and other
Total
(in millions)
Costs incurred—2015
$
Costs incurred—2016
Remaining costs to be incurred
Total expected restructuring costs
$
$
$
$
$</t>
  </si>
  <si>
    <t>Summary of restructuring reserve activity</t>
  </si>
  <si>
    <t>Facility
Legal and
Asset
exit
Severance
consultancy
write-downs
and other
Total
(in millions)
Balance at December 31, 2014
$
—
$
—
$
—
$
—
$
—
Net pre-tax restructuring charges
Utilization and foreign currency impact
Balance at December 31,2015
—
Net pre-tax restructuring charges
Utilization and foreign currency impact
Balance at December 31, 2016
$
$
—
$
—
$
—
$</t>
  </si>
  <si>
    <t>Other Actions</t>
  </si>
  <si>
    <t>Details of the Company’s EMEA 2015 restructuring reserve activity for the year ended December 31, 2016 are as follows:
Legal and
Facility exit
Severance
Consultancy
and other
Total
(in millions)
Balance at December 31, 2014
$
—
$
—
$
—
$
—
Net pre-tax restructuring charges
—
Utilization and foreign currency impact
—
Balance at December 31, 2015
—
—
Net pre-tax restructuring charges
—
Utilization and foreign currency impact
—
Balance at December 31, 2016
$
$
—
$
—
$
Details of the Company’s EMEA 2014 restructuring reserve activity for the year ended December 31, 2016 are as follows:
Legal and
Asset
Severance
consultancy
write-downs
Total
(in millions)
Balance at December 31, 2014
$
$
—
$
—
$
Net pre-tax restructuring charges
Utilization and foreign currency impact
Balance at December 31, 2015
—
—
Net pre-tax restructuring charges
—
—
Utilization and foreign currency impact
—
Balance at December 31, 2016
$
$
—
$
—
$</t>
  </si>
  <si>
    <t>Summary of the total expected, incurred and remaining pre-tax costs for EMEA restructuring actions and strategic initiatives</t>
  </si>
  <si>
    <t>The following table summarizes total expected, incurred and remaining pre-tax restructuring costs for the EMEA 2015 restructuring actions:
Facility
Legal and
Exit
Severance
consultancy
and other
Total
(in millions)
Costs incurred-2015
$
$
—
$
$
Costs incurred-2016
—
Remaining costs to be incurred
—
Total expected restructuring costs
$
$
$
$
The following table summarizes total expected, incurred and remaining pre-tax restructuring costs for the EMEA 2014 restructuring actions:
Facility
Legal and
Asset
exit
Severance
consultancy
write ‑ downs
and other
Total
(in millions)
Costs incurred—2014
$
$
—
$
—
$
—
$
Costs incurred – 2015
—
Costs incurred – 2016
—
—
—
Total restructuring costs
$
$
$
$
—
$</t>
  </si>
  <si>
    <t>Sale of Business (Tables)</t>
  </si>
  <si>
    <t>Schedule of sale of business</t>
  </si>
  <si>
    <t>(in millions)
Inventories, net
$
Other assets
Property, plant and equipment, net
Goodwill
Total net assets sold
$</t>
  </si>
  <si>
    <t>Acquisitions (Tables)</t>
  </si>
  <si>
    <t>Summary of the value of assets and liabilities acquired</t>
  </si>
  <si>
    <t>The following table summarizes the value of the assets and liabilities acquired (in millions):
Accounts receivable
$
Inventory
Fixed assets
Deferred tax assets
Other assets
Intangible assets
Goodwill
Accounts payable
Accrued expenses and other
Deferred tax liability
Purchase price
$</t>
  </si>
  <si>
    <t>Inventories, net (Tables)</t>
  </si>
  <si>
    <t>Schedule of inventories</t>
  </si>
  <si>
    <t>December 31,
2016
2015
(in millions)
Raw materials
$
$
Work-in-process
Finished goods
$
$</t>
  </si>
  <si>
    <t>Property, Plant and Equipment (Tables)</t>
  </si>
  <si>
    <t>Schedule of Property, plant and equipment</t>
  </si>
  <si>
    <t>December 31,
2016
2015
(in millions)
Land
$
$
Buildings and improvements
Machinery and equipment
Construction in progress
Accumulated depreciation
$
$</t>
  </si>
  <si>
    <t>Income Taxes (Tables)</t>
  </si>
  <si>
    <t>Schedule of significant components of the Company's deferred income tax liabilities and assets</t>
  </si>
  <si>
    <t>December 31,
2016
2015
(in millions)
Deferred income tax liabilities:
Excess tax over book depreciation
$
$
Intangibles
Goodwill
Other
Total deferred tax liabilities
Deferred income tax assets:
Accrued expenses
Capital loss carry forward
Net operating loss carry forward
Inventory reserves
Other
Total deferred tax assets
Less: valuation allowance
Net deferred tax assets
Net deferred tax liabilities
$
$</t>
  </si>
  <si>
    <t>Schedule of pre-tax income upon which provision for income taxes from continuing operations is based</t>
  </si>
  <si>
    <t>Year Ended December 31,
2016
2015
2014
(in millions)
Domestic
$
$
$
Foreign
$
$
$
$</t>
  </si>
  <si>
    <t>Schedule of provision for income taxes from continuing operations</t>
  </si>
  <si>
    <t>Year Ended December 31,
2016
2015
2014
(in millions)
Current tax expense:
Federal
$
$
$
Foreign
State
Deferred tax expense (benefit):
Federal
Foreign
State
—
—
$
$
$</t>
  </si>
  <si>
    <t>Reconciliation of federal statutory taxes to actual income taxes reported from continuing operations</t>
  </si>
  <si>
    <t>Year Ended December 31,
2016
2015
2014
(in millions)
Computed expected federal income expense
$
$
$
State income taxes, net of federal tax benefit
Foreign tax rate differential
Goodwill impairment
—
Change in valuation allowance
—
—
Other, net
$
$
$</t>
  </si>
  <si>
    <t>Accrued Expenses and Other Liabilities (Tables)</t>
  </si>
  <si>
    <t>Schedule of accrued expenses and other liabilities</t>
  </si>
  <si>
    <t>December 31,
2016
2015
(in millions)
Commissions and sales incentives payable
$
$
Product liability and workers’ compensation
Other
Income taxes payable
$
$</t>
  </si>
  <si>
    <t>Financing Arrangements (Tables)</t>
  </si>
  <si>
    <t>Schedule of long-term debt</t>
  </si>
  <si>
    <t>December 31,
2016
2015
(in millions)
5.85% notes due April 2016
$
—
$
5.05% notes due June 2020
Term Loan due February 2021
—
Term Loan due December 2017
—
Line of Credit matures February 2019
—
Line of Credit matures February 2021
—
Other—consists primarily of European borrowings (at interest rates ranging from 1.1% to 6.0%)
Total debt outstanding
Less debt issuance costs (deduction from debt liability)
Less current maturities
Total long-term debt
$
$</t>
  </si>
  <si>
    <t>Common Stock (Tables)</t>
  </si>
  <si>
    <t>Summary of the cost and number of Class A common stock repurchased</t>
  </si>
  <si>
    <t>Year Ended December 31,
2016
2015
Number of shares
Cost of shares
Number of shares
Cost of shares
repurchased
repurchased
repurchased
repurchased
(amounts in millions, except share amount)
Stock repurchase programs:
April 30, 2013
—
$
—
$
July 27, 2015
Total
$
$</t>
  </si>
  <si>
    <t>Stock-Based Compensation (Tables)</t>
  </si>
  <si>
    <t>Schedule of stock option activity and related information</t>
  </si>
  <si>
    <t>Year Ended December 31,
2016
2015
2014
Weighted
Weighted
Weighted
Weighted
Average
Average
Average
Average
Exercise
Intrinsic
Exercise
Exercise
Options
Price
Value
Options
Price
Options
Price
(Options in thousands)
Outstanding at beginning of year
$
$
$
Granted
—
—
—
—
Cancelled/Forfeitures
Exercised
Outstanding at end of year
$
$
$
$
Exercisable at end of year
$
$
$
$</t>
  </si>
  <si>
    <t>Schedule of information about options outstanding</t>
  </si>
  <si>
    <t>The following table summarizes information about options outstanding at December 31, 2016:
Options Outstanding
Options Exercisable
Weighted Average
Weighted Average
Weighted Average
Number
Remaining Contractual
Exercise
Number
Exercise
Range of Exercise Prices
Outstanding
Life (years)
Price
Exercisable
Price
(Options in thousands)
$29.05-$37.41
$
$
$54.76–$54.76
$57.47–$60.10
$
$</t>
  </si>
  <si>
    <t>Schedule of weighted average assumptions used to estimate the grant-date fair value of share issued under the 2004 Stock Incentive Plan</t>
  </si>
  <si>
    <t>Year ended December 31, 2014
Expected life (years)
Expected stock price volatility
%
Expected dividend yield
%
Risk-free interest rate
%</t>
  </si>
  <si>
    <t>Schedule of nonvested restricted stock and deferred shares activity and related information</t>
  </si>
  <si>
    <t>Year Ended December 31,
2016
2015
2014
Weighted
Weighted
Weighted
Average
Average
Average
Grant Date
Grant Date
Grant Date
Shares
Fair Value
Shares
Fair Value
Shares
Fair Value
(Shares in thousands)
Unvested at beginning of year
$
$
$
Granted
Cancelled/Forfeitures
Vested
Unvested at end of year
$
$
$</t>
  </si>
  <si>
    <t>Schedule of the Company's RSU activity and related information</t>
  </si>
  <si>
    <t>Year Ended December 31,
2016
2015
2014
Weighted
Weighted
Weighted
Weighted
Average
Average
Average
Average
Purchase
Intrinsic
Purchase
Purchase
RSUs
Price
Value
RSUs
Price
RSUs
Price
(RSU’s in thousands)
Outstanding at beginning of period
$
$
$
Granted
Cancelled/Forfeitures
Settled
Outstanding at end of period
$
$
$
$
Vested at end of period
$
$
$
$</t>
  </si>
  <si>
    <t>Schedule of information about RSUs outstanding</t>
  </si>
  <si>
    <t>The following table summarizes information about RSUs outstanding at December 31, 2016:
RSUs Outstanding
RSUs Vested
Weighted Average
Weighted Average
Number
Purchase
Number
Purchase
Range of Purchase Prices
Outstanding
Price
Vested
Price
(RSUs in thousands)
$26.51-$35.41
$37.13–$40.27
$
$</t>
  </si>
  <si>
    <t>Schedule of stock-based compensation fair value assumptions</t>
  </si>
  <si>
    <t>Year Ended
December 31,
2016
2015
2014
Expected life (years)
Expected stock price volatility
%
%
%
Expected dividend yield
%
%
%
Risk-free interest rate
%
%
%</t>
  </si>
  <si>
    <t>Performance stock units</t>
  </si>
  <si>
    <t>Schedule of unvested performance shares activity and related information</t>
  </si>
  <si>
    <t>Year Ended December 31,
2016
2015
Weighted
Weighted
Average
Average
Grant Date
Grant Date
Shares
Fair Value
Shares
Fair Value
(Shares in thousands)
Unvested at beginning of year
$
Granted
$
Cancelled/Forfeitures
Unvested at end of year
$
$</t>
  </si>
  <si>
    <t>Financial Instruments (Tables)</t>
  </si>
  <si>
    <t>Schedule of carrying amount and estimated fair market value of the company's long-term debt, including current portion</t>
  </si>
  <si>
    <t>December 31,
2016
2015
(in millions)
Carrying amount
$
$
Estimated fair value
$
$</t>
  </si>
  <si>
    <t>Schedule of fair value of financial assets and liabilities</t>
  </si>
  <si>
    <t>Fair Value Measurements at December 31, 2016 Using:
Quoted Prices in Active
Significant Other
Significant
Markets for Identical
Observable
Unobservable
Assets
Inputs
Inputs
Total
(Level 1)
(Level 2)
(Level 3)
(in millions)
Assets
Plan asset for deferred compensation(1)
$
$
$
—
$
—
Interest rate swaps (1)
$
$
—
$
$
—
Total assets
$
$
$
$
—
Liabilities
Plan liability for deferred compensation(2)
$
$
$
—
$
—
Redeemable financial instrument(3)
$
$
—
$
—
$
Total liabilities
$
$
$
—
$
Fair Value Measurements at December 31, 2015 Using:
Quoted Prices in Active
Significant Other
Significant
Markets for Identical
Observable
Unobservable
Assets
Inputs
Inputs
Total
(Level 1)
(Level 2)
(Level 3)
(in millions)
Assets
Plan asset for deferred compensation(1)
$
$
$
—
$
—
Total assets
$
$
$
—
$
—
Liabilities
Plan liability for deferred compensation(2)
$
$
$
—
$
—
Redeemable financial instrument(3)
—
—
Total liabilities
$
$
$
—
$
(1)
Included on the Company’s consolidated balance sheet in other assets (other, net).
(2)
Included on the Company’s consolidated balance sheet in accrued compensation and benefits.
(3)
Included on the Company’s consolidated balance sheet in other noncurrent liabilities as of December 31, 2016 and December 31, 2015 and relates to a mandatorily redeemable equity instrument as part of the Apex acquisition in 2015.</t>
  </si>
  <si>
    <t>Summary of the changes in fair value of all financial assets and liabilities measured at fair value on a recurring basis using significant unobservable inputs (Level 3)</t>
  </si>
  <si>
    <t>Total realized and unrealized
Balance
(gains) losses included in:
Balance
December 31,
Net earnings
Comprehensive
December 31,
2015
Settlements
Purchases
adjustments
income
2016
(in millions)
Redeemable financial instrument
$
$
—
$
$</t>
  </si>
  <si>
    <t>Schedule of future minimum lease payments under capital leases and non-cancelable operating leases</t>
  </si>
  <si>
    <t>Future minimum lease payments under capital leases and non‑cancelable operating leases as of December 31, 2016 are as follows:
Capital Leases
Operating Leases
(in millions)
2017
$
$
2018
2019
2020
2021
Thereafter
—
Total
$
$
Less amount representing interest (at rates ranging from 4.3% to 7.0%)
Present value of net minimum capital lease payments
Less current installments of obligations under capital leases
Obligations under capital leases, excluding current installments
$</t>
  </si>
  <si>
    <t>Schedule of carrying amounts of assets under capital lease</t>
  </si>
  <si>
    <t>December 31,
2016
2015
(in millions)
Buildings
$
$
Machinery and equipment
Less accumulated depreciation
$
$</t>
  </si>
  <si>
    <t>Segment Information (Tables)</t>
  </si>
  <si>
    <t>Summary of the Company's significant accounts and balances by segment, reconciled to the consolidated totals</t>
  </si>
  <si>
    <t>Year Ended December 31,
2016
2015
2014
(in millions)
Net Sales
Americas
$
$
$
EMEA
Asia-Pacific
Consolidated net sales
$
$
$
Operating income (loss)
Americas
$
$
$
EMEA
Asia-Pacific
Subtotal reportable segments
Corporate(*)
Consolidated operating income (loss)
Interest income
Interest expense
Other (income) expense, net
Income (loss) before income taxes
$
$
$
Identifiable assets (at end of period)
Americas
$
$
$
EMEA
Asia-Pacific
Consolidated identifiable assets
$
$
$
Property, plant and equipment, net (at end of period)
Americas
$
$
$
EMEA
Asia-Pacific
Consolidated long-lived assets
$
$
$
Capital Expenditures
Americas
$
$
$
EMEA
Asia-Pacific
Consolidated capital expenditures
$
$
$
Depreciation and Amortization
Americas
$
$
$
EMEA
Asia-Pacific
Consolidated depreciation and amortization
$
$
$
* Corporate expenses are primarily for administrative compensation expense, compliance costs, professional fees, including corporate-related legal and audit expenses, shareholder services and benefit administration costs. Included in Corporate’s operating loss for 2015 is a $59.7 million charge related to the Company’s settlement of its Pension Plan and SERP benefit obligations. Refer to Note 13 Defined Benefit Plans for further discussion.</t>
  </si>
  <si>
    <t>Schedule of U.S. net sales of the Company's Americas segment</t>
  </si>
  <si>
    <t>December 31,
2016
2015
2014
(in millions)
U.S. net sales
$
$
$
U.S. property, plant and equipment, net (at end of year)
$
$
$</t>
  </si>
  <si>
    <t>Schedule of intersegment sales for Americas, EMEA and Asia-Pacific</t>
  </si>
  <si>
    <t>December 31,
2016
2015
2014
(in millions)
Intersegment Sales
Americas
$
$
$
EMEA
Asia-Pacific
Intersegment sales
$
$
$</t>
  </si>
  <si>
    <t>Schedule of net sales to third parties for the four product categories</t>
  </si>
  <si>
    <t>Year Ended December 31,
2016
2015
2014
(in millions)
Net Sales
Residential &amp; commercial flow control
$
$
$
HVAC &amp; gas
Drains &amp; water re-use
Water quality
Consolidated net sales
$
$
$</t>
  </si>
  <si>
    <t>Accumulated Other Comprehensive Loss (Tables)</t>
  </si>
  <si>
    <t>Schedule of amounts recognized in accumulated other comprehensive income (loss)</t>
  </si>
  <si>
    <t>Accumulated
Foreign
Other
Currency
Pension
Interest rate
Comprehensive
Translation
Adjustments
swaps
Loss
(in millions)
Balance December 31, 2015
$
$
—
$
—
$
Change in period
—
Balance April 3, 2016
$
$
—
$
$
Change in period
—
Balance July 3, 2016
$
$
—
$
$
Change in period
—
Balance October 2, 2016
$
$
—
$
$
Change in period
—
Balance December 31, 2016
$
$
—
$
$
Balance December 31,2014
$
$
$
—
$
Change in period
—
Balance March 29, 2015
$
$
$
—
$
Change in period
—
Balance June 28, 2015
$
$
$
—
$
Change in period
—
Balance September 27, 2015
$
$
—
$
—
$
Change in period
—
—
Balance December 31, 2015
$
$
—
$
—
$</t>
  </si>
  <si>
    <t>Quarterly Financial Information (unaudited) (Tables)</t>
  </si>
  <si>
    <t>Schedule of Quarterly Financial Information</t>
  </si>
  <si>
    <t>First
Second
Third
Fourth
Quarter
Quarter
Quarter
Quarter
(in millions, except per share information)
Year ended December 31, 2016
Net sales
$
$
$
$
Gross profit
Net income
Per common share:
Basic
Net income(1)
Diluted
Net income(1)
Dividends declared per common share
Year ended December 31, 2015
Net sales
$
$
$
$
Gross profit
Net income (loss)
Per common share:
Basic
Net income (loss)
Diluted
Net income (loss)
Dividends declared per common share
Four quarters may not sum to full year due to rounding.</t>
  </si>
  <si>
    <t>Minimum</t>
  </si>
  <si>
    <t>Length of time the business has been in operation</t>
  </si>
  <si>
    <t>140 years</t>
  </si>
  <si>
    <t>Accounting Policies (Details) $ in Millions</t>
  </si>
  <si>
    <t>Dec. 30, 2016USD ($)</t>
  </si>
  <si>
    <t>Nov. 02, 2016USD ($)</t>
  </si>
  <si>
    <t>Feb. 26, 2016USD ($)</t>
  </si>
  <si>
    <t>Nov. 30, 2015USD ($)</t>
  </si>
  <si>
    <t>Dec. 31, 2016USD ($)</t>
  </si>
  <si>
    <t>Dec. 31, 2016USD ($)item</t>
  </si>
  <si>
    <t>Dec. 31, 2015USD ($)</t>
  </si>
  <si>
    <t>Oct. 30, 2016USD ($)</t>
  </si>
  <si>
    <t>Apr. 03, 2016</t>
  </si>
  <si>
    <t>Sep. 15, 2015USD ($)</t>
  </si>
  <si>
    <t>Number of reporting units | item</t>
  </si>
  <si>
    <t>Gross Balance</t>
  </si>
  <si>
    <t>Balance at the beginning of the period</t>
  </si>
  <si>
    <t>Acquired During the Period</t>
  </si>
  <si>
    <t>Foreign Currency Translation and Other</t>
  </si>
  <si>
    <t>Balance at the end of the period</t>
  </si>
  <si>
    <t>Accumulated Impairment Losses</t>
  </si>
  <si>
    <t>Impairment Loss During the Period</t>
  </si>
  <si>
    <t>Business combination</t>
  </si>
  <si>
    <t>Net Goodwill</t>
  </si>
  <si>
    <t>Water quality</t>
  </si>
  <si>
    <t>Americas</t>
  </si>
  <si>
    <t>EMEA</t>
  </si>
  <si>
    <t>PVI Riverside Holdings, Inc Member</t>
  </si>
  <si>
    <t>Aggregate consideration, net</t>
  </si>
  <si>
    <t>Outstanding shares acquired (as a percent)</t>
  </si>
  <si>
    <t>100.00%</t>
  </si>
  <si>
    <t>Purchase price allocated to intangible assets</t>
  </si>
  <si>
    <t>PVI Riverside Holdings, Inc Member | Customer relationships</t>
  </si>
  <si>
    <t>Aerco Korea</t>
  </si>
  <si>
    <t>10.00%</t>
  </si>
  <si>
    <t>50.00%</t>
  </si>
  <si>
    <t>Ownership interest acquired (as a percent)</t>
  </si>
  <si>
    <t>Percentage of ownership before transaction</t>
  </si>
  <si>
    <t>40.00%</t>
  </si>
  <si>
    <t>Shares remaining to be acquired</t>
  </si>
  <si>
    <t>Aerco Korea | Customer relationships</t>
  </si>
  <si>
    <t>Apex</t>
  </si>
  <si>
    <t>80.00%</t>
  </si>
  <si>
    <t>20.00%</t>
  </si>
  <si>
    <t>Number of years of closing</t>
  </si>
  <si>
    <t>3 years</t>
  </si>
  <si>
    <t>Tax benefit on Impairment charge</t>
  </si>
  <si>
    <t>Net impairment charge</t>
  </si>
  <si>
    <t>Asia-Pacific</t>
  </si>
  <si>
    <t>Certain Americas Product Lines | Sale of business</t>
  </si>
  <si>
    <t>Goodwill of disposal group reclassified as assets held for sale</t>
  </si>
  <si>
    <t>Accounting Policies - Intangible assets (Details) - USD ($) $ in Millions</t>
  </si>
  <si>
    <t>Nov. 02, 2016</t>
  </si>
  <si>
    <t>Feb. 26, 2016</t>
  </si>
  <si>
    <t>Nov. 30, 2015</t>
  </si>
  <si>
    <t>Intangible assets subject to amortization</t>
  </si>
  <si>
    <t>Gross Carrying Amount</t>
  </si>
  <si>
    <t>Accumulated Amortization</t>
  </si>
  <si>
    <t>Net Carrying Amount</t>
  </si>
  <si>
    <t>Indefinite-lived intangible assets</t>
  </si>
  <si>
    <t>Intangible assets</t>
  </si>
  <si>
    <t>Weighted-average amortization</t>
  </si>
  <si>
    <t>11 years 6 months</t>
  </si>
  <si>
    <t>Indefinite-lived intangible asset impairment</t>
  </si>
  <si>
    <t>Aggregate amortization expense for amortized intangible assets</t>
  </si>
  <si>
    <t>Amortization expense</t>
  </si>
  <si>
    <t>16 years 1 month 6 days</t>
  </si>
  <si>
    <t>13 years</t>
  </si>
  <si>
    <t>EMEA | Trade name</t>
  </si>
  <si>
    <t>Patents</t>
  </si>
  <si>
    <t>3 years 7 months 6 days</t>
  </si>
  <si>
    <t>Customer relationships</t>
  </si>
  <si>
    <t>11 years 8 months 12 days</t>
  </si>
  <si>
    <t>Customer relationships | PVI Riverside Holdings, Inc Member</t>
  </si>
  <si>
    <t>15 years</t>
  </si>
  <si>
    <t>Customer relationships | Apex</t>
  </si>
  <si>
    <t>10 years</t>
  </si>
  <si>
    <t>Customer relationships | Aerco Korea</t>
  </si>
  <si>
    <t>Technology</t>
  </si>
  <si>
    <t>9 years 1 month 6 days</t>
  </si>
  <si>
    <t>Technology | PVI Riverside Holdings, Inc Member</t>
  </si>
  <si>
    <t>Trade name</t>
  </si>
  <si>
    <t>15 years 1 month 6 days</t>
  </si>
  <si>
    <t>Trade name | PVI Riverside Holdings, Inc Member</t>
  </si>
  <si>
    <t>20 years</t>
  </si>
  <si>
    <t>Trade name | Apex</t>
  </si>
  <si>
    <t>Trade name | Americas</t>
  </si>
  <si>
    <t>Trade name | EMEA</t>
  </si>
  <si>
    <t>Other</t>
  </si>
  <si>
    <t>19 years 8 months 12 days</t>
  </si>
  <si>
    <t>Accounting Policies - Income tax (Details) - USD ($) $ in Millions</t>
  </si>
  <si>
    <t>Increase in unrecognized tax benefits, net</t>
  </si>
  <si>
    <t>Increase in unrecognized tax benefits related to European tax positions</t>
  </si>
  <si>
    <t>Reduction in unrecognized tax benefits, resulting from audit completion and statute expiration</t>
  </si>
  <si>
    <t>Reduction in unrecogized tax benefits, resulting from settlement from the completion of a state tax audit</t>
  </si>
  <si>
    <t>Gross unrecognized tax benefits</t>
  </si>
  <si>
    <t>Amount of unrecognized tax benefits which, if recognized, would affect the effective tax rate</t>
  </si>
  <si>
    <t>Increases related to prior year tax positions</t>
  </si>
  <si>
    <t>Decreases related to statute expirations</t>
  </si>
  <si>
    <t>Settlements</t>
  </si>
  <si>
    <t>Currency movement</t>
  </si>
  <si>
    <t>Decrease in unrecognized tax benefits, that is reasonably possible</t>
  </si>
  <si>
    <t>Buildings and improvements | Minimum</t>
  </si>
  <si>
    <t>Property, plant and equipment</t>
  </si>
  <si>
    <t>Estimated useful lives of the assets</t>
  </si>
  <si>
    <t>Buildings and improvements | Maximum</t>
  </si>
  <si>
    <t>40 years</t>
  </si>
  <si>
    <t>Machinery and equipment | Minimum</t>
  </si>
  <si>
    <t>Machinery and equipment | Maximum</t>
  </si>
  <si>
    <t>Accounting Policies - Stock-Based Compensation (Details) $ / shares in Units, $ in Millions</t>
  </si>
  <si>
    <t>Dec. 31, 2016USD ($)item$ / sharesshares</t>
  </si>
  <si>
    <t>Dec. 31, 2014USD ($)$ / sharesshares</t>
  </si>
  <si>
    <t>Fair value assumptions</t>
  </si>
  <si>
    <t>Number of stock-based compensation plans | item</t>
  </si>
  <si>
    <t>Total unrecognized compensation costs related to unvested stock-based compensation arrangements</t>
  </si>
  <si>
    <t>Total weighted average remaining term of unrecognized compensation costs</t>
  </si>
  <si>
    <t>1 year 7 months 13 days</t>
  </si>
  <si>
    <t>Compensation cost recognized</t>
  </si>
  <si>
    <t>Impact on both basic and diluted net income per common share for recognition of total stock-based compensation expense (in dollars per share) | $ / shares</t>
  </si>
  <si>
    <t>Shipping and handling costs included in selling, general and administrative expense</t>
  </si>
  <si>
    <t>Research and development costs included in selling, general, and administrative expense</t>
  </si>
  <si>
    <t>Stock options</t>
  </si>
  <si>
    <t>Tax benefit recorded for the compensation expense</t>
  </si>
  <si>
    <t>Granted (in shares) | shares</t>
  </si>
  <si>
    <t>Weighted average grant-date fair value (in dollars per share) | $ / shares</t>
  </si>
  <si>
    <t>1 year 6 months 11 days</t>
  </si>
  <si>
    <t>Second Amended and Restated 2004 Stock Incentive Plan</t>
  </si>
  <si>
    <t>Number of stock incentive plans | item</t>
  </si>
  <si>
    <t>Second Amended and Restated 2004 Stock Incentive Plan | Stock options</t>
  </si>
  <si>
    <t>Vesting period</t>
  </si>
  <si>
    <t>4 years</t>
  </si>
  <si>
    <t>Percentage of stock options becoming exercisable</t>
  </si>
  <si>
    <t>25.00%</t>
  </si>
  <si>
    <t>Expiration period (years)</t>
  </si>
  <si>
    <t>Expected life (years)</t>
  </si>
  <si>
    <t>6 years</t>
  </si>
  <si>
    <t>Expected stock price volatility (as a percent)</t>
  </si>
  <si>
    <t>37.50%</t>
  </si>
  <si>
    <t>Expected dividend yield (as a percent)</t>
  </si>
  <si>
    <t>1.00%</t>
  </si>
  <si>
    <t>Risk-free interest rate (as a percent)</t>
  </si>
  <si>
    <t>1.90%</t>
  </si>
  <si>
    <t>7 months 6 days</t>
  </si>
  <si>
    <t>Second Amended and Restated 2004 Stock Incentive Plan | Stock options | Class A</t>
  </si>
  <si>
    <t>Minimum exercise price as percentage of fair market value of common stock on grant date</t>
  </si>
  <si>
    <t>Second Amended and Restated 2004 Stock Incentive Plan | Restricted stock | Maximum</t>
  </si>
  <si>
    <t>Vesting rate per year for maximum vesting period</t>
  </si>
  <si>
    <t>Second Amended and Restated 2004 Stock Incentive Plan | Deferred shares</t>
  </si>
  <si>
    <t>Management Stock Purchase Plan | Class A</t>
  </si>
  <si>
    <t>Purchase price as percentage of fair market value of common stock on grant date</t>
  </si>
  <si>
    <t>67.00%</t>
  </si>
  <si>
    <t>Shares authorized | shares</t>
  </si>
  <si>
    <t>Management Stock Purchase Plan | Restricted stock units (RSUs)</t>
  </si>
  <si>
    <t>24.80%</t>
  </si>
  <si>
    <t>23.40%</t>
  </si>
  <si>
    <t>31.20%</t>
  </si>
  <si>
    <t>1.30%</t>
  </si>
  <si>
    <t>1.20%</t>
  </si>
  <si>
    <t>0.90%</t>
  </si>
  <si>
    <t>1.10%</t>
  </si>
  <si>
    <t>0.70%</t>
  </si>
  <si>
    <t>1 year 9 months 18 days</t>
  </si>
  <si>
    <t>Management Stock Purchase Plan | Restricted stock units (RSUs) | Minimum</t>
  </si>
  <si>
    <t>Accounting Policies - Stock Based Compensation (Details) $ / shares in Units, $ in Millions</t>
  </si>
  <si>
    <t>Dec. 31, 2016USD ($)item$ / shares</t>
  </si>
  <si>
    <t>Dec. 31, 2015USD ($)$ / shares</t>
  </si>
  <si>
    <t>Dec. 31, 2014USD ($)item$ / shares</t>
  </si>
  <si>
    <t>Number of Reportable Segments | item</t>
  </si>
  <si>
    <t>Other Stock-based Plans</t>
  </si>
  <si>
    <t>Accounting Policies - Net Income Per Common Share (Details) - USD ($) $ / shares in Units, shares in Millions, $ in Millions</t>
  </si>
  <si>
    <t>3 Months Ended</t>
  </si>
  <si>
    <t>Oct. 02, 2016</t>
  </si>
  <si>
    <t>Jul. 03, 2016</t>
  </si>
  <si>
    <t>Sep. 27, 2015</t>
  </si>
  <si>
    <t>Jun. 28, 2015</t>
  </si>
  <si>
    <t>Mar. 29, 2015</t>
  </si>
  <si>
    <t>Net (loss) income</t>
  </si>
  <si>
    <t>Shares (in shares)</t>
  </si>
  <si>
    <t>Dilutive securities, principally common stock options (in shares)</t>
  </si>
  <si>
    <t>Per Share Amount</t>
  </si>
  <si>
    <t>Per Share Amount (in dollars per share)</t>
  </si>
  <si>
    <t>Securities not included in the computation of diluted EPS</t>
  </si>
  <si>
    <t>Options to purchase shares of Class A common stock</t>
  </si>
  <si>
    <t>Shipping and Handling Costs</t>
  </si>
  <si>
    <t>Shipping, Handling and Transportation Costs</t>
  </si>
  <si>
    <t>Research and Development Expense.</t>
  </si>
  <si>
    <t>Research and Development Expense</t>
  </si>
  <si>
    <t>Restructuring and Other Charges, Net (Details) - USD ($) $ in Millions</t>
  </si>
  <si>
    <t>Jun. 30, 2016</t>
  </si>
  <si>
    <t>Costs incurred</t>
  </si>
  <si>
    <t>Pre-tax restructuring charges, net</t>
  </si>
  <si>
    <t>Goodwill and intangible asset impairment charges</t>
  </si>
  <si>
    <t>Gain on sale of manufacturing facility</t>
  </si>
  <si>
    <t>Corporate</t>
  </si>
  <si>
    <t>2015 Actions | Severance</t>
  </si>
  <si>
    <t>2015 Actions | EMEA</t>
  </si>
  <si>
    <t>Expected pre-tax restructuring charges, net</t>
  </si>
  <si>
    <t>Remaining costs</t>
  </si>
  <si>
    <t>2015 Actions | EMEA | Severance</t>
  </si>
  <si>
    <t>2015 Actions | Asia-Pacific</t>
  </si>
  <si>
    <t>Pre-tax program to date restructuring and other charges incurred</t>
  </si>
  <si>
    <t>2015 Actions | Americas and Asia Pacific</t>
  </si>
  <si>
    <t>Elimination of net sales</t>
  </si>
  <si>
    <t>Other transformation and deployment costs</t>
  </si>
  <si>
    <t>Gain on disposition, before tax</t>
  </si>
  <si>
    <t>Proceeds from disposition</t>
  </si>
  <si>
    <t>2015 Actions | Americas and Asia Pacific | Minimum</t>
  </si>
  <si>
    <t>Expected pre-tax program to date restructuring and other charges incurred</t>
  </si>
  <si>
    <t>2015 Actions | Americas and Asia Pacific | Severance</t>
  </si>
  <si>
    <t>2015 Actions | Americas</t>
  </si>
  <si>
    <t>2013 Actions</t>
  </si>
  <si>
    <t>Net pre-tax restructuring charges</t>
  </si>
  <si>
    <t>Other Actions | EMEA</t>
  </si>
  <si>
    <t>Expected costs</t>
  </si>
  <si>
    <t>Summary of total expected, incurred and remaining pre-tax costs</t>
  </si>
  <si>
    <t>Restructuring reserve</t>
  </si>
  <si>
    <t>2015 Actions | Legal and consultancy</t>
  </si>
  <si>
    <t>Total expected restructuring costs</t>
  </si>
  <si>
    <t>Utilization and foreign currency impact</t>
  </si>
  <si>
    <t>2015 Actions | Americas and Asia Pacific | Legal and consultancy</t>
  </si>
  <si>
    <t>2015 Actions | Americas and Asia Pacific | Asset write-downs</t>
  </si>
  <si>
    <t>2015 Actions | Americas and Asia Pacific | Facility exit and other</t>
  </si>
  <si>
    <t>2015 Actions | EMEA | Legal and consultancy</t>
  </si>
  <si>
    <t>2015 Actions | EMEA | Facility exit and other</t>
  </si>
  <si>
    <t>2014 Actions | EMEA</t>
  </si>
  <si>
    <t>2014 Actions | EMEA | Severance</t>
  </si>
  <si>
    <t>2014 Actions | EMEA | Legal and consultancy</t>
  </si>
  <si>
    <t>2014 Actions | EMEA | Asset write-downs</t>
  </si>
  <si>
    <t>Sale of Business (Details) - USD ($) $ in Millions</t>
  </si>
  <si>
    <t>Sep. 15, 2015</t>
  </si>
  <si>
    <t>Discontinued Operations</t>
  </si>
  <si>
    <t>Pre-tax gain on sale of business</t>
  </si>
  <si>
    <t>After-tax gain on sale of business</t>
  </si>
  <si>
    <t>Sale of business | Certain Americas Product Lines</t>
  </si>
  <si>
    <t>Proceeds received from sale of business to date</t>
  </si>
  <si>
    <t>Other assets</t>
  </si>
  <si>
    <t>Property, plant and equipment, net</t>
  </si>
  <si>
    <t>Assets of discontinued operations</t>
  </si>
  <si>
    <t>Sale of business | China Operating Subsidiary</t>
  </si>
  <si>
    <t>Non-cash accumulated currency translation adjustment</t>
  </si>
  <si>
    <t>Acquisitions (Details) - USD ($) $ in Millions</t>
  </si>
  <si>
    <t>Dec. 30, 2016</t>
  </si>
  <si>
    <t>Oct. 30, 2016</t>
  </si>
  <si>
    <t>Acquisition</t>
  </si>
  <si>
    <t>Estimated useful lives</t>
  </si>
  <si>
    <t>Goodwill resulted through acquisition</t>
  </si>
  <si>
    <t>Redeemable financial instrument</t>
  </si>
  <si>
    <t>Liability recorded at acquisition date fair value</t>
  </si>
  <si>
    <t>Goodwill deductible for tax purposes</t>
  </si>
  <si>
    <t>Inventory</t>
  </si>
  <si>
    <t>Fixed assets</t>
  </si>
  <si>
    <t>Deferred tax assets</t>
  </si>
  <si>
    <t>Accrued expenses and other</t>
  </si>
  <si>
    <t>Deferred tax liability</t>
  </si>
  <si>
    <t>PVI Riverside Holdings, Inc Member | Technology</t>
  </si>
  <si>
    <t>PVI Riverside Holdings, Inc Member | Trade name</t>
  </si>
  <si>
    <t>Aggregate ownership percentage</t>
  </si>
  <si>
    <t>Pre-tax gain on the previously held ownership interest</t>
  </si>
  <si>
    <t>Apex | Redeemable financial instrument</t>
  </si>
  <si>
    <t>Apex | Customer relationships</t>
  </si>
  <si>
    <t>Apex | Trade name</t>
  </si>
  <si>
    <t>Inventories, net (Details) - USD ($) $ in Millions</t>
  </si>
  <si>
    <t>Raw materials</t>
  </si>
  <si>
    <t>Work in process</t>
  </si>
  <si>
    <t>Finished goods</t>
  </si>
  <si>
    <t>Total Inventories</t>
  </si>
  <si>
    <t>Valuation reserves</t>
  </si>
  <si>
    <t>Finished goods consigned</t>
  </si>
  <si>
    <t>Property, Plant and Equipment (Details) - USD ($) $ in Millions</t>
  </si>
  <si>
    <t>Property, plant and equipment, at cost</t>
  </si>
  <si>
    <t>Accumulated depreciation</t>
  </si>
  <si>
    <t>Land</t>
  </si>
  <si>
    <t>Buildings and improvements</t>
  </si>
  <si>
    <t>Machinery and equipment</t>
  </si>
  <si>
    <t>Construction in progress</t>
  </si>
  <si>
    <t>Income Taxes (Details) - USD ($) $ in Millions</t>
  </si>
  <si>
    <t>Deferred income tax liabilities:</t>
  </si>
  <si>
    <t>Excess tax over book depreciation</t>
  </si>
  <si>
    <t>Intangibles</t>
  </si>
  <si>
    <t>Total deferred tax liabilities</t>
  </si>
  <si>
    <t>Deferred income tax assets:</t>
  </si>
  <si>
    <t>Accrued expenses</t>
  </si>
  <si>
    <t>Capital loss carry forward</t>
  </si>
  <si>
    <t>Net operating loss carry forward</t>
  </si>
  <si>
    <t>Inventory reserves</t>
  </si>
  <si>
    <t>Total deferred tax assets</t>
  </si>
  <si>
    <t>Less: valuation allowance</t>
  </si>
  <si>
    <t>Net deferred tax assets</t>
  </si>
  <si>
    <t>Net deferred tax liabilities</t>
  </si>
  <si>
    <t>Pre-tax income, basis for the provision for income taxes from continuing operations</t>
  </si>
  <si>
    <t>Domestic</t>
  </si>
  <si>
    <t>Foreign</t>
  </si>
  <si>
    <t>Current tax expense:</t>
  </si>
  <si>
    <t>Federal</t>
  </si>
  <si>
    <t>State</t>
  </si>
  <si>
    <t>Deferred tax expense (benefit):</t>
  </si>
  <si>
    <t>Provision for income taxes from continuing operations</t>
  </si>
  <si>
    <t>Computed expected federal income expense</t>
  </si>
  <si>
    <t>State income taxes, net of federal tax benefit</t>
  </si>
  <si>
    <t>Foreign tax rate differential</t>
  </si>
  <si>
    <t>Goodwill impairment</t>
  </si>
  <si>
    <t>Change in valuation allowance</t>
  </si>
  <si>
    <t>Income Taxes - Operating loss carry forwards (Details) - USD ($) $ in Millions</t>
  </si>
  <si>
    <t>Net operating loss carry forwards</t>
  </si>
  <si>
    <t>Net operating loss carryforward, not subject to expiration</t>
  </si>
  <si>
    <t>Net operating loss carryforward, subject to expiration</t>
  </si>
  <si>
    <t>Austria</t>
  </si>
  <si>
    <t>Operating loss carryforward</t>
  </si>
  <si>
    <t>Dutch</t>
  </si>
  <si>
    <t>U.S.</t>
  </si>
  <si>
    <t>Net operating loss carry forwards expiring in 2017</t>
  </si>
  <si>
    <t>Net operating loss carry forwards expiring in 2018</t>
  </si>
  <si>
    <t>Income Taxes - Valuation allowance (Details) - USD ($) $ in Millions</t>
  </si>
  <si>
    <t>Valuation allowance</t>
  </si>
  <si>
    <t>Undistributed earnings of the Company's foreign subsidiaries</t>
  </si>
  <si>
    <t>Accrued Expenses and Other Liabilities (Details) - USD ($) $ in Millions</t>
  </si>
  <si>
    <t>Commissions and sales incentives payable</t>
  </si>
  <si>
    <t>Product liability and workers' compensation</t>
  </si>
  <si>
    <t>Income taxes payable</t>
  </si>
  <si>
    <t>Financing Arrangements - Long-term debt (Details) - USD ($) $ in Millions</t>
  </si>
  <si>
    <t>Apr. 28, 2016</t>
  </si>
  <si>
    <t>Jun. 18, 2010</t>
  </si>
  <si>
    <t>Total debt</t>
  </si>
  <si>
    <t>Less debt issuance costs (deduction from liability)</t>
  </si>
  <si>
    <t>Less current maturities</t>
  </si>
  <si>
    <t>Total long-term debt</t>
  </si>
  <si>
    <t>Principal payments during each of the next five years and thereafter</t>
  </si>
  <si>
    <t>Letters of credit outstanding</t>
  </si>
  <si>
    <t>5.85% Senior notes due 2016</t>
  </si>
  <si>
    <t>Interest rate (as a percent)</t>
  </si>
  <si>
    <t>5.85%</t>
  </si>
  <si>
    <t>Repayments of Debt</t>
  </si>
  <si>
    <t>5.05% Senior notes due 2020</t>
  </si>
  <si>
    <t>5.05%</t>
  </si>
  <si>
    <t>Amount drawn</t>
  </si>
  <si>
    <t>5.05% Senior notes due 2020 | Minimum</t>
  </si>
  <si>
    <t>Optional amount that the Company may prepay</t>
  </si>
  <si>
    <t>Term Loan due February 2021</t>
  </si>
  <si>
    <t>Term Loan due December 2017</t>
  </si>
  <si>
    <t>Line of Credit matures February 2019</t>
  </si>
  <si>
    <t>Line of Credit matures February 2021</t>
  </si>
  <si>
    <t>Other consists primarily of European borrowings (at interest rates ranging from 1.1% to 6.0%)</t>
  </si>
  <si>
    <t>Minimum interest rate (as a percent)</t>
  </si>
  <si>
    <t>Maximum interest rate (as a percent)</t>
  </si>
  <si>
    <t>6.00%</t>
  </si>
  <si>
    <t>Letters of credit</t>
  </si>
  <si>
    <t>Term of letters of credit from the date of issuance</t>
  </si>
  <si>
    <t>1 year</t>
  </si>
  <si>
    <t>Financing Arrangements - Credit Agreement (Details)</t>
  </si>
  <si>
    <t>Dec. 20, 2016USD ($)</t>
  </si>
  <si>
    <t>Dec. 16, 2016USD ($)</t>
  </si>
  <si>
    <t>Nov. 01, 2016USD ($)</t>
  </si>
  <si>
    <t>Apr. 28, 2016USD ($)</t>
  </si>
  <si>
    <t>Feb. 12, 2016USD ($)</t>
  </si>
  <si>
    <t>Sep. 29, 2017EUR (€)</t>
  </si>
  <si>
    <t>Jun. 30, 2017EUR (€)</t>
  </si>
  <si>
    <t>Dec. 16, 2016EUR (€)</t>
  </si>
  <si>
    <t>Credit Agreement</t>
  </si>
  <si>
    <t>Stand-by letters of credit outstanding</t>
  </si>
  <si>
    <t>Repayment of debt</t>
  </si>
  <si>
    <t>Prior Credit Agreement</t>
  </si>
  <si>
    <t>Multi-currency borrowing capacity</t>
  </si>
  <si>
    <t>Term of debt</t>
  </si>
  <si>
    <t>5 years</t>
  </si>
  <si>
    <t>Potential additional borrowing capacity</t>
  </si>
  <si>
    <t>Sublimit on letters of credit</t>
  </si>
  <si>
    <t>Unused and available credit under the credit agreement</t>
  </si>
  <si>
    <t>Eurocurrency rate loans | LIBOR | Minimum</t>
  </si>
  <si>
    <t>Interest rate added to base rate (as a percent)</t>
  </si>
  <si>
    <t>0.975%</t>
  </si>
  <si>
    <t>Eurocurrency rate loans | LIBOR | Maximum</t>
  </si>
  <si>
    <t>1.45%</t>
  </si>
  <si>
    <t>Base rate loans and swing line loans | LIBOR</t>
  </si>
  <si>
    <t>Base rate loans and swing line loans | LIBOR | Minimum</t>
  </si>
  <si>
    <t>0.00%</t>
  </si>
  <si>
    <t>Base rate loans and swing line loans | LIBOR | Maximum</t>
  </si>
  <si>
    <t>0.45%</t>
  </si>
  <si>
    <t>Base rate loans and swing line loans | Federal funds</t>
  </si>
  <si>
    <t>0.50%</t>
  </si>
  <si>
    <t>Senior unsecured revolving credit facility</t>
  </si>
  <si>
    <t>Interest rate on revolving credit facility (as a percent)</t>
  </si>
  <si>
    <t>1.94%</t>
  </si>
  <si>
    <t>Senior unsecured revolving credit facility | 5.85% Senior notes due 2016</t>
  </si>
  <si>
    <t>Term loan facility | Term Loan due February 2021</t>
  </si>
  <si>
    <t>Face amount</t>
  </si>
  <si>
    <t>Interest rate on term loan facility (as a percent)</t>
  </si>
  <si>
    <t>2.13%</t>
  </si>
  <si>
    <t>First year (as a percent)</t>
  </si>
  <si>
    <t>Second and third years (as a percent)</t>
  </si>
  <si>
    <t>7.50%</t>
  </si>
  <si>
    <t>Fourth and fifth years (as a percent)</t>
  </si>
  <si>
    <t>Term loan facility | LIBOR | Minimum | Term Loan due February 2021</t>
  </si>
  <si>
    <t>1.125%</t>
  </si>
  <si>
    <t>Term loan facility | LIBOR | Maximum | Term Loan due February 2021</t>
  </si>
  <si>
    <t>1.75%</t>
  </si>
  <si>
    <t>Facility Agreement | Watts International</t>
  </si>
  <si>
    <t>Multi-currency borrowing capacity | €</t>
  </si>
  <si>
    <t>364 days</t>
  </si>
  <si>
    <t>Frequency of interest payment, first option</t>
  </si>
  <si>
    <t>1 month</t>
  </si>
  <si>
    <t>Frequency of interest payment, second option</t>
  </si>
  <si>
    <t>2 months</t>
  </si>
  <si>
    <t>Frequency of interest payment, third option</t>
  </si>
  <si>
    <t>3 months</t>
  </si>
  <si>
    <t>Required payment | €</t>
  </si>
  <si>
    <t>Facility Agreement | Euro Libor | Watts International</t>
  </si>
  <si>
    <t>Minimum base rate (as a percent)</t>
  </si>
  <si>
    <t>1.875%</t>
  </si>
  <si>
    <t>Financing Arrangements - New Accounting Pronouncements (Details) - USD ($) $ in Millions</t>
  </si>
  <si>
    <t>New Accounting Pronouncements</t>
  </si>
  <si>
    <t>Long-term Debt</t>
  </si>
  <si>
    <t>Unamortized debt issuance costs</t>
  </si>
  <si>
    <t>Long-term assets</t>
  </si>
  <si>
    <t>Accounting Standards Update 201503</t>
  </si>
  <si>
    <t>Common Stock (Details) $ in Millions</t>
  </si>
  <si>
    <t>Dec. 31, 2016USD ($)shares</t>
  </si>
  <si>
    <t>Dec. 31, 2015USD ($)shares</t>
  </si>
  <si>
    <t>Jul. 27, 2015USD ($)</t>
  </si>
  <si>
    <t>Apr. 30, 2013USD ($)</t>
  </si>
  <si>
    <t>Common Stock conversion ratio, at the option of the holder</t>
  </si>
  <si>
    <t>Shares of Common Stock reserved for issuance under stock-based compensation plans</t>
  </si>
  <si>
    <t>Options to purchase shares of Class A common stock | $</t>
  </si>
  <si>
    <t>Number of shares repurchased</t>
  </si>
  <si>
    <t>Cost of shares of Class A common stock repurchased | $</t>
  </si>
  <si>
    <t>Class A | April 30, 2013</t>
  </si>
  <si>
    <t>Class A | July 27, 2015</t>
  </si>
  <si>
    <t>Shares of Common Stock reserved for conversion</t>
  </si>
  <si>
    <t>Stock-Based Compensation (Details) $ / shares in Units, $ in Millions</t>
  </si>
  <si>
    <t>Total unrecognized compensation cost related to the unvested awards | $</t>
  </si>
  <si>
    <t>Compensation cost recognized | $</t>
  </si>
  <si>
    <t>Shares available for future grants of new equity awards | shares</t>
  </si>
  <si>
    <t>Weighted average grant-date fair value (in dollars per share)</t>
  </si>
  <si>
    <t>Performance stock units | Class A</t>
  </si>
  <si>
    <t>Weighted Average Intrinsic Value</t>
  </si>
  <si>
    <t>Company's closing Common Stock price (in dollars per share)</t>
  </si>
  <si>
    <t>Summary of stock option activity and related information</t>
  </si>
  <si>
    <t>Outstanding at beginning of year (in shares) | shares</t>
  </si>
  <si>
    <t>Cancelled/Forfeitures (in shares) | shares</t>
  </si>
  <si>
    <t>Exercised (in shares) | shares</t>
  </si>
  <si>
    <t>Outstanding at end of year (in shares) | shares</t>
  </si>
  <si>
    <t>Exercisable at end of year (in shares) | shares</t>
  </si>
  <si>
    <t>Weighted Average Exercise Price</t>
  </si>
  <si>
    <t>Outstanding at beginning of year (in dollars per share)</t>
  </si>
  <si>
    <t>Granted (in dollars per share)</t>
  </si>
  <si>
    <t>Cancelled/Forfeitures (in dollars per share)</t>
  </si>
  <si>
    <t>Exercised (in dollars per share)</t>
  </si>
  <si>
    <t>Outstanding at end of year (in dollars per share)</t>
  </si>
  <si>
    <t>Exercisable at end of year (in dollars per share)</t>
  </si>
  <si>
    <t>Aggregate intrinsic values of exercisable options (in dollars) | $</t>
  </si>
  <si>
    <t>Total intrinsic value of options exercised | $</t>
  </si>
  <si>
    <t>Weighted average grant-date fair value of stock options (in dollars per share)</t>
  </si>
  <si>
    <t>Second Amended and Restated 2004 Stock Incentive Plan | Stock options | Grants in 2014</t>
  </si>
  <si>
    <t>Second Amended and Restated 2004 Stock Incentive Plan | Restricted stock | Grants in 2014 | Maximum</t>
  </si>
  <si>
    <t>2 years</t>
  </si>
  <si>
    <t>Second Amended and Restated 2004 Stock Incentive Plan | Deferred shares | Grants in 2014</t>
  </si>
  <si>
    <t>Increase in purchase price (as a percent)</t>
  </si>
  <si>
    <t>Management Stock Purchase Plan | Restricted stock | Class A</t>
  </si>
  <si>
    <t>Stock-Based Compensation - Options outstanding (Details) - Stock options</t>
  </si>
  <si>
    <t>Dec. 31, 2016$ / sharesshares</t>
  </si>
  <si>
    <t>Options Outstanding</t>
  </si>
  <si>
    <t>Number Outstanding (in shares) | shares</t>
  </si>
  <si>
    <t>Weighted Average Remaining Contractual Life</t>
  </si>
  <si>
    <t>6 years 8 months 19 days</t>
  </si>
  <si>
    <t>Weighted Average Exercise Price (in dollars per share)</t>
  </si>
  <si>
    <t>Options Exercisable</t>
  </si>
  <si>
    <t>Number Exercisable (in shares) | shares</t>
  </si>
  <si>
    <t>$29.05–$37.41</t>
  </si>
  <si>
    <t>Information about options outstanding</t>
  </si>
  <si>
    <t>Low end of exercise price range (in dollars per share)</t>
  </si>
  <si>
    <t>High end of exercise price range (in dollars per share)</t>
  </si>
  <si>
    <t>5 years 3 months 18 days</t>
  </si>
  <si>
    <t>$54.76–$54.76</t>
  </si>
  <si>
    <t>6 years 5 months 16 days</t>
  </si>
  <si>
    <t>$57.47–$60.10</t>
  </si>
  <si>
    <t>7 years 2 months 19 days</t>
  </si>
  <si>
    <t>Stock-Based Compensation - Unvested restricted stock and deferred shares activity (Details) - USD ($) $ / shares in Units, shares in Thousands, $ in Millions</t>
  </si>
  <si>
    <t>Other Disclosures</t>
  </si>
  <si>
    <t>Total unrecognized compensation cost related to the unvested awards</t>
  </si>
  <si>
    <t>Total weighted average remaining term of unvested awards</t>
  </si>
  <si>
    <t>Summary of unvested restricted stock and deferred shares activity and related information</t>
  </si>
  <si>
    <t>Unvested at beginning of year (in shares)</t>
  </si>
  <si>
    <t>Granted (in shares)</t>
  </si>
  <si>
    <t>Cancelled/Forfeitures (in shares)</t>
  </si>
  <si>
    <t>Unvested at end of year (in shares)</t>
  </si>
  <si>
    <t>Weighted Average Grant Date Fair Value</t>
  </si>
  <si>
    <t>Unvested at beginning of period (in dollars per share)</t>
  </si>
  <si>
    <t>Unvested at end of period (in dollars per share)</t>
  </si>
  <si>
    <t>Aggregate intrinsic value of outstanding awards</t>
  </si>
  <si>
    <t>Second Amended and Restated 2004 Stock Incentive Plan | Restricted stock and deferred shares</t>
  </si>
  <si>
    <t>Vested (in shares)</t>
  </si>
  <si>
    <t>Vested (in dollars per share)</t>
  </si>
  <si>
    <t>Total fair value of shares vested</t>
  </si>
  <si>
    <t>1 year 8 months 19 days</t>
  </si>
  <si>
    <t>Second Amended and Restated 2004 Stock Incentive Plan | Restricted stock and deferred shares | Class A</t>
  </si>
  <si>
    <t>Dividend declared and unpaid</t>
  </si>
  <si>
    <t>Stock-Based Compensation - RSU activity (Details) - Management Stock Purchase Plan - Restricted stock units (RSUs) - USD ($) $ / shares in Units, shares in Thousands, $ in Millions</t>
  </si>
  <si>
    <t>RSU activity and related information</t>
  </si>
  <si>
    <t>Outstanding at beginning of period (in shares)</t>
  </si>
  <si>
    <t>Settled (in shares)</t>
  </si>
  <si>
    <t>Outstanding at end of period (in shares)</t>
  </si>
  <si>
    <t>Vested at end of period (in shares)</t>
  </si>
  <si>
    <t>Weighted Average Purchase Price</t>
  </si>
  <si>
    <t>Outstanding at beginning of period (in dollars per share)</t>
  </si>
  <si>
    <t>Settled (in dollars per share)</t>
  </si>
  <si>
    <t>Outstanding at end of period (in dollars per share)</t>
  </si>
  <si>
    <t>Vested at end of period (in dollars per share)</t>
  </si>
  <si>
    <t>Aggregate intrinsic vlaue of awards vested</t>
  </si>
  <si>
    <t>Total intrinsic value of awards settled</t>
  </si>
  <si>
    <t>Stock-Based Compensation - RSUs Outstanding (Details) - $ / shares shares in Thousands</t>
  </si>
  <si>
    <t>Dec. 31, 2013</t>
  </si>
  <si>
    <t>RSUs Vested</t>
  </si>
  <si>
    <t>Common Stock, Dividends, Per Share, Cash Paid</t>
  </si>
  <si>
    <t>RSUs Outstanding</t>
  </si>
  <si>
    <t>Number Outstanding (in shares)</t>
  </si>
  <si>
    <t>Weighted Average Purchase Price (in dollars per share)</t>
  </si>
  <si>
    <t>Number Vested (in shares)</t>
  </si>
  <si>
    <t>$26.51-$31.41 | Management Stock Purchase Plan | Restricted stock units (RSUs)</t>
  </si>
  <si>
    <t>Information about RSUs outstanding</t>
  </si>
  <si>
    <t>Low end of purchase price range (in dollars per share)</t>
  </si>
  <si>
    <t>High end of purchase price range (in dollars per share)</t>
  </si>
  <si>
    <t>$37.13-$40.27 | Management Stock Purchase Plan | Restricted stock units (RSUs)</t>
  </si>
  <si>
    <t>Employee Benefit Plans - 401K Contribution and Supplemental Compensation agreement (Details) - USD ($)</t>
  </si>
  <si>
    <t>Aug. 18, 2015</t>
  </si>
  <si>
    <t>Sep. 30, 2015</t>
  </si>
  <si>
    <t>Base contribution as a percentage of employee gross pay (as a percent)</t>
  </si>
  <si>
    <t>2.00%</t>
  </si>
  <si>
    <t>Employer maximum match of an employee's contributions of first 4% of eligible compensation (as a percent)</t>
  </si>
  <si>
    <t>Percentage of eligible compensation, matched 100% by employer</t>
  </si>
  <si>
    <t>4.00%</t>
  </si>
  <si>
    <t>Company's matching contributions under certain 401(k) savings plans</t>
  </si>
  <si>
    <t>Charges for pension plans</t>
  </si>
  <si>
    <t>Deferred tax assets on cumulative actuarial losses</t>
  </si>
  <si>
    <t>SERP</t>
  </si>
  <si>
    <t>Settlement charge</t>
  </si>
  <si>
    <t>Timothy P. Horne</t>
  </si>
  <si>
    <t>Components of net periodic benefit cost</t>
  </si>
  <si>
    <t>Consulting service payment (as a percent)</t>
  </si>
  <si>
    <t>Period of annual base salary</t>
  </si>
  <si>
    <t>Annual payment for consulting services</t>
  </si>
  <si>
    <t>Payments for consulting service as per compensation agreement</t>
  </si>
  <si>
    <t>Lump sum buyout of consulting services lifetime payment obligation</t>
  </si>
  <si>
    <t>Payment for lump-sum buyout of lifetime consulting service payment obligation</t>
  </si>
  <si>
    <t>Pre-tax charge for lump-sum buyout of lifetime payment obligation</t>
  </si>
  <si>
    <t>Contingencies and Environmental Remediation (Details) $ in Millions</t>
  </si>
  <si>
    <t>Feb. 16, 2016USD ($)</t>
  </si>
  <si>
    <t>Dec. 31, 2014item</t>
  </si>
  <si>
    <t>Litigation contingencies</t>
  </si>
  <si>
    <t>Reasonably possible loss in excess of the amount accrued for its legal contingencies</t>
  </si>
  <si>
    <t>Connector Class Action</t>
  </si>
  <si>
    <t>Number of class action complaints | item</t>
  </si>
  <si>
    <t>Total settlement amount on proposed litigation</t>
  </si>
  <si>
    <t>Possible loss on proposed estimate</t>
  </si>
  <si>
    <t>Estimated insurance receivable</t>
  </si>
  <si>
    <t>Liability recorded</t>
  </si>
  <si>
    <t>Liability recorded, current</t>
  </si>
  <si>
    <t>Liability recorded, noncurrent</t>
  </si>
  <si>
    <t>Insurance proceeds, current assets</t>
  </si>
  <si>
    <t>Pre-tax litigation settlement amount, charged to earnings</t>
  </si>
  <si>
    <t>Asbestos Litigation</t>
  </si>
  <si>
    <t>Number of lawsuits the entity is defending in different jurisdictions | item</t>
  </si>
  <si>
    <t>Financial Instruments - Fair Value (Details) - USD ($) $ in Millions</t>
  </si>
  <si>
    <t>Long-term debt</t>
  </si>
  <si>
    <t>Carrying amount</t>
  </si>
  <si>
    <t>Estimated fair value</t>
  </si>
  <si>
    <t>Senior notes</t>
  </si>
  <si>
    <t>Financial Instruments - Fair Value on a Recurring Basis (Details) - Fair value measured on a recurring basis - USD ($) $ in Millions</t>
  </si>
  <si>
    <t>Assets</t>
  </si>
  <si>
    <t>Plan assets for deferred compensation</t>
  </si>
  <si>
    <t>Total assets</t>
  </si>
  <si>
    <t>Liabilities</t>
  </si>
  <si>
    <t>Plan liabilities for deferred compensation</t>
  </si>
  <si>
    <t>Contingent consideration</t>
  </si>
  <si>
    <t>Total liabilities</t>
  </si>
  <si>
    <t>Interest Rate Swaps</t>
  </si>
  <si>
    <t>Derivative outstanding</t>
  </si>
  <si>
    <t>Quoted Prices in Active Markets for Identical Assets (Level 1)</t>
  </si>
  <si>
    <t>Significant Other Observable Inputs (Level 2)</t>
  </si>
  <si>
    <t>Significant Other Observable Inputs (Level 2) | Interest Rate Swaps</t>
  </si>
  <si>
    <t>Significant Unobservable Inputs (Level 3)</t>
  </si>
  <si>
    <t>Financial Instruments and Derivative Instruments - Change in Fair value (Details) - USD ($) $ in Millions</t>
  </si>
  <si>
    <t>Reconciliation of changes in fair value of all financial assets and liabilities</t>
  </si>
  <si>
    <t>Purchases</t>
  </si>
  <si>
    <t>Total realized and unrealized (gains) losses included in Comprehensive income</t>
  </si>
  <si>
    <t>Balance at the ending of the period</t>
  </si>
  <si>
    <t>Redeemable financial instrument | Apex</t>
  </si>
  <si>
    <t>Financial Instruments - Interest Rate Swaps and Non-Designated Cash Flow Hedge (Details) $ in Millions</t>
  </si>
  <si>
    <t>Feb. 12, 2016USD ($)item</t>
  </si>
  <si>
    <t>Derivative instruments</t>
  </si>
  <si>
    <t>Percentage of projected intercompany purchases hedged by forward exchange contracts</t>
  </si>
  <si>
    <t>Period of projected intercompany purchase transactions</t>
  </si>
  <si>
    <t>12 months</t>
  </si>
  <si>
    <t>Borrowing capacity</t>
  </si>
  <si>
    <t>Forward exchange contracts | Non designated | Cash Flow Hedging</t>
  </si>
  <si>
    <t>Amount of Gain or (Loss) Recognized in Income on Derivatives</t>
  </si>
  <si>
    <t>Gain from derivatives recorded in statement of operations</t>
  </si>
  <si>
    <t>Interest Rate Swaps | Designated | Cash Flow Hedging</t>
  </si>
  <si>
    <t>Number of derivative contracts entered | item</t>
  </si>
  <si>
    <t>Derivative fixed interest rate</t>
  </si>
  <si>
    <t>1.31375%</t>
  </si>
  <si>
    <t>Derivative notional amount</t>
  </si>
  <si>
    <t>Gain (loss) recognized in Accumulated Other Comprehensive Loss, effective portion</t>
  </si>
  <si>
    <t>Interest Rate Swaps | Designated | Cash Flow Hedging | LIBOR</t>
  </si>
  <si>
    <t>Derivative, floor interest rate</t>
  </si>
  <si>
    <t>Financial Instruments - Leases (Details) $ in Millions</t>
  </si>
  <si>
    <t>Future minimum lease payments under capital leases</t>
  </si>
  <si>
    <t>Less amount representing interest (at rates ranging from 4.3% to 7.0%)</t>
  </si>
  <si>
    <t>Present value of net minimum capital lease payments</t>
  </si>
  <si>
    <t>Less current installments of obligations under capital leases</t>
  </si>
  <si>
    <t>Obligations under capital leases, excluding current installments</t>
  </si>
  <si>
    <t>Future minimum lease payments under operating leases</t>
  </si>
  <si>
    <t>Thereafter</t>
  </si>
  <si>
    <t>Capital Leases</t>
  </si>
  <si>
    <t>Interest rate for capital leases (as a percent)</t>
  </si>
  <si>
    <t>4.30%</t>
  </si>
  <si>
    <t>Maximum</t>
  </si>
  <si>
    <t>7.00%</t>
  </si>
  <si>
    <t>Financial Instruments - Carrying amount of assets (Details) - USD ($) $ in Millions</t>
  </si>
  <si>
    <t>Carrying amounts of assets under capital lease</t>
  </si>
  <si>
    <t>Gross assets under capital lease</t>
  </si>
  <si>
    <t>Less accumulated depreciation</t>
  </si>
  <si>
    <t>Net assets under capital lease</t>
  </si>
  <si>
    <t>Buildings</t>
  </si>
  <si>
    <t>Segment Information (Details) $ in Millions</t>
  </si>
  <si>
    <t>Oct. 02, 2016USD ($)</t>
  </si>
  <si>
    <t>Jul. 03, 2016USD ($)</t>
  </si>
  <si>
    <t>Apr. 03, 2016USD ($)</t>
  </si>
  <si>
    <t>Sep. 27, 2015USD ($)</t>
  </si>
  <si>
    <t>Jun. 28, 2015USD ($)</t>
  </si>
  <si>
    <t>Mar. 29, 2015USD ($)</t>
  </si>
  <si>
    <t>Dec. 31, 2014USD ($)item</t>
  </si>
  <si>
    <t>Segment information</t>
  </si>
  <si>
    <t>Number of geographic segments | item</t>
  </si>
  <si>
    <t>Consolidated operating income (loss)</t>
  </si>
  <si>
    <t>Identifiable assets (at end of period)</t>
  </si>
  <si>
    <t>Property, plant and equipment, net (at end of period)</t>
  </si>
  <si>
    <t>Capital Expenditures</t>
  </si>
  <si>
    <t>Depreciation and Amortization</t>
  </si>
  <si>
    <t>Charges related to Pension Plan and SERP benefit obligations</t>
  </si>
  <si>
    <t>Number of product categories | item</t>
  </si>
  <si>
    <t>Residential &amp; commercial flow control</t>
  </si>
  <si>
    <t>HVAC &amp; gas</t>
  </si>
  <si>
    <t>Drains &amp; water re-use</t>
  </si>
  <si>
    <t>Reportable segments</t>
  </si>
  <si>
    <t>Intersegment sales</t>
  </si>
  <si>
    <t>Americas | U.S.</t>
  </si>
  <si>
    <t>Americas | Reportable segments</t>
  </si>
  <si>
    <t>Americas | Intersegment sales</t>
  </si>
  <si>
    <t>EMEA | Reportable segments</t>
  </si>
  <si>
    <t>EMEA | Intersegment sales</t>
  </si>
  <si>
    <t>Asia-Pacific | Reportable segments</t>
  </si>
  <si>
    <t>Asia-Pacific | Intersegment sales</t>
  </si>
  <si>
    <t>Accumulated Other Comprehensive Loss (Details) - USD ($) $ in Millions</t>
  </si>
  <si>
    <t>Changes in accumulated other comprehensive income (loss)</t>
  </si>
  <si>
    <t>Change in period</t>
  </si>
  <si>
    <t>Pension Adjustment</t>
  </si>
  <si>
    <t>Interest rate swaps</t>
  </si>
  <si>
    <t>Quarterly Financial Information (unaudited) (Details) - USD ($) $ / shares in Units, $ in Millions</t>
  </si>
  <si>
    <t>Gross profit</t>
  </si>
  <si>
    <t>Net income</t>
  </si>
  <si>
    <t>Net income (in dollars per share)</t>
  </si>
  <si>
    <t>Dividends declared per common share (in dollars per share)</t>
  </si>
  <si>
    <t>Subsequent Events (Details) - Subsequent event</t>
  </si>
  <si>
    <t>Feb. 08, 2017$ / shares</t>
  </si>
  <si>
    <t>Subsequent events</t>
  </si>
  <si>
    <t>Quarterly dividend payable (in dollars per share)</t>
  </si>
  <si>
    <t>Schedule II-Valuation and Qualifying Accounts (Details) - USD ($) $ in Millions</t>
  </si>
  <si>
    <t>Allowance for doubtful accounts</t>
  </si>
  <si>
    <t>Changes in valuation and qualifying accounts</t>
  </si>
  <si>
    <t>Balance At Beginning of Period</t>
  </si>
  <si>
    <t>Additions Charged To Expense</t>
  </si>
  <si>
    <t>Additions Charged To Other Accounts</t>
  </si>
  <si>
    <t>Deductions</t>
  </si>
  <si>
    <t>Balance At End of Period</t>
  </si>
  <si>
    <t>Reserve for excess and obsolete inventories</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29"/>
    <col customWidth="1" max="3" min="3" width="14"/>
    <col customWidth="1" max="4" min="4" width="15"/>
  </cols>
  <sheetData>
    <row r="1" spans="1:4">
      <c r="A1" s="1" t="s">
        <v>0</v>
      </c>
      <c r="B1" s="2" t="s">
        <v>1</v>
      </c>
    </row>
    <row r="2" spans="1:4">
      <c r="B2" s="2" t="s">
        <v>2</v>
      </c>
      <c r="C2" s="2" t="s">
        <v>3</v>
      </c>
      <c r="D2" s="2" t="s">
        <v>4</v>
      </c>
    </row>
    <row r="3" spans="1:4">
      <c r="A3" s="3" t="s">
        <v>5</v>
      </c>
      <c r="B3" s="3" t="s">
        <v>6</v>
      </c>
    </row>
    <row r="4" spans="1:4">
      <c r="A4" s="3" t="s">
        <v>7</v>
      </c>
      <c r="B4" s="4" t="n">
        <v>795403</v>
      </c>
    </row>
    <row r="5" spans="1:4">
      <c r="A5" s="3" t="s">
        <v>8</v>
      </c>
      <c r="B5" s="3" t="s">
        <v>9</v>
      </c>
    </row>
    <row r="6" spans="1:4">
      <c r="A6" s="3" t="s">
        <v>10</v>
      </c>
      <c r="B6" s="3" t="s">
        <v>11</v>
      </c>
    </row>
    <row r="7" spans="1:4">
      <c r="A7" s="3" t="s">
        <v>12</v>
      </c>
      <c r="B7" s="3" t="s">
        <v>13</v>
      </c>
    </row>
    <row r="8" spans="1:4">
      <c r="A8" s="3" t="s">
        <v>14</v>
      </c>
      <c r="B8" s="3" t="s">
        <v>15</v>
      </c>
    </row>
    <row r="9" spans="1:4">
      <c r="A9" s="3" t="s">
        <v>16</v>
      </c>
      <c r="B9" s="3" t="s">
        <v>17</v>
      </c>
    </row>
    <row r="10" spans="1:4">
      <c r="A10" s="3" t="s">
        <v>18</v>
      </c>
      <c r="B10" s="3" t="s">
        <v>19</v>
      </c>
    </row>
    <row r="11" spans="1:4">
      <c r="A11" s="3" t="s">
        <v>20</v>
      </c>
      <c r="B11" s="3" t="s">
        <v>17</v>
      </c>
    </row>
    <row r="12" spans="1:4">
      <c r="A12" s="3" t="s">
        <v>21</v>
      </c>
      <c r="B12" s="3" t="s">
        <v>22</v>
      </c>
    </row>
    <row r="13" spans="1:4">
      <c r="A13" s="3" t="s">
        <v>23</v>
      </c>
      <c r="D13" s="5" t="n">
        <v>1657749907</v>
      </c>
    </row>
    <row r="14" spans="1:4">
      <c r="A14" s="3" t="s">
        <v>24</v>
      </c>
      <c r="B14" s="4" t="n">
        <v>2016</v>
      </c>
    </row>
    <row r="15" spans="1:4">
      <c r="A15" s="3" t="s">
        <v>25</v>
      </c>
      <c r="B15" s="3" t="s">
        <v>26</v>
      </c>
    </row>
    <row r="16" spans="1:4">
      <c r="A16" s="3" t="s">
        <v>27</v>
      </c>
    </row>
    <row r="17" spans="1:4">
      <c r="A17" s="3" t="s">
        <v>28</v>
      </c>
      <c r="C17" s="4" t="n">
        <v>27811140</v>
      </c>
    </row>
    <row r="18" spans="1:4">
      <c r="A18" s="3" t="s">
        <v>29</v>
      </c>
    </row>
    <row r="19" spans="1:4">
      <c r="A19" s="3" t="s">
        <v>28</v>
      </c>
      <c r="C19" s="4" t="n">
        <v>63792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3</v>
      </c>
      <c r="B1" s="2" t="s">
        <v>1</v>
      </c>
    </row>
    <row r="2" spans="1:2">
      <c r="B2" s="2" t="s">
        <v>2</v>
      </c>
    </row>
    <row r="3" spans="1:2">
      <c r="A3" s="6" t="s">
        <v>193</v>
      </c>
    </row>
    <row r="4" spans="1:2">
      <c r="A4" s="3" t="s">
        <v>193</v>
      </c>
      <c r="B4" s="3" t="s">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6" t="s">
        <v>195</v>
      </c>
    </row>
    <row r="4" spans="1:2">
      <c r="A4" s="3" t="s">
        <v>195</v>
      </c>
      <c r="B4" s="3"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6" t="s">
        <v>198</v>
      </c>
    </row>
    <row r="4" spans="1:2">
      <c r="A4" s="3" t="s">
        <v>197</v>
      </c>
      <c r="B4" s="3"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0</v>
      </c>
      <c r="B1" s="2" t="s">
        <v>1</v>
      </c>
    </row>
    <row r="2" spans="1:2">
      <c r="B2" s="2" t="s">
        <v>2</v>
      </c>
    </row>
    <row r="3" spans="1:2">
      <c r="A3" s="6" t="s">
        <v>200</v>
      </c>
    </row>
    <row r="4" spans="1:2">
      <c r="A4" s="3" t="s">
        <v>200</v>
      </c>
      <c r="B4" s="3"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77</v>
      </c>
      <c r="B1" s="2" t="s">
        <v>1</v>
      </c>
    </row>
    <row r="2" spans="1:2">
      <c r="B2" s="2" t="s">
        <v>2</v>
      </c>
    </row>
    <row r="3" spans="1:2">
      <c r="A3" s="6" t="s">
        <v>77</v>
      </c>
    </row>
    <row r="4" spans="1:2">
      <c r="A4" s="3" t="s">
        <v>77</v>
      </c>
      <c r="B4" s="3"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6" t="s">
        <v>203</v>
      </c>
    </row>
    <row r="4" spans="1:2">
      <c r="A4" s="3" t="s">
        <v>203</v>
      </c>
      <c r="B4" s="3"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5</v>
      </c>
      <c r="B1" s="2" t="s">
        <v>1</v>
      </c>
    </row>
    <row r="2" spans="1:2">
      <c r="B2" s="2" t="s">
        <v>2</v>
      </c>
    </row>
    <row r="3" spans="1:2">
      <c r="A3" s="6" t="s">
        <v>205</v>
      </c>
    </row>
    <row r="4" spans="1:2">
      <c r="A4" s="3" t="s">
        <v>205</v>
      </c>
      <c r="B4" s="3"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6" t="s">
        <v>207</v>
      </c>
    </row>
    <row r="4" spans="1:2">
      <c r="A4" s="3" t="s">
        <v>207</v>
      </c>
      <c r="B4" s="3"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9</v>
      </c>
      <c r="B1" s="2" t="s">
        <v>1</v>
      </c>
    </row>
    <row r="2" spans="1:2">
      <c r="B2" s="2" t="s">
        <v>2</v>
      </c>
    </row>
    <row r="3" spans="1:2">
      <c r="A3" s="6" t="s">
        <v>209</v>
      </c>
    </row>
    <row r="4" spans="1:2">
      <c r="A4" s="3" t="s">
        <v>209</v>
      </c>
      <c r="B4" s="3"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05</v>
      </c>
      <c r="B1" s="2" t="s">
        <v>1</v>
      </c>
    </row>
    <row r="2" spans="1:2">
      <c r="B2" s="2" t="s">
        <v>2</v>
      </c>
    </row>
    <row r="3" spans="1:2">
      <c r="A3" s="6" t="s">
        <v>211</v>
      </c>
    </row>
    <row r="4" spans="1:2">
      <c r="A4" s="3" t="s">
        <v>105</v>
      </c>
      <c r="B4" s="3"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2</v>
      </c>
      <c r="C2" s="2" t="s">
        <v>31</v>
      </c>
      <c r="D2" s="2" t="s">
        <v>32</v>
      </c>
    </row>
    <row r="3" spans="1:4">
      <c r="A3" s="6" t="s">
        <v>33</v>
      </c>
    </row>
    <row r="4" spans="1:4">
      <c r="A4" s="3" t="s">
        <v>34</v>
      </c>
      <c r="B4" s="7" t="n">
        <v>1398.4</v>
      </c>
      <c r="C4" s="7" t="n">
        <v>1467.7</v>
      </c>
      <c r="D4" s="7" t="n">
        <v>1513.7</v>
      </c>
    </row>
    <row r="5" spans="1:4">
      <c r="A5" s="3" t="s">
        <v>35</v>
      </c>
      <c r="B5" s="8" t="n">
        <v>832.8</v>
      </c>
      <c r="C5" s="8" t="n">
        <v>914.6</v>
      </c>
      <c r="D5" s="8" t="n">
        <v>971.9</v>
      </c>
    </row>
    <row r="6" spans="1:4">
      <c r="A6" s="3" t="s">
        <v>36</v>
      </c>
      <c r="B6" s="8" t="n">
        <v>565.6</v>
      </c>
      <c r="C6" s="8" t="n">
        <v>553.1</v>
      </c>
      <c r="D6" s="8" t="n">
        <v>541.8</v>
      </c>
    </row>
    <row r="7" spans="1:4">
      <c r="A7" s="3" t="s">
        <v>37</v>
      </c>
      <c r="B7" s="8" t="n">
        <v>424.1</v>
      </c>
      <c r="C7" s="8" t="n">
        <v>491.3</v>
      </c>
      <c r="D7" s="4" t="n">
        <v>407</v>
      </c>
    </row>
    <row r="8" spans="1:4">
      <c r="A8" s="3" t="s">
        <v>38</v>
      </c>
      <c r="B8" s="8" t="n">
        <v>4.7</v>
      </c>
      <c r="C8" s="8" t="n">
        <v>21.4</v>
      </c>
      <c r="D8" s="8" t="n">
        <v>15.2</v>
      </c>
    </row>
    <row r="9" spans="1:4">
      <c r="A9" s="3" t="s">
        <v>39</v>
      </c>
      <c r="B9" s="8" t="n">
        <v>0.5</v>
      </c>
      <c r="C9" s="8" t="n">
        <v>130.5</v>
      </c>
      <c r="D9" s="8" t="n">
        <v>14.2</v>
      </c>
    </row>
    <row r="10" spans="1:4">
      <c r="A10" s="3" t="s">
        <v>40</v>
      </c>
      <c r="B10" s="8" t="n">
        <v>-8.699999999999999</v>
      </c>
    </row>
    <row r="11" spans="1:4">
      <c r="A11" s="3" t="s">
        <v>41</v>
      </c>
      <c r="B11" s="4" t="n">
        <v>145</v>
      </c>
      <c r="C11" s="8" t="n">
        <v>-90.09999999999999</v>
      </c>
      <c r="D11" s="8" t="n">
        <v>105.4</v>
      </c>
    </row>
    <row r="12" spans="1:4">
      <c r="A12" s="6" t="s">
        <v>42</v>
      </c>
    </row>
    <row r="13" spans="1:4">
      <c r="A13" s="3" t="s">
        <v>43</v>
      </c>
      <c r="B13" s="4" t="n">
        <v>-1</v>
      </c>
      <c r="C13" s="4" t="n">
        <v>-1</v>
      </c>
      <c r="D13" s="8" t="n">
        <v>-0.7</v>
      </c>
    </row>
    <row r="14" spans="1:4">
      <c r="A14" s="3" t="s">
        <v>44</v>
      </c>
      <c r="B14" s="8" t="n">
        <v>22.6</v>
      </c>
      <c r="C14" s="8" t="n">
        <v>24.3</v>
      </c>
      <c r="D14" s="8" t="n">
        <v>19.9</v>
      </c>
    </row>
    <row r="15" spans="1:4">
      <c r="A15" s="3" t="s">
        <v>45</v>
      </c>
      <c r="B15" s="8" t="n">
        <v>-4.4</v>
      </c>
      <c r="C15" s="8" t="n">
        <v>-2.4</v>
      </c>
      <c r="D15" s="8" t="n">
        <v>3.1</v>
      </c>
    </row>
    <row r="16" spans="1:4">
      <c r="A16" s="3" t="s">
        <v>46</v>
      </c>
      <c r="B16" s="8" t="n">
        <v>17.2</v>
      </c>
      <c r="C16" s="8" t="n">
        <v>20.9</v>
      </c>
      <c r="D16" s="8" t="n">
        <v>22.3</v>
      </c>
    </row>
    <row r="17" spans="1:4">
      <c r="A17" s="3" t="s">
        <v>47</v>
      </c>
      <c r="B17" s="8" t="n">
        <v>127.8</v>
      </c>
      <c r="C17" s="4" t="n">
        <v>-111</v>
      </c>
      <c r="D17" s="8" t="n">
        <v>83.09999999999999</v>
      </c>
    </row>
    <row r="18" spans="1:4">
      <c r="A18" s="3" t="s">
        <v>48</v>
      </c>
      <c r="B18" s="8" t="n">
        <v>43.6</v>
      </c>
      <c r="C18" s="8" t="n">
        <v>1.9</v>
      </c>
      <c r="D18" s="8" t="n">
        <v>32.8</v>
      </c>
    </row>
    <row r="19" spans="1:4">
      <c r="A19" s="3" t="s">
        <v>49</v>
      </c>
      <c r="B19" s="7" t="n">
        <v>84.2</v>
      </c>
      <c r="C19" s="7" t="n">
        <v>-112.9</v>
      </c>
      <c r="D19" s="7" t="n">
        <v>50.3</v>
      </c>
    </row>
    <row r="20" spans="1:4">
      <c r="A20" s="6" t="s">
        <v>50</v>
      </c>
    </row>
    <row r="21" spans="1:4">
      <c r="A21" s="3" t="s">
        <v>51</v>
      </c>
      <c r="B21" s="9" t="n">
        <v>2.45</v>
      </c>
      <c r="C21" s="9" t="n">
        <v>-3.24</v>
      </c>
      <c r="D21" s="9" t="n">
        <v>1.42</v>
      </c>
    </row>
    <row r="22" spans="1:4">
      <c r="A22" s="3" t="s">
        <v>52</v>
      </c>
      <c r="B22" s="8" t="n">
        <v>34.4</v>
      </c>
      <c r="C22" s="8" t="n">
        <v>34.9</v>
      </c>
      <c r="D22" s="8" t="n">
        <v>35.3</v>
      </c>
    </row>
    <row r="23" spans="1:4">
      <c r="A23" s="6" t="s">
        <v>53</v>
      </c>
    </row>
    <row r="24" spans="1:4">
      <c r="A24" s="3" t="s">
        <v>51</v>
      </c>
      <c r="B24" s="9" t="n">
        <v>2.44</v>
      </c>
      <c r="C24" s="9" t="n">
        <v>-3.24</v>
      </c>
      <c r="D24" s="9" t="n">
        <v>1.42</v>
      </c>
    </row>
    <row r="25" spans="1:4">
      <c r="A25" s="3" t="s">
        <v>52</v>
      </c>
      <c r="B25" s="8" t="n">
        <v>34.5</v>
      </c>
      <c r="C25" s="8" t="n">
        <v>34.9</v>
      </c>
      <c r="D25" s="8" t="n">
        <v>35.4</v>
      </c>
    </row>
    <row r="26" spans="1:4">
      <c r="A26" s="3" t="s">
        <v>54</v>
      </c>
      <c r="B26" s="9" t="n">
        <v>0.71</v>
      </c>
      <c r="C26" s="9" t="n">
        <v>0.66</v>
      </c>
      <c r="D26" s="9" t="n">
        <v>0.5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3</v>
      </c>
      <c r="B1" s="2" t="s">
        <v>1</v>
      </c>
    </row>
    <row r="2" spans="1:2">
      <c r="B2" s="2" t="s">
        <v>2</v>
      </c>
    </row>
    <row r="3" spans="1:2">
      <c r="A3" s="6" t="s">
        <v>213</v>
      </c>
    </row>
    <row r="4" spans="1:2">
      <c r="A4" s="3" t="s">
        <v>213</v>
      </c>
      <c r="B4" s="3"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2</v>
      </c>
    </row>
    <row r="3" spans="1:2">
      <c r="A3" s="6" t="s">
        <v>215</v>
      </c>
    </row>
    <row r="4" spans="1:2">
      <c r="A4" s="3" t="s">
        <v>215</v>
      </c>
      <c r="B4" s="3"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7</v>
      </c>
      <c r="B1" s="2" t="s">
        <v>1</v>
      </c>
    </row>
    <row r="2" spans="1:2">
      <c r="B2" s="2" t="s">
        <v>2</v>
      </c>
    </row>
    <row r="3" spans="1:2">
      <c r="A3" s="6" t="s">
        <v>217</v>
      </c>
    </row>
    <row r="4" spans="1:2">
      <c r="A4" s="3" t="s">
        <v>217</v>
      </c>
      <c r="B4" s="3"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6" t="s">
        <v>219</v>
      </c>
    </row>
    <row r="4" spans="1:2">
      <c r="A4" s="3" t="s">
        <v>219</v>
      </c>
      <c r="B4" s="3"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6" t="s">
        <v>221</v>
      </c>
    </row>
    <row r="4" spans="1:2">
      <c r="A4" s="3" t="s">
        <v>221</v>
      </c>
      <c r="B4" s="3"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3</v>
      </c>
      <c r="B1" s="2" t="s">
        <v>1</v>
      </c>
    </row>
    <row r="2" spans="1:2">
      <c r="B2" s="2" t="s">
        <v>2</v>
      </c>
    </row>
    <row r="3" spans="1:2">
      <c r="A3" s="6" t="s">
        <v>224</v>
      </c>
    </row>
    <row r="4" spans="1:2">
      <c r="A4" s="3" t="s">
        <v>223</v>
      </c>
      <c r="B4" s="3"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6</v>
      </c>
      <c r="B1" s="2" t="s">
        <v>1</v>
      </c>
    </row>
    <row r="2" spans="1:2">
      <c r="B2" s="2" t="s">
        <v>2</v>
      </c>
    </row>
    <row r="3" spans="1:2">
      <c r="A3" s="6" t="s">
        <v>226</v>
      </c>
    </row>
    <row r="4" spans="1:2">
      <c r="A4" s="3" t="s">
        <v>226</v>
      </c>
      <c r="B4" s="3"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6" t="s">
        <v>228</v>
      </c>
    </row>
    <row r="4" spans="1:2">
      <c r="A4" s="3" t="s">
        <v>228</v>
      </c>
      <c r="B4"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0</v>
      </c>
      <c r="B1" s="2" t="s">
        <v>1</v>
      </c>
    </row>
    <row r="2" spans="1:2">
      <c r="B2" s="2" t="s">
        <v>2</v>
      </c>
    </row>
    <row r="3" spans="1:2">
      <c r="A3" s="6" t="s">
        <v>230</v>
      </c>
    </row>
    <row r="4" spans="1:2">
      <c r="A4" s="3" t="s">
        <v>230</v>
      </c>
      <c r="B4" s="3" t="s">
        <v>2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2</v>
      </c>
    </row>
    <row r="3" spans="1:2">
      <c r="A3" s="6" t="s">
        <v>193</v>
      </c>
    </row>
    <row r="4" spans="1:2">
      <c r="A4" s="3" t="s">
        <v>233</v>
      </c>
      <c r="B4" s="3" t="s">
        <v>234</v>
      </c>
    </row>
    <row r="5" spans="1:2">
      <c r="A5" s="3" t="s">
        <v>235</v>
      </c>
      <c r="B5" s="3" t="s">
        <v>236</v>
      </c>
    </row>
    <row r="6" spans="1:2">
      <c r="A6" s="3" t="s">
        <v>237</v>
      </c>
      <c r="B6" s="3" t="s">
        <v>238</v>
      </c>
    </row>
    <row r="7" spans="1:2">
      <c r="A7" s="3" t="s">
        <v>239</v>
      </c>
      <c r="B7" s="3" t="s">
        <v>240</v>
      </c>
    </row>
    <row r="8" spans="1:2">
      <c r="A8" s="3" t="s">
        <v>158</v>
      </c>
      <c r="B8" s="3" t="s">
        <v>241</v>
      </c>
    </row>
    <row r="9" spans="1:2">
      <c r="A9" s="3" t="s">
        <v>242</v>
      </c>
      <c r="B9" s="3" t="s">
        <v>243</v>
      </c>
    </row>
    <row r="10" spans="1:2">
      <c r="A10" s="3" t="s">
        <v>203</v>
      </c>
      <c r="B10" s="3" t="s">
        <v>244</v>
      </c>
    </row>
    <row r="11" spans="1:2">
      <c r="A11" s="3" t="s">
        <v>245</v>
      </c>
      <c r="B11" s="3" t="s">
        <v>246</v>
      </c>
    </row>
    <row r="12" spans="1:2">
      <c r="A12" s="3" t="s">
        <v>205</v>
      </c>
      <c r="B12" s="3" t="s">
        <v>247</v>
      </c>
    </row>
    <row r="13" spans="1:2">
      <c r="A13" s="3" t="s">
        <v>248</v>
      </c>
      <c r="B13" s="3" t="s">
        <v>249</v>
      </c>
    </row>
    <row r="14" spans="1:2">
      <c r="A14" s="3" t="s">
        <v>213</v>
      </c>
      <c r="B14" s="3" t="s">
        <v>250</v>
      </c>
    </row>
    <row r="15" spans="1:2">
      <c r="A15" s="3" t="s">
        <v>251</v>
      </c>
      <c r="B15" s="3" t="s">
        <v>252</v>
      </c>
    </row>
    <row r="16" spans="1:2">
      <c r="A16" s="3" t="s">
        <v>219</v>
      </c>
      <c r="B16" s="3" t="s">
        <v>253</v>
      </c>
    </row>
    <row r="17" spans="1:2">
      <c r="A17" s="3" t="s">
        <v>254</v>
      </c>
      <c r="B17" s="3" t="s">
        <v>255</v>
      </c>
    </row>
    <row r="18" spans="1:2">
      <c r="A18" s="3" t="s">
        <v>256</v>
      </c>
      <c r="B18" s="3" t="s">
        <v>257</v>
      </c>
    </row>
    <row r="19" spans="1:2">
      <c r="A19" s="3" t="s">
        <v>258</v>
      </c>
      <c r="B19" s="3" t="s">
        <v>259</v>
      </c>
    </row>
    <row r="20" spans="1:2">
      <c r="A20" s="3" t="s">
        <v>260</v>
      </c>
      <c r="B20" s="3" t="s">
        <v>261</v>
      </c>
    </row>
    <row r="21" spans="1:2">
      <c r="A21" s="3" t="s">
        <v>262</v>
      </c>
      <c r="B21" s="3" t="s">
        <v>263</v>
      </c>
    </row>
    <row r="22" spans="1:2">
      <c r="A22" s="3" t="s">
        <v>264</v>
      </c>
      <c r="B22" s="3" t="s">
        <v>265</v>
      </c>
    </row>
    <row r="23" spans="1:2">
      <c r="A23" s="3" t="s">
        <v>266</v>
      </c>
      <c r="B23" s="3"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v>
      </c>
      <c r="B1" s="2" t="s">
        <v>1</v>
      </c>
    </row>
    <row r="2" spans="1:4">
      <c r="B2" s="2" t="s">
        <v>2</v>
      </c>
      <c r="C2" s="2" t="s">
        <v>31</v>
      </c>
      <c r="D2" s="2" t="s">
        <v>32</v>
      </c>
    </row>
    <row r="3" spans="1:4">
      <c r="A3" s="6" t="s">
        <v>56</v>
      </c>
    </row>
    <row r="4" spans="1:4">
      <c r="A4" s="3" t="s">
        <v>57</v>
      </c>
      <c r="B4" s="7" t="n">
        <v>84.2</v>
      </c>
      <c r="C4" s="7" t="n">
        <v>-112.9</v>
      </c>
      <c r="D4" s="7" t="n">
        <v>50.3</v>
      </c>
    </row>
    <row r="5" spans="1:4">
      <c r="A5" s="6" t="s">
        <v>58</v>
      </c>
    </row>
    <row r="6" spans="1:4">
      <c r="A6" s="3" t="s">
        <v>59</v>
      </c>
      <c r="B6" s="8" t="n">
        <v>-32.4</v>
      </c>
      <c r="C6" s="8" t="n">
        <v>-75.2</v>
      </c>
      <c r="D6" s="8" t="n">
        <v>-90.8</v>
      </c>
    </row>
    <row r="7" spans="1:4">
      <c r="A7" s="3" t="s">
        <v>60</v>
      </c>
      <c r="B7" s="8" t="n">
        <v>6.9</v>
      </c>
    </row>
    <row r="8" spans="1:4">
      <c r="A8" s="3" t="s">
        <v>61</v>
      </c>
      <c r="B8" s="8" t="n">
        <v>2.9</v>
      </c>
    </row>
    <row r="9" spans="1:4">
      <c r="A9" s="6" t="s">
        <v>62</v>
      </c>
    </row>
    <row r="10" spans="1:4">
      <c r="A10" s="3" t="s">
        <v>63</v>
      </c>
      <c r="C10" s="8" t="n">
        <v>-1.2</v>
      </c>
      <c r="D10" s="4" t="n">
        <v>-11</v>
      </c>
    </row>
    <row r="11" spans="1:4">
      <c r="A11" s="3" t="s">
        <v>64</v>
      </c>
      <c r="C11" s="8" t="n">
        <v>36.7</v>
      </c>
    </row>
    <row r="12" spans="1:4">
      <c r="A12" s="3" t="s">
        <v>65</v>
      </c>
      <c r="C12" s="8" t="n">
        <v>0.6</v>
      </c>
      <c r="D12" s="8" t="n">
        <v>0.7</v>
      </c>
    </row>
    <row r="13" spans="1:4">
      <c r="A13" s="3" t="s">
        <v>66</v>
      </c>
      <c r="C13" s="8" t="n">
        <v>36.1</v>
      </c>
      <c r="D13" s="8" t="n">
        <v>-10.3</v>
      </c>
    </row>
    <row r="14" spans="1:4">
      <c r="A14" s="3" t="s">
        <v>67</v>
      </c>
      <c r="B14" s="8" t="n">
        <v>-22.6</v>
      </c>
      <c r="C14" s="8" t="n">
        <v>-39.1</v>
      </c>
      <c r="D14" s="8" t="n">
        <v>-101.1</v>
      </c>
    </row>
    <row r="15" spans="1:4">
      <c r="A15" s="3" t="s">
        <v>68</v>
      </c>
      <c r="B15" s="7" t="n">
        <v>61.6</v>
      </c>
      <c r="C15" s="5" t="n">
        <v>-152</v>
      </c>
      <c r="D15" s="7" t="n">
        <v>-50.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6" t="s">
        <v>193</v>
      </c>
    </row>
    <row r="4" spans="1:2">
      <c r="A4" s="3" t="s">
        <v>269</v>
      </c>
      <c r="B4" s="3" t="s">
        <v>270</v>
      </c>
    </row>
    <row r="5" spans="1:2">
      <c r="A5" s="3" t="s">
        <v>271</v>
      </c>
      <c r="B5" s="3" t="s">
        <v>272</v>
      </c>
    </row>
    <row r="6" spans="1:2">
      <c r="A6" s="3" t="s">
        <v>273</v>
      </c>
      <c r="B6" s="3" t="s">
        <v>274</v>
      </c>
    </row>
    <row r="7" spans="1:2">
      <c r="A7" s="3" t="s">
        <v>275</v>
      </c>
      <c r="B7" s="3"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6" t="s">
        <v>38</v>
      </c>
    </row>
    <row r="4" spans="1:2">
      <c r="A4" s="3" t="s">
        <v>278</v>
      </c>
      <c r="B4" s="3" t="s">
        <v>279</v>
      </c>
    </row>
    <row r="5" spans="1:2">
      <c r="A5" s="3" t="s">
        <v>280</v>
      </c>
      <c r="B5" s="3" t="s">
        <v>281</v>
      </c>
    </row>
    <row r="6" spans="1:2">
      <c r="A6" s="3" t="s">
        <v>282</v>
      </c>
    </row>
    <row r="7" spans="1:2">
      <c r="A7" s="6" t="s">
        <v>38</v>
      </c>
    </row>
    <row r="8" spans="1:2">
      <c r="A8" s="3" t="s">
        <v>280</v>
      </c>
      <c r="B8" s="3" t="s">
        <v>283</v>
      </c>
    </row>
    <row r="9" spans="1:2">
      <c r="A9" s="3" t="s">
        <v>284</v>
      </c>
      <c r="B9" s="3" t="s">
        <v>285</v>
      </c>
    </row>
    <row r="10" spans="1:2">
      <c r="A10" s="3" t="s">
        <v>286</v>
      </c>
      <c r="B10" s="3" t="s">
        <v>287</v>
      </c>
    </row>
    <row r="11" spans="1:2">
      <c r="A11" s="3" t="s">
        <v>288</v>
      </c>
    </row>
    <row r="12" spans="1:2">
      <c r="A12" s="6" t="s">
        <v>38</v>
      </c>
    </row>
    <row r="13" spans="1:2">
      <c r="A13" s="3" t="s">
        <v>286</v>
      </c>
      <c r="B13" s="3" t="s">
        <v>289</v>
      </c>
    </row>
    <row r="14" spans="1:2">
      <c r="A14" s="3" t="s">
        <v>290</v>
      </c>
      <c r="B14" s="3"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2</v>
      </c>
      <c r="B1" s="2" t="s">
        <v>1</v>
      </c>
    </row>
    <row r="2" spans="1:2">
      <c r="B2" s="2" t="s">
        <v>2</v>
      </c>
    </row>
    <row r="3" spans="1:2">
      <c r="A3" s="6" t="s">
        <v>198</v>
      </c>
    </row>
    <row r="4" spans="1:2">
      <c r="A4" s="3" t="s">
        <v>293</v>
      </c>
      <c r="B4" s="3"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5</v>
      </c>
      <c r="B1" s="2" t="s">
        <v>1</v>
      </c>
    </row>
    <row r="2" spans="1:2">
      <c r="B2" s="2" t="s">
        <v>2</v>
      </c>
    </row>
    <row r="3" spans="1:2">
      <c r="A3" s="6" t="s">
        <v>200</v>
      </c>
    </row>
    <row r="4" spans="1:2">
      <c r="A4" s="3" t="s">
        <v>296</v>
      </c>
      <c r="B4" s="3"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8</v>
      </c>
      <c r="B1" s="2" t="s">
        <v>1</v>
      </c>
    </row>
    <row r="2" spans="1:2">
      <c r="B2" s="2" t="s">
        <v>2</v>
      </c>
    </row>
    <row r="3" spans="1:2">
      <c r="A3" s="6" t="s">
        <v>77</v>
      </c>
    </row>
    <row r="4" spans="1:2">
      <c r="A4" s="3" t="s">
        <v>299</v>
      </c>
      <c r="B4" s="3"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01</v>
      </c>
      <c r="B1" s="2" t="s">
        <v>1</v>
      </c>
    </row>
    <row r="2" spans="1:2">
      <c r="B2" s="2" t="s">
        <v>2</v>
      </c>
    </row>
    <row r="3" spans="1:2">
      <c r="A3" s="6" t="s">
        <v>203</v>
      </c>
    </row>
    <row r="4" spans="1:2">
      <c r="A4" s="3" t="s">
        <v>302</v>
      </c>
      <c r="B4" s="3"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6" t="s">
        <v>205</v>
      </c>
    </row>
    <row r="4" spans="1:2">
      <c r="A4" s="3" t="s">
        <v>305</v>
      </c>
      <c r="B4" s="3" t="s">
        <v>306</v>
      </c>
    </row>
    <row r="5" spans="1:2">
      <c r="A5" s="3" t="s">
        <v>307</v>
      </c>
      <c r="B5" s="3" t="s">
        <v>308</v>
      </c>
    </row>
    <row r="6" spans="1:2">
      <c r="A6" s="3" t="s">
        <v>309</v>
      </c>
      <c r="B6" s="3" t="s">
        <v>310</v>
      </c>
    </row>
    <row r="7" spans="1:2">
      <c r="A7" s="3" t="s">
        <v>311</v>
      </c>
      <c r="B7" s="3" t="s">
        <v>3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3</v>
      </c>
      <c r="B1" s="2" t="s">
        <v>1</v>
      </c>
    </row>
    <row r="2" spans="1:2">
      <c r="B2" s="2" t="s">
        <v>2</v>
      </c>
    </row>
    <row r="3" spans="1:2">
      <c r="A3" s="6" t="s">
        <v>207</v>
      </c>
    </row>
    <row r="4" spans="1:2">
      <c r="A4" s="3" t="s">
        <v>314</v>
      </c>
      <c r="B4" s="3" t="s">
        <v>3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6</v>
      </c>
      <c r="B1" s="2" t="s">
        <v>1</v>
      </c>
    </row>
    <row r="2" spans="1:2">
      <c r="B2" s="2" t="s">
        <v>2</v>
      </c>
    </row>
    <row r="3" spans="1:2">
      <c r="A3" s="6" t="s">
        <v>209</v>
      </c>
    </row>
    <row r="4" spans="1:2">
      <c r="A4" s="3" t="s">
        <v>317</v>
      </c>
      <c r="B4" s="3" t="s">
        <v>31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19</v>
      </c>
      <c r="B1" s="2" t="s">
        <v>1</v>
      </c>
    </row>
    <row r="2" spans="1:2">
      <c r="B2" s="2" t="s">
        <v>2</v>
      </c>
    </row>
    <row r="3" spans="1:2">
      <c r="A3" s="6" t="s">
        <v>211</v>
      </c>
    </row>
    <row r="4" spans="1:2">
      <c r="A4" s="3" t="s">
        <v>320</v>
      </c>
      <c r="B4" s="3" t="s">
        <v>32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31</v>
      </c>
      <c r="C2" s="2" t="s">
        <v>32</v>
      </c>
    </row>
    <row r="3" spans="1:3">
      <c r="A3" s="6" t="s">
        <v>56</v>
      </c>
    </row>
    <row r="4" spans="1:3">
      <c r="A4" s="3" t="s">
        <v>70</v>
      </c>
      <c r="B4" s="7" t="n">
        <v>0.7</v>
      </c>
      <c r="C4" s="7" t="n">
        <v>6.9</v>
      </c>
    </row>
    <row r="5" spans="1:3">
      <c r="A5" s="3" t="s">
        <v>71</v>
      </c>
      <c r="B5" s="4" t="n">
        <v>23</v>
      </c>
    </row>
    <row r="6" spans="1:3">
      <c r="A6" s="3" t="s">
        <v>72</v>
      </c>
      <c r="B6" s="7" t="n">
        <v>0.4</v>
      </c>
      <c r="C6" s="7" t="n">
        <v>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323</v>
      </c>
      <c r="B3" s="3" t="s">
        <v>324</v>
      </c>
    </row>
    <row r="4" spans="1:2">
      <c r="A4" s="3" t="s">
        <v>325</v>
      </c>
      <c r="B4" s="3" t="s">
        <v>326</v>
      </c>
    </row>
    <row r="5" spans="1:2">
      <c r="A5" s="3" t="s">
        <v>327</v>
      </c>
      <c r="B5" s="3" t="s">
        <v>328</v>
      </c>
    </row>
    <row r="6" spans="1:2">
      <c r="A6" s="3" t="s">
        <v>329</v>
      </c>
      <c r="B6" s="3" t="s">
        <v>330</v>
      </c>
    </row>
    <row r="7" spans="1:2">
      <c r="A7" s="3" t="s">
        <v>331</v>
      </c>
      <c r="B7" s="3" t="s">
        <v>332</v>
      </c>
    </row>
    <row r="8" spans="1:2">
      <c r="A8" s="3" t="s">
        <v>333</v>
      </c>
      <c r="B8" s="3" t="s">
        <v>334</v>
      </c>
    </row>
    <row r="9" spans="1:2">
      <c r="A9" s="3" t="s">
        <v>335</v>
      </c>
      <c r="B9" s="3" t="s">
        <v>336</v>
      </c>
    </row>
    <row r="10" spans="1:2">
      <c r="A10" s="3" t="s">
        <v>337</v>
      </c>
    </row>
    <row r="11" spans="1:2">
      <c r="A11" s="3" t="s">
        <v>338</v>
      </c>
      <c r="B11" s="3"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6" t="s">
        <v>219</v>
      </c>
    </row>
    <row r="4" spans="1:2">
      <c r="A4" s="3" t="s">
        <v>341</v>
      </c>
      <c r="B4" s="3" t="s">
        <v>342</v>
      </c>
    </row>
    <row r="5" spans="1:2">
      <c r="A5" s="3" t="s">
        <v>343</v>
      </c>
      <c r="B5" s="3" t="s">
        <v>344</v>
      </c>
    </row>
    <row r="6" spans="1:2">
      <c r="A6" s="3" t="s">
        <v>345</v>
      </c>
      <c r="B6" s="3" t="s">
        <v>346</v>
      </c>
    </row>
    <row r="7" spans="1:2">
      <c r="A7" s="3" t="s">
        <v>347</v>
      </c>
      <c r="B7" s="3" t="s">
        <v>348</v>
      </c>
    </row>
    <row r="8" spans="1:2">
      <c r="A8" s="3" t="s">
        <v>349</v>
      </c>
      <c r="B8" s="3"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6" t="s">
        <v>221</v>
      </c>
    </row>
    <row r="4" spans="1:2">
      <c r="A4" s="3" t="s">
        <v>352</v>
      </c>
      <c r="B4" s="3" t="s">
        <v>353</v>
      </c>
    </row>
    <row r="5" spans="1:2">
      <c r="A5" s="3" t="s">
        <v>354</v>
      </c>
      <c r="B5" s="3" t="s">
        <v>355</v>
      </c>
    </row>
    <row r="6" spans="1:2">
      <c r="A6" s="3" t="s">
        <v>356</v>
      </c>
      <c r="B6" s="3" t="s">
        <v>357</v>
      </c>
    </row>
    <row r="7" spans="1:2">
      <c r="A7" s="3" t="s">
        <v>358</v>
      </c>
      <c r="B7" s="3"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6" t="s">
        <v>224</v>
      </c>
    </row>
    <row r="4" spans="1:2">
      <c r="A4" s="3" t="s">
        <v>361</v>
      </c>
      <c r="B4" s="3"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3</v>
      </c>
      <c r="B1" s="2" t="s">
        <v>1</v>
      </c>
    </row>
    <row r="2" spans="1:2">
      <c r="B2" s="2" t="s">
        <v>2</v>
      </c>
    </row>
    <row r="3" spans="1:2">
      <c r="A3" s="6" t="s">
        <v>226</v>
      </c>
    </row>
    <row r="4" spans="1:2">
      <c r="A4" s="3" t="s">
        <v>364</v>
      </c>
      <c r="B4" s="3"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16"/>
  </cols>
  <sheetData>
    <row r="1" spans="1:2">
      <c r="A1" s="1" t="s">
        <v>191</v>
      </c>
      <c r="B1" s="2" t="s">
        <v>1</v>
      </c>
    </row>
    <row r="2" spans="1:2">
      <c r="B2" s="2" t="s">
        <v>2</v>
      </c>
    </row>
    <row r="3" spans="1:2">
      <c r="A3" s="3" t="s">
        <v>366</v>
      </c>
    </row>
    <row r="4" spans="1:2">
      <c r="A4" s="3" t="s">
        <v>367</v>
      </c>
      <c r="B4" s="3"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 customWidth="1" max="10" min="10" width="21"/>
    <col customWidth="1" max="11" min="11" width="14"/>
    <col customWidth="1" max="12" min="12" width="21"/>
  </cols>
  <sheetData>
    <row r="1" spans="1:12">
      <c r="A1" s="1" t="s">
        <v>369</v>
      </c>
      <c r="B1" s="2" t="s">
        <v>370</v>
      </c>
      <c r="C1" s="2" t="s">
        <v>371</v>
      </c>
      <c r="D1" s="2" t="s">
        <v>372</v>
      </c>
      <c r="E1" s="2" t="s">
        <v>373</v>
      </c>
      <c r="F1" s="2" t="s">
        <v>374</v>
      </c>
      <c r="G1" s="2" t="s">
        <v>375</v>
      </c>
      <c r="H1" s="2" t="s">
        <v>376</v>
      </c>
      <c r="I1" s="2" t="s">
        <v>374</v>
      </c>
      <c r="J1" s="2" t="s">
        <v>377</v>
      </c>
      <c r="K1" s="2" t="s">
        <v>378</v>
      </c>
      <c r="L1" s="2" t="s">
        <v>379</v>
      </c>
    </row>
    <row r="2" spans="1:12">
      <c r="A2" s="6" t="s">
        <v>84</v>
      </c>
    </row>
    <row r="3" spans="1:12">
      <c r="A3" s="3" t="s">
        <v>380</v>
      </c>
      <c r="G3" s="4" t="n">
        <v>8</v>
      </c>
    </row>
    <row r="4" spans="1:12">
      <c r="A4" s="6" t="s">
        <v>381</v>
      </c>
    </row>
    <row r="5" spans="1:12">
      <c r="A5" s="3" t="s">
        <v>382</v>
      </c>
      <c r="G5" s="7" t="n">
        <v>656.1</v>
      </c>
      <c r="H5" s="7" t="n">
        <v>676.4</v>
      </c>
      <c r="I5" s="7" t="n">
        <v>676.4</v>
      </c>
    </row>
    <row r="6" spans="1:12">
      <c r="A6" s="3" t="s">
        <v>383</v>
      </c>
      <c r="G6" s="4" t="n">
        <v>47</v>
      </c>
      <c r="H6" s="8" t="n">
        <v>12.9</v>
      </c>
    </row>
    <row r="7" spans="1:12">
      <c r="A7" s="3" t="s">
        <v>384</v>
      </c>
      <c r="G7" s="8" t="n">
        <v>-3.3</v>
      </c>
      <c r="H7" s="8" t="n">
        <v>-33.2</v>
      </c>
    </row>
    <row r="8" spans="1:12">
      <c r="A8" s="3" t="s">
        <v>385</v>
      </c>
      <c r="F8" s="7" t="n">
        <v>699.8</v>
      </c>
      <c r="G8" s="8" t="n">
        <v>699.8</v>
      </c>
      <c r="H8" s="8" t="n">
        <v>656.1</v>
      </c>
      <c r="I8" s="8" t="n">
        <v>699.8</v>
      </c>
    </row>
    <row r="9" spans="1:12">
      <c r="A9" s="6" t="s">
        <v>386</v>
      </c>
    </row>
    <row r="10" spans="1:12">
      <c r="A10" s="3" t="s">
        <v>382</v>
      </c>
      <c r="G10" s="8" t="n">
        <v>-167.1</v>
      </c>
      <c r="H10" s="8" t="n">
        <v>-37.4</v>
      </c>
      <c r="I10" s="8" t="n">
        <v>-37.4</v>
      </c>
    </row>
    <row r="11" spans="1:12">
      <c r="A11" s="3" t="s">
        <v>387</v>
      </c>
      <c r="H11" s="8" t="n">
        <v>-129.7</v>
      </c>
    </row>
    <row r="12" spans="1:12">
      <c r="A12" s="3" t="s">
        <v>385</v>
      </c>
      <c r="F12" s="8" t="n">
        <v>-167.1</v>
      </c>
      <c r="G12" s="8" t="n">
        <v>-167.1</v>
      </c>
      <c r="H12" s="8" t="n">
        <v>-167.1</v>
      </c>
      <c r="I12" s="8" t="n">
        <v>-167.1</v>
      </c>
    </row>
    <row r="13" spans="1:12">
      <c r="A13" s="3" t="s">
        <v>84</v>
      </c>
      <c r="F13" s="8" t="n">
        <v>532.7</v>
      </c>
      <c r="G13" s="8" t="n">
        <v>532.7</v>
      </c>
      <c r="H13" s="4" t="n">
        <v>489</v>
      </c>
      <c r="I13" s="8" t="n">
        <v>532.7</v>
      </c>
      <c r="J13" s="7" t="n">
        <v>493.4</v>
      </c>
    </row>
    <row r="14" spans="1:12">
      <c r="A14" s="6" t="s">
        <v>388</v>
      </c>
    </row>
    <row r="15" spans="1:12">
      <c r="A15" s="3" t="s">
        <v>389</v>
      </c>
      <c r="F15" s="8" t="n">
        <v>532.7</v>
      </c>
      <c r="G15" s="8" t="n">
        <v>532.7</v>
      </c>
      <c r="H15" s="4" t="n">
        <v>489</v>
      </c>
      <c r="I15" s="8" t="n">
        <v>532.7</v>
      </c>
      <c r="J15" s="7" t="n">
        <v>493.4</v>
      </c>
    </row>
    <row r="16" spans="1:12">
      <c r="A16" s="3" t="s">
        <v>390</v>
      </c>
    </row>
    <row r="17" spans="1:12">
      <c r="A17" s="6" t="s">
        <v>386</v>
      </c>
    </row>
    <row r="18" spans="1:12">
      <c r="A18" s="3" t="s">
        <v>84</v>
      </c>
      <c r="F18" s="4" t="n">
        <v>0</v>
      </c>
      <c r="G18" s="4" t="n">
        <v>0</v>
      </c>
      <c r="I18" s="4" t="n">
        <v>0</v>
      </c>
    </row>
    <row r="19" spans="1:12">
      <c r="A19" s="6" t="s">
        <v>388</v>
      </c>
    </row>
    <row r="20" spans="1:12">
      <c r="A20" s="3" t="s">
        <v>389</v>
      </c>
      <c r="F20" s="5" t="n">
        <v>0</v>
      </c>
      <c r="G20" s="4" t="n">
        <v>0</v>
      </c>
      <c r="I20" s="4" t="n">
        <v>0</v>
      </c>
    </row>
    <row r="21" spans="1:12">
      <c r="A21" s="3" t="s">
        <v>391</v>
      </c>
    </row>
    <row r="22" spans="1:12">
      <c r="A22" s="6" t="s">
        <v>381</v>
      </c>
    </row>
    <row r="23" spans="1:12">
      <c r="A23" s="3" t="s">
        <v>382</v>
      </c>
      <c r="G23" s="8" t="n">
        <v>391.2</v>
      </c>
      <c r="H23" s="4" t="n">
        <v>398</v>
      </c>
      <c r="I23" s="4" t="n">
        <v>398</v>
      </c>
    </row>
    <row r="24" spans="1:12">
      <c r="A24" s="3" t="s">
        <v>384</v>
      </c>
      <c r="H24" s="8" t="n">
        <v>-6.8</v>
      </c>
    </row>
    <row r="25" spans="1:12">
      <c r="A25" s="3" t="s">
        <v>385</v>
      </c>
      <c r="H25" s="8" t="n">
        <v>391.2</v>
      </c>
    </row>
    <row r="26" spans="1:12">
      <c r="A26" s="6" t="s">
        <v>386</v>
      </c>
    </row>
    <row r="27" spans="1:12">
      <c r="A27" s="3" t="s">
        <v>382</v>
      </c>
      <c r="G27" s="8" t="n">
        <v>-24.5</v>
      </c>
      <c r="H27" s="8" t="n">
        <v>-24.5</v>
      </c>
      <c r="I27" s="8" t="n">
        <v>-24.5</v>
      </c>
    </row>
    <row r="28" spans="1:12">
      <c r="A28" s="3" t="s">
        <v>385</v>
      </c>
      <c r="H28" s="8" t="n">
        <v>-24.5</v>
      </c>
    </row>
    <row r="29" spans="1:12">
      <c r="A29" s="3" t="s">
        <v>84</v>
      </c>
      <c r="H29" s="8" t="n">
        <v>366.7</v>
      </c>
    </row>
    <row r="30" spans="1:12">
      <c r="A30" s="6" t="s">
        <v>388</v>
      </c>
    </row>
    <row r="31" spans="1:12">
      <c r="A31" s="3" t="s">
        <v>389</v>
      </c>
      <c r="H31" s="8" t="n">
        <v>366.7</v>
      </c>
    </row>
    <row r="32" spans="1:12">
      <c r="A32" s="3" t="s">
        <v>392</v>
      </c>
    </row>
    <row r="33" spans="1:12">
      <c r="A33" s="6" t="s">
        <v>381</v>
      </c>
    </row>
    <row r="34" spans="1:12">
      <c r="A34" s="3" t="s">
        <v>382</v>
      </c>
      <c r="G34" s="8" t="n">
        <v>238.6</v>
      </c>
      <c r="H34" s="8" t="n">
        <v>265.5</v>
      </c>
      <c r="I34" s="8" t="n">
        <v>265.5</v>
      </c>
    </row>
    <row r="35" spans="1:12">
      <c r="A35" s="3" t="s">
        <v>384</v>
      </c>
      <c r="H35" s="8" t="n">
        <v>-26.9</v>
      </c>
    </row>
    <row r="36" spans="1:12">
      <c r="A36" s="3" t="s">
        <v>385</v>
      </c>
      <c r="H36" s="8" t="n">
        <v>238.6</v>
      </c>
    </row>
    <row r="37" spans="1:12">
      <c r="A37" s="6" t="s">
        <v>386</v>
      </c>
    </row>
    <row r="38" spans="1:12">
      <c r="A38" s="3" t="s">
        <v>382</v>
      </c>
      <c r="G38" s="8" t="n">
        <v>-129.7</v>
      </c>
    </row>
    <row r="39" spans="1:12">
      <c r="A39" s="3" t="s">
        <v>387</v>
      </c>
      <c r="H39" s="8" t="n">
        <v>-129.7</v>
      </c>
    </row>
    <row r="40" spans="1:12">
      <c r="A40" s="3" t="s">
        <v>385</v>
      </c>
      <c r="H40" s="8" t="n">
        <v>-129.7</v>
      </c>
    </row>
    <row r="41" spans="1:12">
      <c r="A41" s="3" t="s">
        <v>84</v>
      </c>
      <c r="H41" s="8" t="n">
        <v>108.9</v>
      </c>
    </row>
    <row r="42" spans="1:12">
      <c r="A42" s="6" t="s">
        <v>388</v>
      </c>
    </row>
    <row r="43" spans="1:12">
      <c r="A43" s="3" t="s">
        <v>389</v>
      </c>
      <c r="H43" s="8" t="n">
        <v>108.9</v>
      </c>
    </row>
    <row r="44" spans="1:12">
      <c r="A44" s="3" t="s">
        <v>393</v>
      </c>
    </row>
    <row r="45" spans="1:12">
      <c r="A45" s="6" t="s">
        <v>386</v>
      </c>
    </row>
    <row r="46" spans="1:12">
      <c r="A46" s="3" t="s">
        <v>84</v>
      </c>
      <c r="C46" s="7" t="n">
        <v>39.1</v>
      </c>
    </row>
    <row r="47" spans="1:12">
      <c r="A47" s="6" t="s">
        <v>388</v>
      </c>
    </row>
    <row r="48" spans="1:12">
      <c r="A48" s="3" t="s">
        <v>394</v>
      </c>
      <c r="C48" s="7" t="n">
        <v>79.2</v>
      </c>
    </row>
    <row r="49" spans="1:12">
      <c r="A49" s="3" t="s">
        <v>395</v>
      </c>
      <c r="C49" s="3" t="s">
        <v>396</v>
      </c>
    </row>
    <row r="50" spans="1:12">
      <c r="A50" s="3" t="s">
        <v>389</v>
      </c>
      <c r="C50" s="7" t="n">
        <v>39.1</v>
      </c>
    </row>
    <row r="51" spans="1:12">
      <c r="A51" s="3" t="s">
        <v>397</v>
      </c>
      <c r="C51" s="4" t="n">
        <v>31</v>
      </c>
    </row>
    <row r="52" spans="1:12">
      <c r="A52" s="3" t="s">
        <v>398</v>
      </c>
    </row>
    <row r="53" spans="1:12">
      <c r="A53" s="6" t="s">
        <v>388</v>
      </c>
    </row>
    <row r="54" spans="1:12">
      <c r="A54" s="3" t="s">
        <v>397</v>
      </c>
      <c r="C54" s="7" t="n">
        <v>17.6</v>
      </c>
    </row>
    <row r="55" spans="1:12">
      <c r="A55" s="3" t="s">
        <v>399</v>
      </c>
    </row>
    <row r="56" spans="1:12">
      <c r="A56" s="6" t="s">
        <v>386</v>
      </c>
    </row>
    <row r="57" spans="1:12">
      <c r="A57" s="3" t="s">
        <v>84</v>
      </c>
      <c r="B57" s="7" t="n">
        <v>3.7</v>
      </c>
      <c r="D57" s="7" t="n">
        <v>3.3</v>
      </c>
    </row>
    <row r="58" spans="1:12">
      <c r="A58" s="6" t="s">
        <v>388</v>
      </c>
    </row>
    <row r="59" spans="1:12">
      <c r="A59" s="3" t="s">
        <v>394</v>
      </c>
      <c r="B59" s="7" t="n">
        <v>0.8</v>
      </c>
      <c r="D59" s="5" t="n">
        <v>4</v>
      </c>
    </row>
    <row r="60" spans="1:12">
      <c r="A60" s="3" t="s">
        <v>395</v>
      </c>
      <c r="B60" s="3" t="s">
        <v>400</v>
      </c>
      <c r="D60" s="3" t="s">
        <v>401</v>
      </c>
    </row>
    <row r="61" spans="1:12">
      <c r="A61" s="3" t="s">
        <v>402</v>
      </c>
      <c r="B61" s="3" t="s">
        <v>400</v>
      </c>
      <c r="F61" s="3" t="s">
        <v>400</v>
      </c>
    </row>
    <row r="62" spans="1:12">
      <c r="A62" s="3" t="s">
        <v>403</v>
      </c>
      <c r="D62" s="3" t="s">
        <v>404</v>
      </c>
    </row>
    <row r="63" spans="1:12">
      <c r="A63" s="3" t="s">
        <v>389</v>
      </c>
      <c r="B63" s="7" t="n">
        <v>3.7</v>
      </c>
      <c r="D63" s="7" t="n">
        <v>3.3</v>
      </c>
    </row>
    <row r="64" spans="1:12">
      <c r="A64" s="3" t="s">
        <v>397</v>
      </c>
      <c r="B64" s="7" t="n">
        <v>1.6</v>
      </c>
    </row>
    <row r="65" spans="1:12">
      <c r="A65" s="3" t="s">
        <v>405</v>
      </c>
      <c r="K65" s="3" t="s">
        <v>400</v>
      </c>
    </row>
    <row r="66" spans="1:12">
      <c r="A66" s="3" t="s">
        <v>406</v>
      </c>
    </row>
    <row r="67" spans="1:12">
      <c r="A67" s="6" t="s">
        <v>388</v>
      </c>
    </row>
    <row r="68" spans="1:12">
      <c r="A68" s="3" t="s">
        <v>397</v>
      </c>
      <c r="D68" s="7" t="n">
        <v>1.6</v>
      </c>
    </row>
    <row r="69" spans="1:12">
      <c r="A69" s="3" t="s">
        <v>407</v>
      </c>
    </row>
    <row r="70" spans="1:12">
      <c r="A70" s="6" t="s">
        <v>386</v>
      </c>
    </row>
    <row r="71" spans="1:12">
      <c r="A71" s="3" t="s">
        <v>84</v>
      </c>
      <c r="E71" s="7" t="n">
        <v>12.9</v>
      </c>
    </row>
    <row r="72" spans="1:12">
      <c r="A72" s="6" t="s">
        <v>388</v>
      </c>
    </row>
    <row r="73" spans="1:12">
      <c r="A73" s="3" t="s">
        <v>394</v>
      </c>
      <c r="E73" s="7" t="n">
        <v>20.4</v>
      </c>
    </row>
    <row r="74" spans="1:12">
      <c r="A74" s="3" t="s">
        <v>395</v>
      </c>
      <c r="E74" s="3" t="s">
        <v>408</v>
      </c>
    </row>
    <row r="75" spans="1:12">
      <c r="A75" s="3" t="s">
        <v>389</v>
      </c>
      <c r="E75" s="7" t="n">
        <v>12.9</v>
      </c>
    </row>
    <row r="76" spans="1:12">
      <c r="A76" s="3" t="s">
        <v>397</v>
      </c>
      <c r="E76" s="7" t="n">
        <v>10.1</v>
      </c>
    </row>
    <row r="77" spans="1:12">
      <c r="A77" s="3" t="s">
        <v>405</v>
      </c>
      <c r="E77" s="3" t="s">
        <v>409</v>
      </c>
    </row>
    <row r="78" spans="1:12">
      <c r="A78" s="3" t="s">
        <v>410</v>
      </c>
      <c r="E78" s="3" t="s">
        <v>411</v>
      </c>
    </row>
    <row r="79" spans="1:12">
      <c r="A79" s="3" t="s">
        <v>391</v>
      </c>
    </row>
    <row r="80" spans="1:12">
      <c r="A80" s="6" t="s">
        <v>381</v>
      </c>
    </row>
    <row r="81" spans="1:12">
      <c r="A81" s="3" t="s">
        <v>382</v>
      </c>
      <c r="G81" s="8" t="n">
        <v>391.2</v>
      </c>
    </row>
    <row r="82" spans="1:12">
      <c r="A82" s="3" t="s">
        <v>383</v>
      </c>
      <c r="G82" s="8" t="n">
        <v>43.3</v>
      </c>
    </row>
    <row r="83" spans="1:12">
      <c r="A83" s="3" t="s">
        <v>384</v>
      </c>
      <c r="G83" s="8" t="n">
        <v>0.2</v>
      </c>
    </row>
    <row r="84" spans="1:12">
      <c r="A84" s="3" t="s">
        <v>385</v>
      </c>
      <c r="F84" s="7" t="n">
        <v>434.7</v>
      </c>
      <c r="G84" s="8" t="n">
        <v>434.7</v>
      </c>
      <c r="H84" s="8" t="n">
        <v>391.2</v>
      </c>
      <c r="I84" s="8" t="n">
        <v>434.7</v>
      </c>
    </row>
    <row r="85" spans="1:12">
      <c r="A85" s="6" t="s">
        <v>386</v>
      </c>
    </row>
    <row r="86" spans="1:12">
      <c r="A86" s="3" t="s">
        <v>382</v>
      </c>
      <c r="G86" s="8" t="n">
        <v>-24.5</v>
      </c>
    </row>
    <row r="87" spans="1:12">
      <c r="A87" s="3" t="s">
        <v>385</v>
      </c>
      <c r="F87" s="8" t="n">
        <v>-24.5</v>
      </c>
      <c r="G87" s="8" t="n">
        <v>-24.5</v>
      </c>
      <c r="H87" s="8" t="n">
        <v>-24.5</v>
      </c>
      <c r="I87" s="8" t="n">
        <v>-24.5</v>
      </c>
    </row>
    <row r="88" spans="1:12">
      <c r="A88" s="3" t="s">
        <v>84</v>
      </c>
      <c r="F88" s="8" t="n">
        <v>410.2</v>
      </c>
      <c r="G88" s="8" t="n">
        <v>410.2</v>
      </c>
      <c r="I88" s="8" t="n">
        <v>410.2</v>
      </c>
    </row>
    <row r="89" spans="1:12">
      <c r="A89" s="6" t="s">
        <v>388</v>
      </c>
    </row>
    <row r="90" spans="1:12">
      <c r="A90" s="3" t="s">
        <v>389</v>
      </c>
      <c r="F90" s="8" t="n">
        <v>410.2</v>
      </c>
      <c r="G90" s="8" t="n">
        <v>410.2</v>
      </c>
      <c r="I90" s="8" t="n">
        <v>410.2</v>
      </c>
    </row>
    <row r="91" spans="1:12">
      <c r="A91" s="3" t="s">
        <v>392</v>
      </c>
    </row>
    <row r="92" spans="1:12">
      <c r="A92" s="6" t="s">
        <v>381</v>
      </c>
    </row>
    <row r="93" spans="1:12">
      <c r="A93" s="3" t="s">
        <v>382</v>
      </c>
      <c r="G93" s="8" t="n">
        <v>238.6</v>
      </c>
    </row>
    <row r="94" spans="1:12">
      <c r="A94" s="3" t="s">
        <v>384</v>
      </c>
      <c r="G94" s="8" t="n">
        <v>-3.7</v>
      </c>
    </row>
    <row r="95" spans="1:12">
      <c r="A95" s="3" t="s">
        <v>385</v>
      </c>
      <c r="F95" s="8" t="n">
        <v>234.9</v>
      </c>
      <c r="G95" s="8" t="n">
        <v>234.9</v>
      </c>
      <c r="H95" s="8" t="n">
        <v>238.6</v>
      </c>
      <c r="I95" s="8" t="n">
        <v>234.9</v>
      </c>
    </row>
    <row r="96" spans="1:12">
      <c r="A96" s="6" t="s">
        <v>386</v>
      </c>
    </row>
    <row r="97" spans="1:12">
      <c r="A97" s="3" t="s">
        <v>382</v>
      </c>
      <c r="G97" s="8" t="n">
        <v>-129.7</v>
      </c>
    </row>
    <row r="98" spans="1:12">
      <c r="A98" s="3" t="s">
        <v>385</v>
      </c>
      <c r="F98" s="8" t="n">
        <v>-129.7</v>
      </c>
      <c r="G98" s="8" t="n">
        <v>-129.7</v>
      </c>
      <c r="H98" s="8" t="n">
        <v>-129.7</v>
      </c>
      <c r="I98" s="8" t="n">
        <v>-129.7</v>
      </c>
    </row>
    <row r="99" spans="1:12">
      <c r="A99" s="3" t="s">
        <v>84</v>
      </c>
      <c r="F99" s="8" t="n">
        <v>105.2</v>
      </c>
      <c r="G99" s="8" t="n">
        <v>105.2</v>
      </c>
      <c r="I99" s="8" t="n">
        <v>105.2</v>
      </c>
    </row>
    <row r="100" spans="1:12">
      <c r="A100" s="6" t="s">
        <v>388</v>
      </c>
    </row>
    <row r="101" spans="1:12">
      <c r="A101" s="3" t="s">
        <v>389</v>
      </c>
      <c r="F101" s="8" t="n">
        <v>105.2</v>
      </c>
      <c r="G101" s="8" t="n">
        <v>105.2</v>
      </c>
      <c r="I101" s="8" t="n">
        <v>105.2</v>
      </c>
    </row>
    <row r="102" spans="1:12">
      <c r="A102" s="3" t="s">
        <v>412</v>
      </c>
      <c r="G102" s="8" t="n">
        <v>3.4</v>
      </c>
    </row>
    <row r="103" spans="1:12">
      <c r="A103" s="3" t="s">
        <v>413</v>
      </c>
      <c r="I103" s="8" t="n">
        <v>126.3</v>
      </c>
    </row>
    <row r="104" spans="1:12">
      <c r="A104" s="3" t="s">
        <v>414</v>
      </c>
    </row>
    <row r="105" spans="1:12">
      <c r="A105" s="6" t="s">
        <v>381</v>
      </c>
    </row>
    <row r="106" spans="1:12">
      <c r="A106" s="3" t="s">
        <v>382</v>
      </c>
      <c r="G106" s="8" t="n">
        <v>26.3</v>
      </c>
      <c r="H106" s="8" t="n">
        <v>12.9</v>
      </c>
      <c r="I106" s="8" t="n">
        <v>12.9</v>
      </c>
    </row>
    <row r="107" spans="1:12">
      <c r="A107" s="3" t="s">
        <v>383</v>
      </c>
      <c r="G107" s="8" t="n">
        <v>3.7</v>
      </c>
      <c r="H107" s="8" t="n">
        <v>12.9</v>
      </c>
    </row>
    <row r="108" spans="1:12">
      <c r="A108" s="3" t="s">
        <v>384</v>
      </c>
      <c r="G108" s="8" t="n">
        <v>0.2</v>
      </c>
      <c r="H108" s="8" t="n">
        <v>0.5</v>
      </c>
    </row>
    <row r="109" spans="1:12">
      <c r="A109" s="3" t="s">
        <v>385</v>
      </c>
      <c r="F109" s="8" t="n">
        <v>30.2</v>
      </c>
      <c r="G109" s="8" t="n">
        <v>30.2</v>
      </c>
      <c r="H109" s="8" t="n">
        <v>26.3</v>
      </c>
      <c r="I109" s="8" t="n">
        <v>30.2</v>
      </c>
    </row>
    <row r="110" spans="1:12">
      <c r="A110" s="6" t="s">
        <v>386</v>
      </c>
    </row>
    <row r="111" spans="1:12">
      <c r="A111" s="3" t="s">
        <v>382</v>
      </c>
      <c r="G111" s="8" t="n">
        <v>-12.9</v>
      </c>
      <c r="H111" s="8" t="n">
        <v>-12.9</v>
      </c>
      <c r="I111" s="8" t="n">
        <v>-12.9</v>
      </c>
    </row>
    <row r="112" spans="1:12">
      <c r="A112" s="3" t="s">
        <v>385</v>
      </c>
      <c r="F112" s="8" t="n">
        <v>-12.9</v>
      </c>
      <c r="G112" s="8" t="n">
        <v>-12.9</v>
      </c>
      <c r="H112" s="8" t="n">
        <v>-12.9</v>
      </c>
      <c r="I112" s="8" t="n">
        <v>-12.9</v>
      </c>
    </row>
    <row r="113" spans="1:12">
      <c r="A113" s="3" t="s">
        <v>84</v>
      </c>
      <c r="F113" s="8" t="n">
        <v>17.3</v>
      </c>
      <c r="G113" s="8" t="n">
        <v>17.3</v>
      </c>
      <c r="H113" s="8" t="n">
        <v>13.4</v>
      </c>
      <c r="I113" s="8" t="n">
        <v>17.3</v>
      </c>
    </row>
    <row r="114" spans="1:12">
      <c r="A114" s="6" t="s">
        <v>388</v>
      </c>
    </row>
    <row r="115" spans="1:12">
      <c r="A115" s="3" t="s">
        <v>389</v>
      </c>
      <c r="F115" s="7" t="n">
        <v>17.3</v>
      </c>
      <c r="G115" s="7" t="n">
        <v>17.3</v>
      </c>
      <c r="H115" s="7" t="n">
        <v>13.4</v>
      </c>
      <c r="I115" s="7" t="n">
        <v>17.3</v>
      </c>
    </row>
    <row r="116" spans="1:12">
      <c r="A116" s="3" t="s">
        <v>415</v>
      </c>
    </row>
    <row r="117" spans="1:12">
      <c r="A117" s="6" t="s">
        <v>84</v>
      </c>
    </row>
    <row r="118" spans="1:12">
      <c r="A118" s="3" t="s">
        <v>416</v>
      </c>
      <c r="L118" s="7" t="n">
        <v>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26"/>
    <col customWidth="1" max="6" min="6" width="14"/>
    <col customWidth="1" max="7" min="7" width="14"/>
  </cols>
  <sheetData>
    <row r="1" spans="1:7">
      <c r="A1" s="1" t="s">
        <v>417</v>
      </c>
      <c r="B1" s="2" t="s">
        <v>418</v>
      </c>
      <c r="C1" s="2" t="s">
        <v>419</v>
      </c>
      <c r="D1" s="2" t="s">
        <v>420</v>
      </c>
      <c r="E1" s="2" t="s">
        <v>2</v>
      </c>
      <c r="F1" s="2" t="s">
        <v>31</v>
      </c>
      <c r="G1" s="2" t="s">
        <v>32</v>
      </c>
    </row>
    <row r="2" spans="1:7">
      <c r="A2" s="6" t="s">
        <v>421</v>
      </c>
    </row>
    <row r="3" spans="1:7">
      <c r="A3" s="3" t="s">
        <v>422</v>
      </c>
      <c r="E3" s="7" t="n">
        <v>332.6</v>
      </c>
      <c r="F3" s="7" t="n">
        <v>301.2</v>
      </c>
    </row>
    <row r="4" spans="1:7">
      <c r="A4" s="3" t="s">
        <v>423</v>
      </c>
      <c r="E4" s="8" t="n">
        <v>-165.4</v>
      </c>
      <c r="F4" s="8" t="n">
        <v>-144.6</v>
      </c>
    </row>
    <row r="5" spans="1:7">
      <c r="A5" s="3" t="s">
        <v>424</v>
      </c>
      <c r="E5" s="8" t="n">
        <v>167.2</v>
      </c>
      <c r="F5" s="8" t="n">
        <v>156.6</v>
      </c>
    </row>
    <row r="6" spans="1:7">
      <c r="A6" s="6" t="s">
        <v>425</v>
      </c>
    </row>
    <row r="7" spans="1:7">
      <c r="A7" s="3" t="s">
        <v>425</v>
      </c>
      <c r="E7" s="8" t="n">
        <v>35.3</v>
      </c>
      <c r="F7" s="8" t="n">
        <v>36.2</v>
      </c>
    </row>
    <row r="8" spans="1:7">
      <c r="A8" s="6" t="s">
        <v>426</v>
      </c>
    </row>
    <row r="9" spans="1:7">
      <c r="A9" s="3" t="s">
        <v>422</v>
      </c>
      <c r="E9" s="8" t="n">
        <v>367.9</v>
      </c>
      <c r="F9" s="8" t="n">
        <v>337.4</v>
      </c>
    </row>
    <row r="10" spans="1:7">
      <c r="A10" s="3" t="s">
        <v>424</v>
      </c>
      <c r="E10" s="7" t="n">
        <v>202.5</v>
      </c>
      <c r="F10" s="8" t="n">
        <v>192.8</v>
      </c>
    </row>
    <row r="11" spans="1:7">
      <c r="A11" s="3" t="s">
        <v>427</v>
      </c>
      <c r="E11" s="3" t="s">
        <v>428</v>
      </c>
    </row>
    <row r="12" spans="1:7">
      <c r="A12" s="3" t="s">
        <v>429</v>
      </c>
      <c r="E12" s="7" t="n">
        <v>0.4</v>
      </c>
      <c r="F12" s="8" t="n">
        <v>0.6</v>
      </c>
      <c r="G12" s="7" t="n">
        <v>1.3</v>
      </c>
    </row>
    <row r="13" spans="1:7">
      <c r="A13" s="3" t="s">
        <v>430</v>
      </c>
      <c r="E13" s="8" t="n">
        <v>20.8</v>
      </c>
      <c r="F13" s="8" t="n">
        <v>20.9</v>
      </c>
      <c r="G13" s="8" t="n">
        <v>15.2</v>
      </c>
    </row>
    <row r="14" spans="1:7">
      <c r="A14" s="6" t="s">
        <v>431</v>
      </c>
    </row>
    <row r="15" spans="1:7">
      <c r="A15" s="4" t="n">
        <v>2017</v>
      </c>
      <c r="E15" s="8" t="n">
        <v>21.6</v>
      </c>
    </row>
    <row r="16" spans="1:7">
      <c r="A16" s="4" t="n">
        <v>2018</v>
      </c>
      <c r="E16" s="8" t="n">
        <v>18.4</v>
      </c>
    </row>
    <row r="17" spans="1:7">
      <c r="A17" s="4" t="n">
        <v>2019</v>
      </c>
      <c r="E17" s="8" t="n">
        <v>14.8</v>
      </c>
    </row>
    <row r="18" spans="1:7">
      <c r="A18" s="4" t="n">
        <v>2020</v>
      </c>
      <c r="E18" s="8" t="n">
        <v>14.4</v>
      </c>
    </row>
    <row r="19" spans="1:7">
      <c r="A19" s="4" t="n">
        <v>2021</v>
      </c>
      <c r="E19" s="8" t="n">
        <v>12.7</v>
      </c>
    </row>
    <row r="20" spans="1:7">
      <c r="A20" s="3" t="s">
        <v>393</v>
      </c>
    </row>
    <row r="21" spans="1:7">
      <c r="A21" s="6" t="s">
        <v>426</v>
      </c>
    </row>
    <row r="22" spans="1:7">
      <c r="A22" s="3" t="s">
        <v>424</v>
      </c>
      <c r="E22" s="5" t="n">
        <v>31</v>
      </c>
    </row>
    <row r="23" spans="1:7">
      <c r="A23" s="3" t="s">
        <v>427</v>
      </c>
      <c r="E23" s="3" t="s">
        <v>432</v>
      </c>
    </row>
    <row r="24" spans="1:7">
      <c r="A24" s="3" t="s">
        <v>407</v>
      </c>
    </row>
    <row r="25" spans="1:7">
      <c r="A25" s="6" t="s">
        <v>426</v>
      </c>
    </row>
    <row r="26" spans="1:7">
      <c r="A26" s="3" t="s">
        <v>424</v>
      </c>
      <c r="F26" s="7" t="n">
        <v>10.1</v>
      </c>
    </row>
    <row r="27" spans="1:7">
      <c r="A27" s="3" t="s">
        <v>427</v>
      </c>
      <c r="F27" s="3" t="s">
        <v>433</v>
      </c>
    </row>
    <row r="28" spans="1:7">
      <c r="A28" s="3" t="s">
        <v>434</v>
      </c>
    </row>
    <row r="29" spans="1:7">
      <c r="A29" s="6" t="s">
        <v>426</v>
      </c>
    </row>
    <row r="30" spans="1:7">
      <c r="A30" s="3" t="s">
        <v>429</v>
      </c>
      <c r="E30" s="7" t="n">
        <v>0.4</v>
      </c>
    </row>
    <row r="31" spans="1:7">
      <c r="A31" s="3" t="s">
        <v>435</v>
      </c>
    </row>
    <row r="32" spans="1:7">
      <c r="A32" s="6" t="s">
        <v>421</v>
      </c>
    </row>
    <row r="33" spans="1:7">
      <c r="A33" s="3" t="s">
        <v>422</v>
      </c>
      <c r="E33" s="8" t="n">
        <v>16.1</v>
      </c>
      <c r="F33" s="7" t="n">
        <v>16.1</v>
      </c>
    </row>
    <row r="34" spans="1:7">
      <c r="A34" s="3" t="s">
        <v>423</v>
      </c>
      <c r="E34" s="8" t="n">
        <v>-14.9</v>
      </c>
      <c r="F34" s="8" t="n">
        <v>-14.1</v>
      </c>
    </row>
    <row r="35" spans="1:7">
      <c r="A35" s="3" t="s">
        <v>424</v>
      </c>
      <c r="E35" s="7" t="n">
        <v>1.2</v>
      </c>
      <c r="F35" s="4" t="n">
        <v>2</v>
      </c>
    </row>
    <row r="36" spans="1:7">
      <c r="A36" s="6" t="s">
        <v>426</v>
      </c>
    </row>
    <row r="37" spans="1:7">
      <c r="A37" s="3" t="s">
        <v>427</v>
      </c>
      <c r="E37" s="3" t="s">
        <v>436</v>
      </c>
    </row>
    <row r="38" spans="1:7">
      <c r="A38" s="3" t="s">
        <v>437</v>
      </c>
    </row>
    <row r="39" spans="1:7">
      <c r="A39" s="6" t="s">
        <v>421</v>
      </c>
    </row>
    <row r="40" spans="1:7">
      <c r="A40" s="3" t="s">
        <v>422</v>
      </c>
      <c r="E40" s="7" t="n">
        <v>231.5</v>
      </c>
      <c r="F40" s="8" t="n">
        <v>212.5</v>
      </c>
    </row>
    <row r="41" spans="1:7">
      <c r="A41" s="3" t="s">
        <v>423</v>
      </c>
      <c r="E41" s="8" t="n">
        <v>-117.3</v>
      </c>
      <c r="F41" s="8" t="n">
        <v>-102.1</v>
      </c>
    </row>
    <row r="42" spans="1:7">
      <c r="A42" s="3" t="s">
        <v>424</v>
      </c>
      <c r="E42" s="7" t="n">
        <v>114.2</v>
      </c>
      <c r="F42" s="8" t="n">
        <v>110.4</v>
      </c>
    </row>
    <row r="43" spans="1:7">
      <c r="A43" s="6" t="s">
        <v>426</v>
      </c>
    </row>
    <row r="44" spans="1:7">
      <c r="A44" s="3" t="s">
        <v>427</v>
      </c>
      <c r="E44" s="3" t="s">
        <v>438</v>
      </c>
    </row>
    <row r="45" spans="1:7">
      <c r="A45" s="3" t="s">
        <v>439</v>
      </c>
    </row>
    <row r="46" spans="1:7">
      <c r="A46" s="6" t="s">
        <v>426</v>
      </c>
    </row>
    <row r="47" spans="1:7">
      <c r="A47" s="3" t="s">
        <v>424</v>
      </c>
      <c r="E47" s="7" t="n">
        <v>17.6</v>
      </c>
    </row>
    <row r="48" spans="1:7">
      <c r="A48" s="3" t="s">
        <v>427</v>
      </c>
      <c r="B48" s="3" t="s">
        <v>440</v>
      </c>
      <c r="E48" s="3" t="s">
        <v>440</v>
      </c>
    </row>
    <row r="49" spans="1:7">
      <c r="A49" s="3" t="s">
        <v>441</v>
      </c>
    </row>
    <row r="50" spans="1:7">
      <c r="A50" s="6" t="s">
        <v>426</v>
      </c>
    </row>
    <row r="51" spans="1:7">
      <c r="A51" s="3" t="s">
        <v>422</v>
      </c>
      <c r="F51" s="7" t="n">
        <v>8.4</v>
      </c>
    </row>
    <row r="52" spans="1:7">
      <c r="A52" s="3" t="s">
        <v>427</v>
      </c>
      <c r="D52" s="3" t="s">
        <v>442</v>
      </c>
      <c r="F52" s="3" t="s">
        <v>442</v>
      </c>
    </row>
    <row r="53" spans="1:7">
      <c r="A53" s="3" t="s">
        <v>443</v>
      </c>
    </row>
    <row r="54" spans="1:7">
      <c r="A54" s="6" t="s">
        <v>426</v>
      </c>
    </row>
    <row r="55" spans="1:7">
      <c r="A55" s="3" t="s">
        <v>424</v>
      </c>
      <c r="E55" s="7" t="n">
        <v>1.6</v>
      </c>
    </row>
    <row r="56" spans="1:7">
      <c r="A56" s="3" t="s">
        <v>427</v>
      </c>
      <c r="C56" s="3" t="s">
        <v>442</v>
      </c>
      <c r="E56" s="3" t="s">
        <v>442</v>
      </c>
    </row>
    <row r="57" spans="1:7">
      <c r="A57" s="3" t="s">
        <v>444</v>
      </c>
    </row>
    <row r="58" spans="1:7">
      <c r="A58" s="6" t="s">
        <v>421</v>
      </c>
    </row>
    <row r="59" spans="1:7">
      <c r="A59" s="3" t="s">
        <v>422</v>
      </c>
      <c r="E59" s="7" t="n">
        <v>53.1</v>
      </c>
      <c r="F59" s="7" t="n">
        <v>41.3</v>
      </c>
    </row>
    <row r="60" spans="1:7">
      <c r="A60" s="3" t="s">
        <v>423</v>
      </c>
      <c r="E60" s="8" t="n">
        <v>-19.2</v>
      </c>
      <c r="F60" s="8" t="n">
        <v>-16.1</v>
      </c>
    </row>
    <row r="61" spans="1:7">
      <c r="A61" s="3" t="s">
        <v>424</v>
      </c>
      <c r="E61" s="7" t="n">
        <v>33.9</v>
      </c>
      <c r="F61" s="8" t="n">
        <v>25.2</v>
      </c>
    </row>
    <row r="62" spans="1:7">
      <c r="A62" s="6" t="s">
        <v>426</v>
      </c>
    </row>
    <row r="63" spans="1:7">
      <c r="A63" s="3" t="s">
        <v>427</v>
      </c>
      <c r="E63" s="3" t="s">
        <v>445</v>
      </c>
    </row>
    <row r="64" spans="1:7">
      <c r="A64" s="3" t="s">
        <v>446</v>
      </c>
    </row>
    <row r="65" spans="1:7">
      <c r="A65" s="6" t="s">
        <v>426</v>
      </c>
    </row>
    <row r="66" spans="1:7">
      <c r="A66" s="3" t="s">
        <v>424</v>
      </c>
      <c r="E66" s="7" t="n">
        <v>10.2</v>
      </c>
    </row>
    <row r="67" spans="1:7">
      <c r="A67" s="3" t="s">
        <v>427</v>
      </c>
      <c r="B67" s="3" t="s">
        <v>442</v>
      </c>
      <c r="E67" s="3" t="s">
        <v>442</v>
      </c>
    </row>
    <row r="68" spans="1:7">
      <c r="A68" s="3" t="s">
        <v>447</v>
      </c>
    </row>
    <row r="69" spans="1:7">
      <c r="A69" s="6" t="s">
        <v>421</v>
      </c>
    </row>
    <row r="70" spans="1:7">
      <c r="A70" s="3" t="s">
        <v>422</v>
      </c>
      <c r="E70" s="7" t="n">
        <v>25.1</v>
      </c>
      <c r="F70" s="8" t="n">
        <v>21.9</v>
      </c>
    </row>
    <row r="71" spans="1:7">
      <c r="A71" s="3" t="s">
        <v>423</v>
      </c>
      <c r="E71" s="8" t="n">
        <v>-8.1</v>
      </c>
      <c r="F71" s="8" t="n">
        <v>-6.4</v>
      </c>
    </row>
    <row r="72" spans="1:7">
      <c r="A72" s="3" t="s">
        <v>424</v>
      </c>
      <c r="E72" s="5" t="n">
        <v>17</v>
      </c>
      <c r="F72" s="8" t="n">
        <v>15.5</v>
      </c>
    </row>
    <row r="73" spans="1:7">
      <c r="A73" s="6" t="s">
        <v>426</v>
      </c>
    </row>
    <row r="74" spans="1:7">
      <c r="A74" s="3" t="s">
        <v>427</v>
      </c>
      <c r="E74" s="3" t="s">
        <v>448</v>
      </c>
    </row>
    <row r="75" spans="1:7">
      <c r="A75" s="3" t="s">
        <v>449</v>
      </c>
    </row>
    <row r="76" spans="1:7">
      <c r="A76" s="6" t="s">
        <v>426</v>
      </c>
    </row>
    <row r="77" spans="1:7">
      <c r="A77" s="3" t="s">
        <v>422</v>
      </c>
      <c r="E77" s="7" t="n">
        <v>3.2</v>
      </c>
    </row>
    <row r="78" spans="1:7">
      <c r="A78" s="3" t="s">
        <v>427</v>
      </c>
      <c r="B78" s="3" t="s">
        <v>450</v>
      </c>
      <c r="E78" s="3" t="s">
        <v>450</v>
      </c>
    </row>
    <row r="79" spans="1:7">
      <c r="A79" s="3" t="s">
        <v>451</v>
      </c>
    </row>
    <row r="80" spans="1:7">
      <c r="A80" s="6" t="s">
        <v>426</v>
      </c>
    </row>
    <row r="81" spans="1:7">
      <c r="A81" s="3" t="s">
        <v>422</v>
      </c>
      <c r="F81" s="7" t="n">
        <v>1.7</v>
      </c>
    </row>
    <row r="82" spans="1:7">
      <c r="A82" s="3" t="s">
        <v>427</v>
      </c>
      <c r="D82" s="3" t="s">
        <v>440</v>
      </c>
      <c r="F82" s="3" t="s">
        <v>440</v>
      </c>
    </row>
    <row r="83" spans="1:7">
      <c r="A83" s="3" t="s">
        <v>452</v>
      </c>
    </row>
    <row r="84" spans="1:7">
      <c r="A84" s="6" t="s">
        <v>426</v>
      </c>
    </row>
    <row r="85" spans="1:7">
      <c r="A85" s="3" t="s">
        <v>429</v>
      </c>
      <c r="F85" s="7" t="n">
        <v>0.5</v>
      </c>
      <c r="G85" s="8" t="n">
        <v>0.5</v>
      </c>
    </row>
    <row r="86" spans="1:7">
      <c r="A86" s="3" t="s">
        <v>453</v>
      </c>
    </row>
    <row r="87" spans="1:7">
      <c r="A87" s="6" t="s">
        <v>426</v>
      </c>
    </row>
    <row r="88" spans="1:7">
      <c r="A88" s="3" t="s">
        <v>429</v>
      </c>
      <c r="F88" s="8" t="n">
        <v>0.1</v>
      </c>
      <c r="G88" s="7" t="n">
        <v>0.8</v>
      </c>
    </row>
    <row r="89" spans="1:7">
      <c r="A89" s="3" t="s">
        <v>454</v>
      </c>
    </row>
    <row r="90" spans="1:7">
      <c r="A90" s="6" t="s">
        <v>421</v>
      </c>
    </row>
    <row r="91" spans="1:7">
      <c r="A91" s="3" t="s">
        <v>422</v>
      </c>
      <c r="E91" s="7" t="n">
        <v>6.8</v>
      </c>
      <c r="F91" s="8" t="n">
        <v>9.4</v>
      </c>
    </row>
    <row r="92" spans="1:7">
      <c r="A92" s="3" t="s">
        <v>423</v>
      </c>
      <c r="E92" s="8" t="n">
        <v>-5.9</v>
      </c>
      <c r="F92" s="8" t="n">
        <v>-5.9</v>
      </c>
    </row>
    <row r="93" spans="1:7">
      <c r="A93" s="3" t="s">
        <v>424</v>
      </c>
      <c r="E93" s="7" t="n">
        <v>0.9</v>
      </c>
      <c r="F93" s="7" t="n">
        <v>3.5</v>
      </c>
    </row>
    <row r="94" spans="1:7">
      <c r="A94" s="6" t="s">
        <v>426</v>
      </c>
    </row>
    <row r="95" spans="1:7">
      <c r="A95" s="3" t="s">
        <v>427</v>
      </c>
      <c r="E95" s="3" t="s">
        <v>4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2</v>
      </c>
    </row>
    <row r="3" spans="1:3">
      <c r="A3" s="6" t="s">
        <v>205</v>
      </c>
    </row>
    <row r="4" spans="1:3">
      <c r="A4" s="3" t="s">
        <v>457</v>
      </c>
      <c r="B4" s="7" t="n">
        <v>0.9</v>
      </c>
    </row>
    <row r="5" spans="1:3">
      <c r="A5" s="3" t="s">
        <v>458</v>
      </c>
      <c r="B5" s="8" t="n">
        <v>1.1</v>
      </c>
    </row>
    <row r="6" spans="1:3">
      <c r="A6" s="3" t="s">
        <v>459</v>
      </c>
      <c r="B6" s="8" t="n">
        <v>0.2</v>
      </c>
    </row>
    <row r="7" spans="1:3">
      <c r="A7" s="3" t="s">
        <v>460</v>
      </c>
      <c r="B7" s="8" t="n">
        <v>0.2</v>
      </c>
    </row>
    <row r="8" spans="1:3">
      <c r="A8" s="3" t="s">
        <v>461</v>
      </c>
      <c r="B8" s="8" t="n">
        <v>4.2</v>
      </c>
      <c r="C8" s="7" t="n">
        <v>5.1</v>
      </c>
    </row>
    <row r="9" spans="1:3">
      <c r="A9" s="3" t="s">
        <v>462</v>
      </c>
      <c r="C9" s="8" t="n">
        <v>2.4</v>
      </c>
    </row>
    <row r="10" spans="1:3">
      <c r="A10" s="6" t="s">
        <v>273</v>
      </c>
    </row>
    <row r="11" spans="1:3">
      <c r="A11" s="3" t="s">
        <v>382</v>
      </c>
      <c r="B11" s="8" t="n">
        <v>4.2</v>
      </c>
    </row>
    <row r="12" spans="1:3">
      <c r="A12" s="3" t="s">
        <v>463</v>
      </c>
      <c r="B12" s="8" t="n">
        <v>1.1</v>
      </c>
    </row>
    <row r="13" spans="1:3">
      <c r="A13" s="3" t="s">
        <v>464</v>
      </c>
      <c r="B13" s="8" t="n">
        <v>-0.1</v>
      </c>
    </row>
    <row r="14" spans="1:3">
      <c r="A14" s="3" t="s">
        <v>465</v>
      </c>
      <c r="B14" s="8" t="n">
        <v>-0.2</v>
      </c>
    </row>
    <row r="15" spans="1:3">
      <c r="A15" s="3" t="s">
        <v>466</v>
      </c>
      <c r="B15" s="8" t="n">
        <v>-0.1</v>
      </c>
    </row>
    <row r="16" spans="1:3">
      <c r="A16" s="3" t="s">
        <v>385</v>
      </c>
      <c r="B16" s="7" t="n">
        <v>5.1</v>
      </c>
    </row>
    <row r="17" spans="1:3">
      <c r="A17" s="3" t="s">
        <v>467</v>
      </c>
      <c r="C17" s="7" t="n">
        <v>0.3</v>
      </c>
    </row>
    <row r="18" spans="1:3">
      <c r="A18" s="3" t="s">
        <v>468</v>
      </c>
    </row>
    <row r="19" spans="1:3">
      <c r="A19" s="6" t="s">
        <v>469</v>
      </c>
    </row>
    <row r="20" spans="1:3">
      <c r="A20" s="3" t="s">
        <v>470</v>
      </c>
      <c r="B20" s="3" t="s">
        <v>442</v>
      </c>
    </row>
    <row r="21" spans="1:3">
      <c r="A21" s="3" t="s">
        <v>471</v>
      </c>
    </row>
    <row r="22" spans="1:3">
      <c r="A22" s="6" t="s">
        <v>469</v>
      </c>
    </row>
    <row r="23" spans="1:3">
      <c r="A23" s="3" t="s">
        <v>470</v>
      </c>
      <c r="B23" s="3" t="s">
        <v>472</v>
      </c>
    </row>
    <row r="24" spans="1:3">
      <c r="A24" s="3" t="s">
        <v>473</v>
      </c>
    </row>
    <row r="25" spans="1:3">
      <c r="A25" s="6" t="s">
        <v>469</v>
      </c>
    </row>
    <row r="26" spans="1:3">
      <c r="A26" s="3" t="s">
        <v>470</v>
      </c>
      <c r="B26" s="3" t="s">
        <v>411</v>
      </c>
    </row>
    <row r="27" spans="1:3">
      <c r="A27" s="3" t="s">
        <v>474</v>
      </c>
    </row>
    <row r="28" spans="1:3">
      <c r="A28" s="6" t="s">
        <v>469</v>
      </c>
    </row>
    <row r="29" spans="1:3">
      <c r="A29" s="3" t="s">
        <v>470</v>
      </c>
      <c r="B29" s="3"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475</v>
      </c>
      <c r="B1" s="2" t="s">
        <v>1</v>
      </c>
    </row>
    <row r="2" spans="1:4">
      <c r="B2" s="2" t="s">
        <v>476</v>
      </c>
      <c r="C2" s="2" t="s">
        <v>108</v>
      </c>
      <c r="D2" s="2" t="s">
        <v>477</v>
      </c>
    </row>
    <row r="3" spans="1:4">
      <c r="A3" s="6" t="s">
        <v>478</v>
      </c>
    </row>
    <row r="4" spans="1:4">
      <c r="A4" s="3" t="s">
        <v>479</v>
      </c>
      <c r="B4" s="4" t="n">
        <v>1</v>
      </c>
    </row>
    <row r="5" spans="1:4">
      <c r="A5" s="3" t="s">
        <v>480</v>
      </c>
      <c r="B5" s="7" t="n">
        <v>16.2</v>
      </c>
    </row>
    <row r="6" spans="1:4">
      <c r="A6" s="3" t="s">
        <v>481</v>
      </c>
      <c r="B6" s="3" t="s">
        <v>482</v>
      </c>
    </row>
    <row r="7" spans="1:4">
      <c r="A7" s="3" t="s">
        <v>483</v>
      </c>
      <c r="B7" s="7" t="n">
        <v>13.4</v>
      </c>
      <c r="C7" s="7" t="n">
        <v>10.9</v>
      </c>
      <c r="D7" s="7" t="n">
        <v>8.6</v>
      </c>
    </row>
    <row r="8" spans="1:4">
      <c r="A8" s="3" t="s">
        <v>484</v>
      </c>
      <c r="B8" s="9" t="n">
        <v>0.29</v>
      </c>
      <c r="C8" s="9" t="n">
        <v>0.25</v>
      </c>
      <c r="D8" s="9" t="n">
        <v>0.1</v>
      </c>
    </row>
    <row r="9" spans="1:4">
      <c r="A9" s="6" t="s">
        <v>256</v>
      </c>
    </row>
    <row r="10" spans="1:4">
      <c r="A10" s="3" t="s">
        <v>485</v>
      </c>
      <c r="B10" s="7" t="n">
        <v>47.9</v>
      </c>
      <c r="C10" s="7" t="n">
        <v>53.5</v>
      </c>
      <c r="D10" s="7" t="n">
        <v>61.8</v>
      </c>
    </row>
    <row r="11" spans="1:4">
      <c r="A11" s="6" t="s">
        <v>258</v>
      </c>
    </row>
    <row r="12" spans="1:4">
      <c r="A12" s="3" t="s">
        <v>486</v>
      </c>
      <c r="B12" s="8" t="n">
        <v>26.5</v>
      </c>
      <c r="C12" s="8" t="n">
        <v>23.5</v>
      </c>
      <c r="D12" s="8" t="n">
        <v>22.5</v>
      </c>
    </row>
    <row r="13" spans="1:4">
      <c r="A13" s="3" t="s">
        <v>487</v>
      </c>
    </row>
    <row r="14" spans="1:4">
      <c r="A14" s="6" t="s">
        <v>478</v>
      </c>
    </row>
    <row r="15" spans="1:4">
      <c r="A15" s="3" t="s">
        <v>488</v>
      </c>
      <c r="B15" s="7" t="n">
        <v>0.8</v>
      </c>
      <c r="C15" s="7" t="n">
        <v>0.3</v>
      </c>
      <c r="D15" s="7" t="n">
        <v>0.7</v>
      </c>
    </row>
    <row r="16" spans="1:4">
      <c r="A16" s="3" t="s">
        <v>337</v>
      </c>
    </row>
    <row r="17" spans="1:4">
      <c r="A17" s="6" t="s">
        <v>133</v>
      </c>
    </row>
    <row r="18" spans="1:4">
      <c r="A18" s="3" t="s">
        <v>489</v>
      </c>
      <c r="B18" s="4" t="n">
        <v>107000</v>
      </c>
      <c r="C18" s="4" t="n">
        <v>106000</v>
      </c>
    </row>
    <row r="19" spans="1:4">
      <c r="A19" s="6" t="s">
        <v>478</v>
      </c>
    </row>
    <row r="20" spans="1:4">
      <c r="A20" s="3" t="s">
        <v>490</v>
      </c>
      <c r="B20" s="9" t="n">
        <v>55.27</v>
      </c>
      <c r="C20" s="9" t="n">
        <v>58.94</v>
      </c>
    </row>
    <row r="21" spans="1:4">
      <c r="A21" s="3" t="s">
        <v>480</v>
      </c>
      <c r="B21" s="7" t="n">
        <v>6.3</v>
      </c>
    </row>
    <row r="22" spans="1:4">
      <c r="A22" s="3" t="s">
        <v>481</v>
      </c>
      <c r="B22" s="3" t="s">
        <v>491</v>
      </c>
    </row>
    <row r="23" spans="1:4">
      <c r="A23" s="3" t="s">
        <v>483</v>
      </c>
      <c r="B23" s="5" t="n">
        <v>4</v>
      </c>
      <c r="C23" s="7" t="n">
        <v>1.7</v>
      </c>
    </row>
    <row r="24" spans="1:4">
      <c r="A24" s="3" t="s">
        <v>492</v>
      </c>
    </row>
    <row r="25" spans="1:4">
      <c r="A25" s="6" t="s">
        <v>133</v>
      </c>
    </row>
    <row r="26" spans="1:4">
      <c r="A26" s="3" t="s">
        <v>493</v>
      </c>
      <c r="B26" s="4" t="n">
        <v>1</v>
      </c>
    </row>
    <row r="27" spans="1:4">
      <c r="A27" s="3" t="s">
        <v>494</v>
      </c>
    </row>
    <row r="28" spans="1:4">
      <c r="A28" s="6" t="s">
        <v>133</v>
      </c>
    </row>
    <row r="29" spans="1:4">
      <c r="A29" s="3" t="s">
        <v>495</v>
      </c>
      <c r="B29" s="3" t="s">
        <v>496</v>
      </c>
    </row>
    <row r="30" spans="1:4">
      <c r="A30" s="3" t="s">
        <v>497</v>
      </c>
      <c r="B30" s="3" t="s">
        <v>498</v>
      </c>
    </row>
    <row r="31" spans="1:4">
      <c r="A31" s="3" t="s">
        <v>499</v>
      </c>
      <c r="B31" s="3" t="s">
        <v>442</v>
      </c>
    </row>
    <row r="32" spans="1:4">
      <c r="A32" s="6" t="s">
        <v>478</v>
      </c>
    </row>
    <row r="33" spans="1:4">
      <c r="A33" s="3" t="s">
        <v>500</v>
      </c>
      <c r="D33" s="3" t="s">
        <v>501</v>
      </c>
    </row>
    <row r="34" spans="1:4">
      <c r="A34" s="3" t="s">
        <v>502</v>
      </c>
      <c r="D34" s="3" t="s">
        <v>503</v>
      </c>
    </row>
    <row r="35" spans="1:4">
      <c r="A35" s="3" t="s">
        <v>504</v>
      </c>
      <c r="D35" s="3" t="s">
        <v>505</v>
      </c>
    </row>
    <row r="36" spans="1:4">
      <c r="A36" s="3" t="s">
        <v>506</v>
      </c>
      <c r="D36" s="3" t="s">
        <v>507</v>
      </c>
    </row>
    <row r="37" spans="1:4">
      <c r="A37" s="3" t="s">
        <v>480</v>
      </c>
      <c r="B37" s="7" t="n">
        <v>0.6</v>
      </c>
    </row>
    <row r="38" spans="1:4">
      <c r="A38" s="3" t="s">
        <v>481</v>
      </c>
      <c r="B38" s="3" t="s">
        <v>508</v>
      </c>
    </row>
    <row r="39" spans="1:4">
      <c r="A39" s="3" t="s">
        <v>483</v>
      </c>
      <c r="B39" s="7" t="n">
        <v>1.1</v>
      </c>
      <c r="C39" s="7" t="n">
        <v>1.9</v>
      </c>
      <c r="D39" s="7" t="n">
        <v>2.6</v>
      </c>
    </row>
    <row r="40" spans="1:4">
      <c r="A40" s="3" t="s">
        <v>509</v>
      </c>
    </row>
    <row r="41" spans="1:4">
      <c r="A41" s="6" t="s">
        <v>133</v>
      </c>
    </row>
    <row r="42" spans="1:4">
      <c r="A42" s="3" t="s">
        <v>510</v>
      </c>
      <c r="B42" s="3" t="s">
        <v>396</v>
      </c>
    </row>
    <row r="43" spans="1:4">
      <c r="A43" s="3" t="s">
        <v>511</v>
      </c>
    </row>
    <row r="44" spans="1:4">
      <c r="A44" s="6" t="s">
        <v>133</v>
      </c>
    </row>
    <row r="45" spans="1:4">
      <c r="A45" s="3" t="s">
        <v>495</v>
      </c>
      <c r="B45" s="3" t="s">
        <v>411</v>
      </c>
    </row>
    <row r="46" spans="1:4">
      <c r="A46" s="3" t="s">
        <v>512</v>
      </c>
      <c r="B46" s="10" t="n">
        <v>0.33</v>
      </c>
    </row>
    <row r="47" spans="1:4">
      <c r="A47" s="3" t="s">
        <v>513</v>
      </c>
    </row>
    <row r="48" spans="1:4">
      <c r="A48" s="6" t="s">
        <v>133</v>
      </c>
    </row>
    <row r="49" spans="1:4">
      <c r="A49" s="3" t="s">
        <v>495</v>
      </c>
      <c r="B49" s="3" t="s">
        <v>411</v>
      </c>
    </row>
    <row r="50" spans="1:4">
      <c r="A50" s="3" t="s">
        <v>512</v>
      </c>
      <c r="B50" s="10" t="n">
        <v>0.33</v>
      </c>
    </row>
    <row r="51" spans="1:4">
      <c r="A51" s="3" t="s">
        <v>514</v>
      </c>
    </row>
    <row r="52" spans="1:4">
      <c r="A52" s="6" t="s">
        <v>133</v>
      </c>
    </row>
    <row r="53" spans="1:4">
      <c r="A53" s="3" t="s">
        <v>515</v>
      </c>
      <c r="B53" s="3" t="s">
        <v>516</v>
      </c>
    </row>
    <row r="54" spans="1:4">
      <c r="A54" s="3" t="s">
        <v>517</v>
      </c>
      <c r="B54" s="4" t="n">
        <v>2000000</v>
      </c>
    </row>
    <row r="55" spans="1:4">
      <c r="A55" s="3" t="s">
        <v>518</v>
      </c>
    </row>
    <row r="56" spans="1:4">
      <c r="A56" s="6" t="s">
        <v>133</v>
      </c>
    </row>
    <row r="57" spans="1:4">
      <c r="A57" s="3" t="s">
        <v>489</v>
      </c>
      <c r="B57" s="4" t="n">
        <v>89000</v>
      </c>
      <c r="C57" s="4" t="n">
        <v>60000</v>
      </c>
      <c r="D57" s="4" t="n">
        <v>31000</v>
      </c>
    </row>
    <row r="58" spans="1:4">
      <c r="A58" s="6" t="s">
        <v>478</v>
      </c>
    </row>
    <row r="59" spans="1:4">
      <c r="A59" s="3" t="s">
        <v>500</v>
      </c>
      <c r="B59" s="3" t="s">
        <v>411</v>
      </c>
      <c r="C59" s="3" t="s">
        <v>411</v>
      </c>
      <c r="D59" s="3" t="s">
        <v>411</v>
      </c>
    </row>
    <row r="60" spans="1:4">
      <c r="A60" s="3" t="s">
        <v>502</v>
      </c>
      <c r="B60" s="3" t="s">
        <v>519</v>
      </c>
      <c r="C60" s="3" t="s">
        <v>520</v>
      </c>
      <c r="D60" s="3" t="s">
        <v>521</v>
      </c>
    </row>
    <row r="61" spans="1:4">
      <c r="A61" s="3" t="s">
        <v>504</v>
      </c>
      <c r="B61" s="3" t="s">
        <v>522</v>
      </c>
      <c r="C61" s="3" t="s">
        <v>523</v>
      </c>
      <c r="D61" s="3" t="s">
        <v>524</v>
      </c>
    </row>
    <row r="62" spans="1:4">
      <c r="A62" s="3" t="s">
        <v>506</v>
      </c>
      <c r="B62" s="3" t="s">
        <v>524</v>
      </c>
      <c r="C62" s="3" t="s">
        <v>525</v>
      </c>
      <c r="D62" s="3" t="s">
        <v>526</v>
      </c>
    </row>
    <row r="63" spans="1:4">
      <c r="A63" s="3" t="s">
        <v>490</v>
      </c>
      <c r="B63" s="9" t="n">
        <v>18.15</v>
      </c>
      <c r="C63" s="9" t="n">
        <v>19.04</v>
      </c>
      <c r="D63" s="9" t="n">
        <v>22.57</v>
      </c>
    </row>
    <row r="64" spans="1:4">
      <c r="A64" s="3" t="s">
        <v>480</v>
      </c>
      <c r="B64" s="7" t="n">
        <v>1.5</v>
      </c>
    </row>
    <row r="65" spans="1:4">
      <c r="A65" s="3" t="s">
        <v>481</v>
      </c>
      <c r="B65" s="3" t="s">
        <v>527</v>
      </c>
    </row>
    <row r="66" spans="1:4">
      <c r="A66" s="3" t="s">
        <v>483</v>
      </c>
      <c r="B66" s="7" t="n">
        <v>0.7</v>
      </c>
      <c r="C66" s="7" t="n">
        <v>0.6</v>
      </c>
      <c r="D66" s="7" t="n">
        <v>0.5</v>
      </c>
    </row>
    <row r="67" spans="1:4">
      <c r="A67" s="3" t="s">
        <v>528</v>
      </c>
    </row>
    <row r="68" spans="1:4">
      <c r="A68" s="6" t="s">
        <v>133</v>
      </c>
    </row>
    <row r="69" spans="1:4">
      <c r="A69" s="3" t="s">
        <v>495</v>
      </c>
      <c r="B69" s="3" t="s">
        <v>4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31</v>
      </c>
    </row>
    <row r="2" spans="1:3">
      <c r="A2" s="6" t="s">
        <v>74</v>
      </c>
    </row>
    <row r="3" spans="1:3">
      <c r="A3" s="3" t="s">
        <v>75</v>
      </c>
      <c r="B3" s="7" t="n">
        <v>338.4</v>
      </c>
      <c r="C3" s="7" t="n">
        <v>296.2</v>
      </c>
    </row>
    <row r="4" spans="1:3">
      <c r="A4" s="3" t="s">
        <v>76</v>
      </c>
      <c r="B4" s="4" t="n">
        <v>198</v>
      </c>
      <c r="C4" s="8" t="n">
        <v>186.4</v>
      </c>
    </row>
    <row r="5" spans="1:3">
      <c r="A5" s="3" t="s">
        <v>77</v>
      </c>
      <c r="B5" s="8" t="n">
        <v>239.4</v>
      </c>
      <c r="C5" s="4" t="n">
        <v>240</v>
      </c>
    </row>
    <row r="6" spans="1:3">
      <c r="A6" s="3" t="s">
        <v>78</v>
      </c>
      <c r="B6" s="8" t="n">
        <v>40.5</v>
      </c>
      <c r="C6" s="8" t="n">
        <v>46.1</v>
      </c>
    </row>
    <row r="7" spans="1:3">
      <c r="A7" s="3" t="s">
        <v>79</v>
      </c>
      <c r="B7" s="8" t="n">
        <v>38.6</v>
      </c>
      <c r="C7" s="8" t="n">
        <v>38.4</v>
      </c>
    </row>
    <row r="8" spans="1:3">
      <c r="A8" s="3" t="s">
        <v>80</v>
      </c>
      <c r="B8" s="8" t="n">
        <v>3.1</v>
      </c>
      <c r="C8" s="8" t="n">
        <v>1.9</v>
      </c>
    </row>
    <row r="9" spans="1:3">
      <c r="A9" s="3" t="s">
        <v>81</v>
      </c>
      <c r="B9" s="4" t="n">
        <v>858</v>
      </c>
      <c r="C9" s="4" t="n">
        <v>809</v>
      </c>
    </row>
    <row r="10" spans="1:3">
      <c r="A10" s="3" t="s">
        <v>82</v>
      </c>
      <c r="B10" s="8" t="n">
        <v>189.7</v>
      </c>
      <c r="C10" s="8" t="n">
        <v>184.4</v>
      </c>
    </row>
    <row r="11" spans="1:3">
      <c r="A11" s="6" t="s">
        <v>83</v>
      </c>
    </row>
    <row r="12" spans="1:3">
      <c r="A12" s="3" t="s">
        <v>84</v>
      </c>
      <c r="B12" s="8" t="n">
        <v>532.7</v>
      </c>
      <c r="C12" s="4" t="n">
        <v>489</v>
      </c>
    </row>
    <row r="13" spans="1:3">
      <c r="A13" s="3" t="s">
        <v>85</v>
      </c>
      <c r="B13" s="8" t="n">
        <v>202.5</v>
      </c>
      <c r="C13" s="8" t="n">
        <v>192.8</v>
      </c>
    </row>
    <row r="14" spans="1:3">
      <c r="A14" s="3" t="s">
        <v>79</v>
      </c>
      <c r="B14" s="8" t="n">
        <v>1.5</v>
      </c>
      <c r="C14" s="8" t="n">
        <v>3.7</v>
      </c>
    </row>
    <row r="15" spans="1:3">
      <c r="A15" s="3" t="s">
        <v>86</v>
      </c>
      <c r="B15" s="8" t="n">
        <v>15.9</v>
      </c>
      <c r="C15" s="8" t="n">
        <v>11.9</v>
      </c>
    </row>
    <row r="16" spans="1:3">
      <c r="A16" s="3" t="s">
        <v>87</v>
      </c>
      <c r="B16" s="8" t="n">
        <v>1800.3</v>
      </c>
      <c r="C16" s="8" t="n">
        <v>1690.8</v>
      </c>
    </row>
    <row r="17" spans="1:3">
      <c r="A17" s="6" t="s">
        <v>88</v>
      </c>
    </row>
    <row r="18" spans="1:3">
      <c r="A18" s="3" t="s">
        <v>89</v>
      </c>
      <c r="B18" s="8" t="n">
        <v>101.1</v>
      </c>
      <c r="C18" s="8" t="n">
        <v>101.7</v>
      </c>
    </row>
    <row r="19" spans="1:3">
      <c r="A19" s="3" t="s">
        <v>90</v>
      </c>
      <c r="B19" s="8" t="n">
        <v>136.8</v>
      </c>
      <c r="C19" s="8" t="n">
        <v>145.7</v>
      </c>
    </row>
    <row r="20" spans="1:3">
      <c r="A20" s="3" t="s">
        <v>91</v>
      </c>
      <c r="B20" s="8" t="n">
        <v>48.5</v>
      </c>
      <c r="C20" s="8" t="n">
        <v>46.5</v>
      </c>
    </row>
    <row r="21" spans="1:3">
      <c r="A21" s="3" t="s">
        <v>92</v>
      </c>
      <c r="B21" s="8" t="n">
        <v>139.1</v>
      </c>
      <c r="C21" s="8" t="n">
        <v>1.1</v>
      </c>
    </row>
    <row r="22" spans="1:3">
      <c r="A22" s="3" t="s">
        <v>93</v>
      </c>
      <c r="B22" s="8" t="n">
        <v>425.5</v>
      </c>
      <c r="C22" s="4" t="n">
        <v>295</v>
      </c>
    </row>
    <row r="23" spans="1:3">
      <c r="A23" s="3" t="s">
        <v>94</v>
      </c>
      <c r="B23" s="8" t="n">
        <v>511.3</v>
      </c>
      <c r="C23" s="8" t="n">
        <v>574.2</v>
      </c>
    </row>
    <row r="24" spans="1:3">
      <c r="A24" s="3" t="s">
        <v>95</v>
      </c>
      <c r="B24" s="8" t="n">
        <v>85.7</v>
      </c>
      <c r="C24" s="8" t="n">
        <v>71.8</v>
      </c>
    </row>
    <row r="25" spans="1:3">
      <c r="A25" s="3" t="s">
        <v>96</v>
      </c>
      <c r="B25" s="8" t="n">
        <v>41.5</v>
      </c>
      <c r="C25" s="8" t="n">
        <v>44.9</v>
      </c>
    </row>
    <row r="26" spans="1:3">
      <c r="A26" s="6" t="s">
        <v>97</v>
      </c>
    </row>
    <row r="27" spans="1:3">
      <c r="A27" s="3" t="s">
        <v>98</v>
      </c>
      <c r="B27" s="3" t="s">
        <v>99</v>
      </c>
      <c r="C27" s="3" t="s">
        <v>99</v>
      </c>
    </row>
    <row r="28" spans="1:3">
      <c r="A28" s="3" t="s">
        <v>100</v>
      </c>
      <c r="B28" s="8" t="n">
        <v>535.2</v>
      </c>
      <c r="C28" s="4" t="n">
        <v>512</v>
      </c>
    </row>
    <row r="29" spans="1:3">
      <c r="A29" s="3" t="s">
        <v>101</v>
      </c>
      <c r="B29" s="8" t="n">
        <v>348.5</v>
      </c>
      <c r="C29" s="8" t="n">
        <v>317.7</v>
      </c>
    </row>
    <row r="30" spans="1:3">
      <c r="A30" s="3" t="s">
        <v>102</v>
      </c>
      <c r="B30" s="8" t="n">
        <v>-150.8</v>
      </c>
      <c r="C30" s="8" t="n">
        <v>-128.2</v>
      </c>
    </row>
    <row r="31" spans="1:3">
      <c r="A31" s="3" t="s">
        <v>103</v>
      </c>
      <c r="B31" s="8" t="n">
        <v>736.3</v>
      </c>
      <c r="C31" s="8" t="n">
        <v>704.9</v>
      </c>
    </row>
    <row r="32" spans="1:3">
      <c r="A32" s="3" t="s">
        <v>104</v>
      </c>
      <c r="B32" s="8" t="n">
        <v>1800.3</v>
      </c>
      <c r="C32" s="8" t="n">
        <v>1690.8</v>
      </c>
    </row>
    <row r="33" spans="1:3">
      <c r="A33" s="3" t="s">
        <v>27</v>
      </c>
    </row>
    <row r="34" spans="1:3">
      <c r="A34" s="6" t="s">
        <v>97</v>
      </c>
    </row>
    <row r="35" spans="1:3">
      <c r="A35" s="3" t="s">
        <v>105</v>
      </c>
      <c r="B35" s="8" t="n">
        <v>2.8</v>
      </c>
      <c r="C35" s="8" t="n">
        <v>2.8</v>
      </c>
    </row>
    <row r="36" spans="1:3">
      <c r="A36" s="3" t="s">
        <v>29</v>
      </c>
    </row>
    <row r="37" spans="1:3">
      <c r="A37" s="6" t="s">
        <v>97</v>
      </c>
    </row>
    <row r="38" spans="1:3">
      <c r="A38" s="3" t="s">
        <v>105</v>
      </c>
      <c r="B38" s="7" t="n">
        <v>0.6</v>
      </c>
      <c r="C38" s="7" t="n">
        <v>0.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35"/>
    <col customWidth="1" max="3" min="3" width="31"/>
    <col customWidth="1" max="4" min="4" width="35"/>
  </cols>
  <sheetData>
    <row r="1" spans="1:4">
      <c r="A1" s="1" t="s">
        <v>529</v>
      </c>
      <c r="B1" s="2" t="s">
        <v>1</v>
      </c>
    </row>
    <row r="2" spans="1:4">
      <c r="B2" s="2" t="s">
        <v>530</v>
      </c>
      <c r="C2" s="2" t="s">
        <v>531</v>
      </c>
      <c r="D2" s="2" t="s">
        <v>532</v>
      </c>
    </row>
    <row r="3" spans="1:4">
      <c r="A3" s="6" t="s">
        <v>133</v>
      </c>
    </row>
    <row r="4" spans="1:4">
      <c r="A4" s="3" t="s">
        <v>479</v>
      </c>
      <c r="B4" s="4" t="n">
        <v>1</v>
      </c>
    </row>
    <row r="5" spans="1:4">
      <c r="A5" s="3" t="s">
        <v>480</v>
      </c>
      <c r="B5" s="7" t="n">
        <v>16.2</v>
      </c>
    </row>
    <row r="6" spans="1:4">
      <c r="A6" s="3" t="s">
        <v>481</v>
      </c>
      <c r="B6" s="3" t="s">
        <v>482</v>
      </c>
    </row>
    <row r="7" spans="1:4">
      <c r="A7" s="3" t="s">
        <v>483</v>
      </c>
      <c r="B7" s="7" t="n">
        <v>13.4</v>
      </c>
      <c r="C7" s="7" t="n">
        <v>10.9</v>
      </c>
      <c r="D7" s="7" t="n">
        <v>8.6</v>
      </c>
    </row>
    <row r="8" spans="1:4">
      <c r="A8" s="3" t="s">
        <v>533</v>
      </c>
      <c r="B8" s="4" t="n">
        <v>3</v>
      </c>
      <c r="D8" s="4" t="n">
        <v>3</v>
      </c>
    </row>
    <row r="9" spans="1:4">
      <c r="A9" s="3" t="s">
        <v>484</v>
      </c>
      <c r="B9" s="9" t="n">
        <v>0.29</v>
      </c>
      <c r="C9" s="9" t="n">
        <v>0.25</v>
      </c>
      <c r="D9" s="9" t="n">
        <v>0.1</v>
      </c>
    </row>
    <row r="10" spans="1:4">
      <c r="A10" s="3" t="s">
        <v>35</v>
      </c>
    </row>
    <row r="11" spans="1:4">
      <c r="A11" s="6" t="s">
        <v>133</v>
      </c>
    </row>
    <row r="12" spans="1:4">
      <c r="A12" s="3" t="s">
        <v>483</v>
      </c>
      <c r="B12" s="7" t="n">
        <v>0.9</v>
      </c>
      <c r="C12" s="7" t="n">
        <v>0.4</v>
      </c>
    </row>
    <row r="13" spans="1:4">
      <c r="A13" s="3" t="s">
        <v>37</v>
      </c>
    </row>
    <row r="14" spans="1:4">
      <c r="A14" s="6" t="s">
        <v>133</v>
      </c>
    </row>
    <row r="15" spans="1:4">
      <c r="A15" s="3" t="s">
        <v>483</v>
      </c>
      <c r="B15" s="8" t="n">
        <v>12.5</v>
      </c>
      <c r="C15" s="8" t="n">
        <v>10.5</v>
      </c>
    </row>
    <row r="16" spans="1:4">
      <c r="A16" s="3" t="s">
        <v>487</v>
      </c>
    </row>
    <row r="17" spans="1:4">
      <c r="A17" s="6" t="s">
        <v>133</v>
      </c>
    </row>
    <row r="18" spans="1:4">
      <c r="A18" s="3" t="s">
        <v>488</v>
      </c>
      <c r="B18" s="8" t="n">
        <v>0.8</v>
      </c>
      <c r="C18" s="8" t="n">
        <v>0.3</v>
      </c>
      <c r="D18" s="7" t="n">
        <v>0.7</v>
      </c>
    </row>
    <row r="19" spans="1:4">
      <c r="A19" s="3" t="s">
        <v>534</v>
      </c>
    </row>
    <row r="20" spans="1:4">
      <c r="A20" s="6" t="s">
        <v>133</v>
      </c>
    </row>
    <row r="21" spans="1:4">
      <c r="A21" s="3" t="s">
        <v>488</v>
      </c>
      <c r="B21" s="7" t="n">
        <v>2.8</v>
      </c>
      <c r="C21" s="5" t="n">
        <v>2</v>
      </c>
      <c r="D21" s="7" t="n">
        <v>1.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5</v>
      </c>
      <c r="B1" s="2" t="s">
        <v>536</v>
      </c>
      <c r="J1" s="2" t="s">
        <v>1</v>
      </c>
    </row>
    <row r="2" spans="1:12">
      <c r="B2" s="2" t="s">
        <v>2</v>
      </c>
      <c r="C2" s="2" t="s">
        <v>537</v>
      </c>
      <c r="D2" s="2" t="s">
        <v>538</v>
      </c>
      <c r="E2" s="2" t="s">
        <v>378</v>
      </c>
      <c r="F2" s="2" t="s">
        <v>31</v>
      </c>
      <c r="G2" s="2" t="s">
        <v>539</v>
      </c>
      <c r="H2" s="2" t="s">
        <v>540</v>
      </c>
      <c r="I2" s="2" t="s">
        <v>541</v>
      </c>
      <c r="J2" s="2" t="s">
        <v>2</v>
      </c>
      <c r="K2" s="2" t="s">
        <v>31</v>
      </c>
      <c r="L2" s="2" t="s">
        <v>32</v>
      </c>
    </row>
    <row r="3" spans="1:12">
      <c r="A3" s="6" t="s">
        <v>542</v>
      </c>
    </row>
    <row r="4" spans="1:12">
      <c r="A4" s="3" t="s">
        <v>542</v>
      </c>
      <c r="B4" s="7" t="n">
        <v>17.5</v>
      </c>
      <c r="C4" s="7" t="n">
        <v>21.9</v>
      </c>
      <c r="D4" s="7" t="n">
        <v>28.6</v>
      </c>
      <c r="E4" s="7" t="n">
        <v>16.2</v>
      </c>
      <c r="F4" s="7" t="n">
        <v>-118.2</v>
      </c>
      <c r="G4" s="7" t="n">
        <v>-25.7</v>
      </c>
      <c r="H4" s="7" t="n">
        <v>19.3</v>
      </c>
      <c r="I4" s="7" t="n">
        <v>11.6</v>
      </c>
      <c r="J4" s="7" t="n">
        <v>84.2</v>
      </c>
      <c r="K4" s="7" t="n">
        <v>-112.9</v>
      </c>
      <c r="L4" s="7" t="n">
        <v>50.3</v>
      </c>
    </row>
    <row r="5" spans="1:12">
      <c r="A5" s="3" t="s">
        <v>542</v>
      </c>
      <c r="J5" s="7" t="n">
        <v>84.2</v>
      </c>
      <c r="K5" s="7" t="n">
        <v>-112.9</v>
      </c>
      <c r="L5" s="7" t="n">
        <v>50.3</v>
      </c>
    </row>
    <row r="6" spans="1:12">
      <c r="A6" s="3" t="s">
        <v>543</v>
      </c>
      <c r="J6" s="8" t="n">
        <v>34.4</v>
      </c>
      <c r="K6" s="8" t="n">
        <v>34.9</v>
      </c>
      <c r="L6" s="8" t="n">
        <v>35.3</v>
      </c>
    </row>
    <row r="7" spans="1:12">
      <c r="A7" s="3" t="s">
        <v>544</v>
      </c>
      <c r="K7" s="8" t="n">
        <v>0.1</v>
      </c>
      <c r="L7" s="8" t="n">
        <v>0.1</v>
      </c>
    </row>
    <row r="8" spans="1:12">
      <c r="A8" s="3" t="s">
        <v>543</v>
      </c>
      <c r="J8" s="8" t="n">
        <v>34.5</v>
      </c>
      <c r="K8" s="8" t="n">
        <v>34.9</v>
      </c>
      <c r="L8" s="8" t="n">
        <v>35.4</v>
      </c>
    </row>
    <row r="9" spans="1:12">
      <c r="A9" s="6" t="s">
        <v>545</v>
      </c>
    </row>
    <row r="10" spans="1:12">
      <c r="A10" s="3" t="s">
        <v>546</v>
      </c>
      <c r="B10" s="9" t="n">
        <v>0.51</v>
      </c>
      <c r="C10" s="9" t="n">
        <v>0.63</v>
      </c>
      <c r="D10" s="9" t="n">
        <v>0.83</v>
      </c>
      <c r="E10" s="9" t="n">
        <v>0.47</v>
      </c>
      <c r="F10" s="9" t="n">
        <v>-3.41</v>
      </c>
      <c r="G10" s="9" t="n">
        <v>-0.73</v>
      </c>
      <c r="H10" s="9" t="n">
        <v>0.55</v>
      </c>
      <c r="I10" s="9" t="n">
        <v>0.33</v>
      </c>
      <c r="J10" s="9" t="n">
        <v>2.45</v>
      </c>
      <c r="K10" s="9" t="n">
        <v>-3.24</v>
      </c>
      <c r="L10" s="9" t="n">
        <v>1.42</v>
      </c>
    </row>
    <row r="11" spans="1:12">
      <c r="A11" s="3" t="s">
        <v>546</v>
      </c>
      <c r="B11" s="9" t="n">
        <v>0.51</v>
      </c>
      <c r="C11" s="9" t="n">
        <v>0.63</v>
      </c>
      <c r="D11" s="9" t="n">
        <v>0.83</v>
      </c>
      <c r="E11" s="9" t="n">
        <v>0.47</v>
      </c>
      <c r="F11" s="9" t="n">
        <v>-3.41</v>
      </c>
      <c r="G11" s="9" t="n">
        <v>-0.73</v>
      </c>
      <c r="H11" s="9" t="n">
        <v>0.55</v>
      </c>
      <c r="I11" s="9" t="n">
        <v>0.33</v>
      </c>
      <c r="J11" s="9" t="n">
        <v>2.44</v>
      </c>
      <c r="K11" s="9" t="n">
        <v>-3.24</v>
      </c>
      <c r="L11" s="9" t="n">
        <v>1.42</v>
      </c>
    </row>
    <row r="12" spans="1:12">
      <c r="A12" s="6" t="s">
        <v>547</v>
      </c>
    </row>
    <row r="13" spans="1:12">
      <c r="A13" s="3" t="s">
        <v>548</v>
      </c>
      <c r="J13" s="8" t="n">
        <v>0.1</v>
      </c>
      <c r="K13" s="8" t="n">
        <v>0.3</v>
      </c>
      <c r="L13" s="8" t="n">
        <v>0.3</v>
      </c>
    </row>
    <row r="14" spans="1:12">
      <c r="A14" s="6" t="s">
        <v>549</v>
      </c>
    </row>
    <row r="15" spans="1:12">
      <c r="A15" s="3" t="s">
        <v>550</v>
      </c>
      <c r="J15" s="7" t="n">
        <v>47.9</v>
      </c>
      <c r="K15" s="7" t="n">
        <v>53.5</v>
      </c>
      <c r="L15" s="7" t="n">
        <v>61.8</v>
      </c>
    </row>
    <row r="16" spans="1:12">
      <c r="A16" s="6" t="s">
        <v>551</v>
      </c>
    </row>
    <row r="17" spans="1:12">
      <c r="A17" s="3" t="s">
        <v>552</v>
      </c>
      <c r="J17" s="7" t="n">
        <v>26.5</v>
      </c>
      <c r="K17" s="7" t="n">
        <v>23.5</v>
      </c>
      <c r="L17" s="7" t="n">
        <v>22.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553</v>
      </c>
      <c r="B1" s="2" t="s">
        <v>536</v>
      </c>
      <c r="C1" s="2" t="s">
        <v>1</v>
      </c>
    </row>
    <row r="2" spans="1:5">
      <c r="B2" s="2" t="s">
        <v>554</v>
      </c>
      <c r="C2" s="2" t="s">
        <v>2</v>
      </c>
      <c r="D2" s="2" t="s">
        <v>31</v>
      </c>
      <c r="E2" s="2" t="s">
        <v>32</v>
      </c>
    </row>
    <row r="3" spans="1:5">
      <c r="A3" s="6" t="s">
        <v>38</v>
      </c>
    </row>
    <row r="4" spans="1:5">
      <c r="A4" s="3" t="s">
        <v>555</v>
      </c>
      <c r="C4" s="7" t="n">
        <v>4.7</v>
      </c>
      <c r="D4" s="7" t="n">
        <v>21.4</v>
      </c>
      <c r="E4" s="7" t="n">
        <v>15.2</v>
      </c>
    </row>
    <row r="5" spans="1:5">
      <c r="A5" s="3" t="s">
        <v>556</v>
      </c>
      <c r="C5" s="8" t="n">
        <v>4.7</v>
      </c>
      <c r="D5" s="8" t="n">
        <v>21.4</v>
      </c>
      <c r="E5" s="8" t="n">
        <v>15.2</v>
      </c>
    </row>
    <row r="6" spans="1:5">
      <c r="A6" s="3" t="s">
        <v>557</v>
      </c>
      <c r="C6" s="8" t="n">
        <v>0.5</v>
      </c>
      <c r="D6" s="8" t="n">
        <v>130.5</v>
      </c>
      <c r="E6" s="8" t="n">
        <v>14.2</v>
      </c>
    </row>
    <row r="7" spans="1:5">
      <c r="A7" s="3" t="s">
        <v>429</v>
      </c>
      <c r="C7" s="8" t="n">
        <v>0.4</v>
      </c>
      <c r="D7" s="8" t="n">
        <v>0.6</v>
      </c>
      <c r="E7" s="8" t="n">
        <v>1.3</v>
      </c>
    </row>
    <row r="8" spans="1:5">
      <c r="A8" s="3" t="s">
        <v>558</v>
      </c>
      <c r="C8" s="8" t="n">
        <v>8.6</v>
      </c>
    </row>
    <row r="9" spans="1:5">
      <c r="A9" s="3" t="s">
        <v>559</v>
      </c>
    </row>
    <row r="10" spans="1:5">
      <c r="A10" s="6" t="s">
        <v>38</v>
      </c>
    </row>
    <row r="11" spans="1:5">
      <c r="A11" s="3" t="s">
        <v>556</v>
      </c>
      <c r="C11" s="8" t="n">
        <v>-0.5</v>
      </c>
      <c r="D11" s="8" t="n">
        <v>1.1</v>
      </c>
      <c r="E11" s="8" t="n">
        <v>0.8</v>
      </c>
    </row>
    <row r="12" spans="1:5">
      <c r="A12" s="3" t="s">
        <v>392</v>
      </c>
    </row>
    <row r="13" spans="1:5">
      <c r="A13" s="6" t="s">
        <v>38</v>
      </c>
    </row>
    <row r="14" spans="1:5">
      <c r="A14" s="3" t="s">
        <v>556</v>
      </c>
      <c r="C14" s="8" t="n">
        <v>3.4</v>
      </c>
      <c r="D14" s="8" t="n">
        <v>6.7</v>
      </c>
      <c r="E14" s="8" t="n">
        <v>12.1</v>
      </c>
    </row>
    <row r="15" spans="1:5">
      <c r="A15" s="3" t="s">
        <v>434</v>
      </c>
    </row>
    <row r="16" spans="1:5">
      <c r="A16" s="6" t="s">
        <v>38</v>
      </c>
    </row>
    <row r="17" spans="1:5">
      <c r="A17" s="3" t="s">
        <v>429</v>
      </c>
      <c r="C17" s="8" t="n">
        <v>0.4</v>
      </c>
    </row>
    <row r="18" spans="1:5">
      <c r="A18" s="3" t="s">
        <v>414</v>
      </c>
    </row>
    <row r="19" spans="1:5">
      <c r="A19" s="6" t="s">
        <v>38</v>
      </c>
    </row>
    <row r="20" spans="1:5">
      <c r="A20" s="3" t="s">
        <v>556</v>
      </c>
      <c r="C20" s="8" t="n">
        <v>0.2</v>
      </c>
      <c r="D20" s="8" t="n">
        <v>4.2</v>
      </c>
      <c r="E20" s="8" t="n">
        <v>0.2</v>
      </c>
    </row>
    <row r="21" spans="1:5">
      <c r="A21" s="3" t="s">
        <v>391</v>
      </c>
    </row>
    <row r="22" spans="1:5">
      <c r="A22" s="6" t="s">
        <v>38</v>
      </c>
    </row>
    <row r="23" spans="1:5">
      <c r="A23" s="3" t="s">
        <v>556</v>
      </c>
      <c r="C23" s="8" t="n">
        <v>1.6</v>
      </c>
      <c r="D23" s="8" t="n">
        <v>9.4</v>
      </c>
      <c r="E23" s="8" t="n">
        <v>2.1</v>
      </c>
    </row>
    <row r="24" spans="1:5">
      <c r="A24" s="3" t="s">
        <v>282</v>
      </c>
    </row>
    <row r="25" spans="1:5">
      <c r="A25" s="6" t="s">
        <v>38</v>
      </c>
    </row>
    <row r="26" spans="1:5">
      <c r="A26" s="3" t="s">
        <v>555</v>
      </c>
      <c r="C26" s="8" t="n">
        <v>1.8</v>
      </c>
    </row>
    <row r="27" spans="1:5">
      <c r="A27" s="3" t="s">
        <v>556</v>
      </c>
      <c r="C27" s="8" t="n">
        <v>2.1</v>
      </c>
      <c r="D27" s="8" t="n">
        <v>13.6</v>
      </c>
    </row>
    <row r="28" spans="1:5">
      <c r="A28" s="3" t="s">
        <v>560</v>
      </c>
    </row>
    <row r="29" spans="1:5">
      <c r="A29" s="6" t="s">
        <v>38</v>
      </c>
    </row>
    <row r="30" spans="1:5">
      <c r="A30" s="3" t="s">
        <v>555</v>
      </c>
      <c r="C30" s="8" t="n">
        <v>1.3</v>
      </c>
    </row>
    <row r="31" spans="1:5">
      <c r="A31" s="3" t="s">
        <v>561</v>
      </c>
    </row>
    <row r="32" spans="1:5">
      <c r="A32" s="6" t="s">
        <v>38</v>
      </c>
    </row>
    <row r="33" spans="1:5">
      <c r="A33" s="3" t="s">
        <v>555</v>
      </c>
      <c r="C33" s="8" t="n">
        <v>1.8</v>
      </c>
      <c r="D33" s="8" t="n">
        <v>6.9</v>
      </c>
    </row>
    <row r="34" spans="1:5">
      <c r="A34" s="3" t="s">
        <v>562</v>
      </c>
      <c r="C34" s="4" t="n">
        <v>10</v>
      </c>
    </row>
    <row r="35" spans="1:5">
      <c r="A35" s="3" t="s">
        <v>563</v>
      </c>
      <c r="C35" s="8" t="n">
        <v>1.3</v>
      </c>
    </row>
    <row r="36" spans="1:5">
      <c r="A36" s="3" t="s">
        <v>564</v>
      </c>
    </row>
    <row r="37" spans="1:5">
      <c r="A37" s="6" t="s">
        <v>38</v>
      </c>
    </row>
    <row r="38" spans="1:5">
      <c r="A38" s="3" t="s">
        <v>555</v>
      </c>
      <c r="C38" s="8" t="n">
        <v>1.3</v>
      </c>
      <c r="D38" s="8" t="n">
        <v>6.6</v>
      </c>
    </row>
    <row r="39" spans="1:5">
      <c r="A39" s="3" t="s">
        <v>562</v>
      </c>
      <c r="C39" s="4" t="n">
        <v>9</v>
      </c>
    </row>
    <row r="40" spans="1:5">
      <c r="A40" s="3" t="s">
        <v>563</v>
      </c>
      <c r="C40" s="8" t="n">
        <v>1.1</v>
      </c>
    </row>
    <row r="41" spans="1:5">
      <c r="A41" s="3" t="s">
        <v>565</v>
      </c>
    </row>
    <row r="42" spans="1:5">
      <c r="A42" s="6" t="s">
        <v>38</v>
      </c>
    </row>
    <row r="43" spans="1:5">
      <c r="A43" s="3" t="s">
        <v>555</v>
      </c>
      <c r="C43" s="8" t="n">
        <v>0.2</v>
      </c>
    </row>
    <row r="44" spans="1:5">
      <c r="A44" s="3" t="s">
        <v>562</v>
      </c>
      <c r="C44" s="8" t="n">
        <v>4.6</v>
      </c>
    </row>
    <row r="45" spans="1:5">
      <c r="A45" s="3" t="s">
        <v>566</v>
      </c>
      <c r="C45" s="8" t="n">
        <v>4.4</v>
      </c>
    </row>
    <row r="46" spans="1:5">
      <c r="A46" s="3" t="s">
        <v>567</v>
      </c>
    </row>
    <row r="47" spans="1:5">
      <c r="A47" s="6" t="s">
        <v>38</v>
      </c>
    </row>
    <row r="48" spans="1:5">
      <c r="A48" s="3" t="s">
        <v>555</v>
      </c>
      <c r="C48" s="8" t="n">
        <v>2.1</v>
      </c>
      <c r="D48" s="8" t="n">
        <v>13.6</v>
      </c>
    </row>
    <row r="49" spans="1:5">
      <c r="A49" s="3" t="s">
        <v>568</v>
      </c>
      <c r="D49" s="4" t="n">
        <v>165</v>
      </c>
    </row>
    <row r="50" spans="1:5">
      <c r="A50" s="3" t="s">
        <v>562</v>
      </c>
      <c r="C50" s="8" t="n">
        <v>19.5</v>
      </c>
    </row>
    <row r="51" spans="1:5">
      <c r="A51" s="3" t="s">
        <v>557</v>
      </c>
      <c r="D51" s="8" t="n">
        <v>13.5</v>
      </c>
    </row>
    <row r="52" spans="1:5">
      <c r="A52" s="3" t="s">
        <v>569</v>
      </c>
      <c r="D52" s="4" t="n">
        <v>32</v>
      </c>
    </row>
    <row r="53" spans="1:5">
      <c r="A53" s="3" t="s">
        <v>570</v>
      </c>
      <c r="B53" s="7" t="n">
        <v>8.699999999999999</v>
      </c>
    </row>
    <row r="54" spans="1:5">
      <c r="A54" s="3" t="s">
        <v>571</v>
      </c>
      <c r="B54" s="7" t="n">
        <v>8.4</v>
      </c>
    </row>
    <row r="55" spans="1:5">
      <c r="A55" s="3" t="s">
        <v>563</v>
      </c>
      <c r="C55" s="8" t="n">
        <v>3.8</v>
      </c>
    </row>
    <row r="56" spans="1:5">
      <c r="A56" s="3" t="s">
        <v>566</v>
      </c>
      <c r="C56" s="8" t="n">
        <v>15.7</v>
      </c>
    </row>
    <row r="57" spans="1:5">
      <c r="A57" s="3" t="s">
        <v>572</v>
      </c>
    </row>
    <row r="58" spans="1:5">
      <c r="A58" s="6" t="s">
        <v>38</v>
      </c>
    </row>
    <row r="59" spans="1:5">
      <c r="A59" s="3" t="s">
        <v>573</v>
      </c>
      <c r="C59" s="4" t="n">
        <v>65</v>
      </c>
    </row>
    <row r="60" spans="1:5">
      <c r="A60" s="3" t="s">
        <v>574</v>
      </c>
    </row>
    <row r="61" spans="1:5">
      <c r="A61" s="6" t="s">
        <v>38</v>
      </c>
    </row>
    <row r="62" spans="1:5">
      <c r="A62" s="3" t="s">
        <v>555</v>
      </c>
      <c r="C62" s="8" t="n">
        <v>-1.5</v>
      </c>
      <c r="D62" s="8" t="n">
        <v>8.5</v>
      </c>
    </row>
    <row r="63" spans="1:5">
      <c r="A63" s="3" t="s">
        <v>562</v>
      </c>
      <c r="C63" s="8" t="n">
        <v>7.2</v>
      </c>
    </row>
    <row r="64" spans="1:5">
      <c r="A64" s="3" t="s">
        <v>563</v>
      </c>
      <c r="C64" s="8" t="n">
        <v>0.2</v>
      </c>
    </row>
    <row r="65" spans="1:5">
      <c r="A65" s="3" t="s">
        <v>575</v>
      </c>
    </row>
    <row r="66" spans="1:5">
      <c r="A66" s="6" t="s">
        <v>38</v>
      </c>
    </row>
    <row r="67" spans="1:5">
      <c r="A67" s="3" t="s">
        <v>555</v>
      </c>
      <c r="C67" s="8" t="n">
        <v>1.9</v>
      </c>
    </row>
    <row r="68" spans="1:5">
      <c r="A68" s="3" t="s">
        <v>562</v>
      </c>
      <c r="C68" s="8" t="n">
        <v>14.9</v>
      </c>
    </row>
    <row r="69" spans="1:5">
      <c r="A69" s="3" t="s">
        <v>566</v>
      </c>
      <c r="C69" s="8" t="n">
        <v>11.3</v>
      </c>
    </row>
    <row r="70" spans="1:5">
      <c r="A70" s="3" t="s">
        <v>576</v>
      </c>
    </row>
    <row r="71" spans="1:5">
      <c r="A71" s="6" t="s">
        <v>38</v>
      </c>
    </row>
    <row r="72" spans="1:5">
      <c r="A72" s="3" t="s">
        <v>556</v>
      </c>
      <c r="D72" s="8" t="n">
        <v>0.5</v>
      </c>
      <c r="E72" s="8" t="n">
        <v>3.8</v>
      </c>
    </row>
    <row r="73" spans="1:5">
      <c r="A73" s="3" t="s">
        <v>288</v>
      </c>
    </row>
    <row r="74" spans="1:5">
      <c r="A74" s="6" t="s">
        <v>38</v>
      </c>
    </row>
    <row r="75" spans="1:5">
      <c r="A75" s="3" t="s">
        <v>577</v>
      </c>
      <c r="C75" s="8" t="n">
        <v>2.6</v>
      </c>
    </row>
    <row r="76" spans="1:5">
      <c r="A76" s="3" t="s">
        <v>556</v>
      </c>
      <c r="C76" s="8" t="n">
        <v>2.6</v>
      </c>
      <c r="D76" s="7" t="n">
        <v>7.3</v>
      </c>
      <c r="E76" s="7" t="n">
        <v>11.3</v>
      </c>
    </row>
    <row r="77" spans="1:5">
      <c r="A77" s="3" t="s">
        <v>578</v>
      </c>
    </row>
    <row r="78" spans="1:5">
      <c r="A78" s="6" t="s">
        <v>38</v>
      </c>
    </row>
    <row r="79" spans="1:5">
      <c r="A79" s="3" t="s">
        <v>555</v>
      </c>
      <c r="C79" s="8" t="n">
        <v>8.699999999999999</v>
      </c>
    </row>
    <row r="80" spans="1:5">
      <c r="A80" s="3" t="s">
        <v>579</v>
      </c>
      <c r="C80" s="5" t="n">
        <v>10</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53</v>
      </c>
      <c r="B1" s="2" t="s">
        <v>1</v>
      </c>
    </row>
    <row r="2" spans="1:4">
      <c r="B2" s="2" t="s">
        <v>2</v>
      </c>
      <c r="C2" s="2" t="s">
        <v>31</v>
      </c>
      <c r="D2" s="2" t="s">
        <v>32</v>
      </c>
    </row>
    <row r="3" spans="1:4">
      <c r="A3" s="6" t="s">
        <v>580</v>
      </c>
    </row>
    <row r="4" spans="1:4">
      <c r="A4" s="3" t="s">
        <v>555</v>
      </c>
      <c r="B4" s="7" t="n">
        <v>4.7</v>
      </c>
      <c r="C4" s="7" t="n">
        <v>21.4</v>
      </c>
      <c r="D4" s="7" t="n">
        <v>15.2</v>
      </c>
    </row>
    <row r="5" spans="1:4">
      <c r="A5" s="6" t="s">
        <v>581</v>
      </c>
    </row>
    <row r="6" spans="1:4">
      <c r="A6" s="3" t="s">
        <v>555</v>
      </c>
      <c r="B6" s="8" t="n">
        <v>4.7</v>
      </c>
      <c r="C6" s="8" t="n">
        <v>21.4</v>
      </c>
      <c r="D6" s="8" t="n">
        <v>15.2</v>
      </c>
    </row>
    <row r="7" spans="1:4">
      <c r="A7" s="3" t="s">
        <v>282</v>
      </c>
    </row>
    <row r="8" spans="1:4">
      <c r="A8" s="6" t="s">
        <v>580</v>
      </c>
    </row>
    <row r="9" spans="1:4">
      <c r="A9" s="3" t="s">
        <v>555</v>
      </c>
      <c r="B9" s="8" t="n">
        <v>1.8</v>
      </c>
    </row>
    <row r="10" spans="1:4">
      <c r="A10" s="6" t="s">
        <v>581</v>
      </c>
    </row>
    <row r="11" spans="1:4">
      <c r="A11" s="3" t="s">
        <v>555</v>
      </c>
      <c r="B11" s="8" t="n">
        <v>1.8</v>
      </c>
    </row>
    <row r="12" spans="1:4">
      <c r="A12" s="3" t="s">
        <v>560</v>
      </c>
    </row>
    <row r="13" spans="1:4">
      <c r="A13" s="6" t="s">
        <v>580</v>
      </c>
    </row>
    <row r="14" spans="1:4">
      <c r="A14" s="3" t="s">
        <v>555</v>
      </c>
      <c r="B14" s="8" t="n">
        <v>1.3</v>
      </c>
    </row>
    <row r="15" spans="1:4">
      <c r="A15" s="6" t="s">
        <v>581</v>
      </c>
    </row>
    <row r="16" spans="1:4">
      <c r="A16" s="3" t="s">
        <v>555</v>
      </c>
      <c r="B16" s="8" t="n">
        <v>1.3</v>
      </c>
    </row>
    <row r="17" spans="1:4">
      <c r="A17" s="3" t="s">
        <v>582</v>
      </c>
    </row>
    <row r="18" spans="1:4">
      <c r="A18" s="6" t="s">
        <v>580</v>
      </c>
    </row>
    <row r="19" spans="1:4">
      <c r="A19" s="3" t="s">
        <v>555</v>
      </c>
      <c r="B19" s="8" t="n">
        <v>0.5</v>
      </c>
    </row>
    <row r="20" spans="1:4">
      <c r="A20" s="6" t="s">
        <v>581</v>
      </c>
    </row>
    <row r="21" spans="1:4">
      <c r="A21" s="3" t="s">
        <v>555</v>
      </c>
      <c r="B21" s="8" t="n">
        <v>0.5</v>
      </c>
    </row>
    <row r="22" spans="1:4">
      <c r="A22" s="3" t="s">
        <v>567</v>
      </c>
    </row>
    <row r="23" spans="1:4">
      <c r="A23" s="6" t="s">
        <v>580</v>
      </c>
    </row>
    <row r="24" spans="1:4">
      <c r="A24" s="3" t="s">
        <v>555</v>
      </c>
      <c r="B24" s="8" t="n">
        <v>2.1</v>
      </c>
      <c r="C24" s="8" t="n">
        <v>13.6</v>
      </c>
    </row>
    <row r="25" spans="1:4">
      <c r="A25" s="3" t="s">
        <v>563</v>
      </c>
      <c r="B25" s="8" t="n">
        <v>3.8</v>
      </c>
    </row>
    <row r="26" spans="1:4">
      <c r="A26" s="3" t="s">
        <v>583</v>
      </c>
      <c r="B26" s="8" t="n">
        <v>19.5</v>
      </c>
    </row>
    <row r="27" spans="1:4">
      <c r="A27" s="6" t="s">
        <v>581</v>
      </c>
    </row>
    <row r="28" spans="1:4">
      <c r="A28" s="3" t="s">
        <v>382</v>
      </c>
      <c r="B28" s="8" t="n">
        <v>6.4</v>
      </c>
    </row>
    <row r="29" spans="1:4">
      <c r="A29" s="3" t="s">
        <v>555</v>
      </c>
      <c r="B29" s="8" t="n">
        <v>2.1</v>
      </c>
      <c r="C29" s="8" t="n">
        <v>13.6</v>
      </c>
    </row>
    <row r="30" spans="1:4">
      <c r="A30" s="3" t="s">
        <v>584</v>
      </c>
      <c r="B30" s="8" t="n">
        <v>-7.3</v>
      </c>
      <c r="C30" s="8" t="n">
        <v>-7.2</v>
      </c>
    </row>
    <row r="31" spans="1:4">
      <c r="A31" s="3" t="s">
        <v>385</v>
      </c>
      <c r="B31" s="8" t="n">
        <v>1.2</v>
      </c>
      <c r="C31" s="8" t="n">
        <v>6.4</v>
      </c>
    </row>
    <row r="32" spans="1:4">
      <c r="A32" s="3" t="s">
        <v>574</v>
      </c>
    </row>
    <row r="33" spans="1:4">
      <c r="A33" s="6" t="s">
        <v>580</v>
      </c>
    </row>
    <row r="34" spans="1:4">
      <c r="A34" s="3" t="s">
        <v>555</v>
      </c>
      <c r="B34" s="8" t="n">
        <v>-1.5</v>
      </c>
      <c r="C34" s="8" t="n">
        <v>8.5</v>
      </c>
    </row>
    <row r="35" spans="1:4">
      <c r="A35" s="3" t="s">
        <v>563</v>
      </c>
      <c r="B35" s="8" t="n">
        <v>0.2</v>
      </c>
    </row>
    <row r="36" spans="1:4">
      <c r="A36" s="3" t="s">
        <v>583</v>
      </c>
      <c r="B36" s="8" t="n">
        <v>7.2</v>
      </c>
    </row>
    <row r="37" spans="1:4">
      <c r="A37" s="6" t="s">
        <v>581</v>
      </c>
    </row>
    <row r="38" spans="1:4">
      <c r="A38" s="3" t="s">
        <v>382</v>
      </c>
      <c r="B38" s="4" t="n">
        <v>5</v>
      </c>
    </row>
    <row r="39" spans="1:4">
      <c r="A39" s="3" t="s">
        <v>555</v>
      </c>
      <c r="B39" s="8" t="n">
        <v>-1.5</v>
      </c>
      <c r="C39" s="8" t="n">
        <v>8.5</v>
      </c>
    </row>
    <row r="40" spans="1:4">
      <c r="A40" s="3" t="s">
        <v>584</v>
      </c>
      <c r="B40" s="8" t="n">
        <v>-2.3</v>
      </c>
      <c r="C40" s="8" t="n">
        <v>-3.5</v>
      </c>
    </row>
    <row r="41" spans="1:4">
      <c r="A41" s="3" t="s">
        <v>385</v>
      </c>
      <c r="B41" s="8" t="n">
        <v>1.2</v>
      </c>
      <c r="C41" s="4" t="n">
        <v>5</v>
      </c>
    </row>
    <row r="42" spans="1:4">
      <c r="A42" s="3" t="s">
        <v>585</v>
      </c>
    </row>
    <row r="43" spans="1:4">
      <c r="A43" s="6" t="s">
        <v>580</v>
      </c>
    </row>
    <row r="44" spans="1:4">
      <c r="A44" s="3" t="s">
        <v>555</v>
      </c>
      <c r="B44" s="8" t="n">
        <v>0.2</v>
      </c>
      <c r="C44" s="8" t="n">
        <v>0.7</v>
      </c>
    </row>
    <row r="45" spans="1:4">
      <c r="A45" s="3" t="s">
        <v>563</v>
      </c>
      <c r="B45" s="8" t="n">
        <v>0.1</v>
      </c>
    </row>
    <row r="46" spans="1:4">
      <c r="A46" s="3" t="s">
        <v>583</v>
      </c>
      <c r="B46" s="4" t="n">
        <v>1</v>
      </c>
    </row>
    <row r="47" spans="1:4">
      <c r="A47" s="6" t="s">
        <v>581</v>
      </c>
    </row>
    <row r="48" spans="1:4">
      <c r="A48" s="3" t="s">
        <v>382</v>
      </c>
      <c r="B48" s="8" t="n">
        <v>0.4</v>
      </c>
    </row>
    <row r="49" spans="1:4">
      <c r="A49" s="3" t="s">
        <v>555</v>
      </c>
      <c r="B49" s="8" t="n">
        <v>0.2</v>
      </c>
      <c r="C49" s="8" t="n">
        <v>0.7</v>
      </c>
    </row>
    <row r="50" spans="1:4">
      <c r="A50" s="3" t="s">
        <v>584</v>
      </c>
      <c r="B50" s="8" t="n">
        <v>-0.6</v>
      </c>
      <c r="C50" s="8" t="n">
        <v>-0.3</v>
      </c>
    </row>
    <row r="51" spans="1:4">
      <c r="A51" s="3" t="s">
        <v>385</v>
      </c>
      <c r="C51" s="8" t="n">
        <v>0.4</v>
      </c>
    </row>
    <row r="52" spans="1:4">
      <c r="A52" s="3" t="s">
        <v>586</v>
      </c>
    </row>
    <row r="53" spans="1:4">
      <c r="A53" s="6" t="s">
        <v>580</v>
      </c>
    </row>
    <row r="54" spans="1:4">
      <c r="A54" s="3" t="s">
        <v>555</v>
      </c>
      <c r="B54" s="8" t="n">
        <v>2.9</v>
      </c>
      <c r="C54" s="8" t="n">
        <v>1.6</v>
      </c>
    </row>
    <row r="55" spans="1:4">
      <c r="A55" s="3" t="s">
        <v>563</v>
      </c>
      <c r="B55" s="8" t="n">
        <v>1.8</v>
      </c>
    </row>
    <row r="56" spans="1:4">
      <c r="A56" s="3" t="s">
        <v>583</v>
      </c>
      <c r="B56" s="8" t="n">
        <v>6.3</v>
      </c>
    </row>
    <row r="57" spans="1:4">
      <c r="A57" s="6" t="s">
        <v>581</v>
      </c>
    </row>
    <row r="58" spans="1:4">
      <c r="A58" s="3" t="s">
        <v>555</v>
      </c>
      <c r="B58" s="8" t="n">
        <v>2.9</v>
      </c>
      <c r="C58" s="8" t="n">
        <v>1.6</v>
      </c>
    </row>
    <row r="59" spans="1:4">
      <c r="A59" s="3" t="s">
        <v>584</v>
      </c>
      <c r="B59" s="8" t="n">
        <v>-2.9</v>
      </c>
      <c r="C59" s="8" t="n">
        <v>-1.6</v>
      </c>
    </row>
    <row r="60" spans="1:4">
      <c r="A60" s="3" t="s">
        <v>587</v>
      </c>
    </row>
    <row r="61" spans="1:4">
      <c r="A61" s="6" t="s">
        <v>580</v>
      </c>
    </row>
    <row r="62" spans="1:4">
      <c r="A62" s="3" t="s">
        <v>555</v>
      </c>
      <c r="B62" s="8" t="n">
        <v>0.5</v>
      </c>
      <c r="C62" s="8" t="n">
        <v>2.8</v>
      </c>
    </row>
    <row r="63" spans="1:4">
      <c r="A63" s="3" t="s">
        <v>563</v>
      </c>
      <c r="B63" s="8" t="n">
        <v>1.7</v>
      </c>
    </row>
    <row r="64" spans="1:4">
      <c r="A64" s="3" t="s">
        <v>583</v>
      </c>
      <c r="B64" s="4" t="n">
        <v>5</v>
      </c>
    </row>
    <row r="65" spans="1:4">
      <c r="A65" s="6" t="s">
        <v>581</v>
      </c>
    </row>
    <row r="66" spans="1:4">
      <c r="A66" s="3" t="s">
        <v>382</v>
      </c>
      <c r="B66" s="4" t="n">
        <v>1</v>
      </c>
    </row>
    <row r="67" spans="1:4">
      <c r="A67" s="3" t="s">
        <v>555</v>
      </c>
      <c r="B67" s="8" t="n">
        <v>0.5</v>
      </c>
      <c r="C67" s="8" t="n">
        <v>2.8</v>
      </c>
    </row>
    <row r="68" spans="1:4">
      <c r="A68" s="3" t="s">
        <v>584</v>
      </c>
      <c r="B68" s="8" t="n">
        <v>-1.5</v>
      </c>
      <c r="C68" s="8" t="n">
        <v>-1.8</v>
      </c>
    </row>
    <row r="69" spans="1:4">
      <c r="A69" s="3" t="s">
        <v>385</v>
      </c>
      <c r="C69" s="4" t="n">
        <v>1</v>
      </c>
    </row>
    <row r="70" spans="1:4">
      <c r="A70" s="3" t="s">
        <v>565</v>
      </c>
    </row>
    <row r="71" spans="1:4">
      <c r="A71" s="6" t="s">
        <v>580</v>
      </c>
    </row>
    <row r="72" spans="1:4">
      <c r="A72" s="3" t="s">
        <v>555</v>
      </c>
      <c r="B72" s="8" t="n">
        <v>0.2</v>
      </c>
    </row>
    <row r="73" spans="1:4">
      <c r="A73" s="3" t="s">
        <v>583</v>
      </c>
      <c r="B73" s="8" t="n">
        <v>4.6</v>
      </c>
    </row>
    <row r="74" spans="1:4">
      <c r="A74" s="6" t="s">
        <v>581</v>
      </c>
    </row>
    <row r="75" spans="1:4">
      <c r="A75" s="3" t="s">
        <v>555</v>
      </c>
      <c r="B75" s="8" t="n">
        <v>0.2</v>
      </c>
    </row>
    <row r="76" spans="1:4">
      <c r="A76" s="3" t="s">
        <v>575</v>
      </c>
    </row>
    <row r="77" spans="1:4">
      <c r="A77" s="6" t="s">
        <v>580</v>
      </c>
    </row>
    <row r="78" spans="1:4">
      <c r="A78" s="3" t="s">
        <v>555</v>
      </c>
      <c r="B78" s="8" t="n">
        <v>1.9</v>
      </c>
    </row>
    <row r="79" spans="1:4">
      <c r="A79" s="3" t="s">
        <v>583</v>
      </c>
      <c r="B79" s="8" t="n">
        <v>14.9</v>
      </c>
    </row>
    <row r="80" spans="1:4">
      <c r="A80" s="6" t="s">
        <v>581</v>
      </c>
    </row>
    <row r="81" spans="1:4">
      <c r="A81" s="3" t="s">
        <v>555</v>
      </c>
      <c r="B81" s="8" t="n">
        <v>1.9</v>
      </c>
    </row>
    <row r="82" spans="1:4">
      <c r="A82" s="3" t="s">
        <v>561</v>
      </c>
    </row>
    <row r="83" spans="1:4">
      <c r="A83" s="6" t="s">
        <v>580</v>
      </c>
    </row>
    <row r="84" spans="1:4">
      <c r="A84" s="3" t="s">
        <v>555</v>
      </c>
      <c r="B84" s="8" t="n">
        <v>1.8</v>
      </c>
      <c r="C84" s="8" t="n">
        <v>6.9</v>
      </c>
    </row>
    <row r="85" spans="1:4">
      <c r="A85" s="3" t="s">
        <v>563</v>
      </c>
      <c r="B85" s="8" t="n">
        <v>1.3</v>
      </c>
    </row>
    <row r="86" spans="1:4">
      <c r="A86" s="3" t="s">
        <v>583</v>
      </c>
      <c r="B86" s="4" t="n">
        <v>10</v>
      </c>
    </row>
    <row r="87" spans="1:4">
      <c r="A87" s="6" t="s">
        <v>581</v>
      </c>
    </row>
    <row r="88" spans="1:4">
      <c r="A88" s="3" t="s">
        <v>382</v>
      </c>
      <c r="B88" s="8" t="n">
        <v>6.4</v>
      </c>
    </row>
    <row r="89" spans="1:4">
      <c r="A89" s="3" t="s">
        <v>555</v>
      </c>
      <c r="B89" s="8" t="n">
        <v>1.8</v>
      </c>
      <c r="C89" s="8" t="n">
        <v>6.9</v>
      </c>
    </row>
    <row r="90" spans="1:4">
      <c r="A90" s="3" t="s">
        <v>584</v>
      </c>
      <c r="B90" s="8" t="n">
        <v>-3.4</v>
      </c>
      <c r="C90" s="8" t="n">
        <v>-0.5</v>
      </c>
    </row>
    <row r="91" spans="1:4">
      <c r="A91" s="3" t="s">
        <v>385</v>
      </c>
      <c r="B91" s="8" t="n">
        <v>4.8</v>
      </c>
      <c r="C91" s="8" t="n">
        <v>6.4</v>
      </c>
    </row>
    <row r="92" spans="1:4">
      <c r="A92" s="3" t="s">
        <v>564</v>
      </c>
    </row>
    <row r="93" spans="1:4">
      <c r="A93" s="6" t="s">
        <v>580</v>
      </c>
    </row>
    <row r="94" spans="1:4">
      <c r="A94" s="3" t="s">
        <v>555</v>
      </c>
      <c r="B94" s="8" t="n">
        <v>1.3</v>
      </c>
      <c r="C94" s="8" t="n">
        <v>6.6</v>
      </c>
    </row>
    <row r="95" spans="1:4">
      <c r="A95" s="3" t="s">
        <v>563</v>
      </c>
      <c r="B95" s="8" t="n">
        <v>1.1</v>
      </c>
    </row>
    <row r="96" spans="1:4">
      <c r="A96" s="3" t="s">
        <v>583</v>
      </c>
      <c r="B96" s="4" t="n">
        <v>9</v>
      </c>
    </row>
    <row r="97" spans="1:4">
      <c r="A97" s="6" t="s">
        <v>581</v>
      </c>
    </row>
    <row r="98" spans="1:4">
      <c r="A98" s="3" t="s">
        <v>382</v>
      </c>
      <c r="B98" s="8" t="n">
        <v>6.4</v>
      </c>
    </row>
    <row r="99" spans="1:4">
      <c r="A99" s="3" t="s">
        <v>555</v>
      </c>
      <c r="B99" s="8" t="n">
        <v>1.3</v>
      </c>
      <c r="C99" s="8" t="n">
        <v>6.6</v>
      </c>
    </row>
    <row r="100" spans="1:4">
      <c r="A100" s="3" t="s">
        <v>584</v>
      </c>
      <c r="B100" s="8" t="n">
        <v>-2.9</v>
      </c>
      <c r="C100" s="8" t="n">
        <v>-0.2</v>
      </c>
    </row>
    <row r="101" spans="1:4">
      <c r="A101" s="3" t="s">
        <v>385</v>
      </c>
      <c r="B101" s="8" t="n">
        <v>4.8</v>
      </c>
      <c r="C101" s="8" t="n">
        <v>6.4</v>
      </c>
    </row>
    <row r="102" spans="1:4">
      <c r="A102" s="3" t="s">
        <v>588</v>
      </c>
    </row>
    <row r="103" spans="1:4">
      <c r="A103" s="6" t="s">
        <v>580</v>
      </c>
    </row>
    <row r="104" spans="1:4">
      <c r="A104" s="3" t="s">
        <v>555</v>
      </c>
      <c r="B104" s="8" t="n">
        <v>0.5</v>
      </c>
    </row>
    <row r="105" spans="1:4">
      <c r="A105" s="3" t="s">
        <v>563</v>
      </c>
      <c r="B105" s="8" t="n">
        <v>0.2</v>
      </c>
    </row>
    <row r="106" spans="1:4">
      <c r="A106" s="3" t="s">
        <v>583</v>
      </c>
      <c r="B106" s="8" t="n">
        <v>0.7</v>
      </c>
    </row>
    <row r="107" spans="1:4">
      <c r="A107" s="6" t="s">
        <v>581</v>
      </c>
    </row>
    <row r="108" spans="1:4">
      <c r="A108" s="3" t="s">
        <v>555</v>
      </c>
      <c r="B108" s="8" t="n">
        <v>0.5</v>
      </c>
    </row>
    <row r="109" spans="1:4">
      <c r="A109" s="3" t="s">
        <v>584</v>
      </c>
      <c r="B109" s="8" t="n">
        <v>-0.5</v>
      </c>
    </row>
    <row r="110" spans="1:4">
      <c r="A110" s="3" t="s">
        <v>589</v>
      </c>
    </row>
    <row r="111" spans="1:4">
      <c r="A111" s="6" t="s">
        <v>580</v>
      </c>
    </row>
    <row r="112" spans="1:4">
      <c r="A112" s="3" t="s">
        <v>555</v>
      </c>
      <c r="C112" s="8" t="n">
        <v>0.3</v>
      </c>
    </row>
    <row r="113" spans="1:4">
      <c r="A113" s="3" t="s">
        <v>583</v>
      </c>
      <c r="B113" s="8" t="n">
        <v>0.3</v>
      </c>
    </row>
    <row r="114" spans="1:4">
      <c r="A114" s="6" t="s">
        <v>581</v>
      </c>
    </row>
    <row r="115" spans="1:4">
      <c r="A115" s="3" t="s">
        <v>555</v>
      </c>
      <c r="C115" s="8" t="n">
        <v>0.3</v>
      </c>
    </row>
    <row r="116" spans="1:4">
      <c r="A116" s="3" t="s">
        <v>584</v>
      </c>
      <c r="C116" s="8" t="n">
        <v>-0.3</v>
      </c>
    </row>
    <row r="117" spans="1:4">
      <c r="A117" s="3" t="s">
        <v>288</v>
      </c>
    </row>
    <row r="118" spans="1:4">
      <c r="A118" s="6" t="s">
        <v>581</v>
      </c>
    </row>
    <row r="119" spans="1:4">
      <c r="A119" s="3" t="s">
        <v>577</v>
      </c>
      <c r="B119" s="8" t="n">
        <v>2.6</v>
      </c>
    </row>
    <row r="120" spans="1:4">
      <c r="A120" s="3" t="s">
        <v>578</v>
      </c>
    </row>
    <row r="121" spans="1:4">
      <c r="A121" s="6" t="s">
        <v>580</v>
      </c>
    </row>
    <row r="122" spans="1:4">
      <c r="A122" s="3" t="s">
        <v>579</v>
      </c>
      <c r="B122" s="4" t="n">
        <v>10</v>
      </c>
    </row>
    <row r="123" spans="1:4">
      <c r="A123" s="3" t="s">
        <v>555</v>
      </c>
      <c r="B123" s="8" t="n">
        <v>8.699999999999999</v>
      </c>
    </row>
    <row r="124" spans="1:4">
      <c r="A124" s="6" t="s">
        <v>581</v>
      </c>
    </row>
    <row r="125" spans="1:4">
      <c r="A125" s="3" t="s">
        <v>555</v>
      </c>
      <c r="B125" s="8" t="n">
        <v>8.699999999999999</v>
      </c>
    </row>
    <row r="126" spans="1:4">
      <c r="A126" s="3" t="s">
        <v>590</v>
      </c>
    </row>
    <row r="127" spans="1:4">
      <c r="A127" s="6" t="s">
        <v>580</v>
      </c>
    </row>
    <row r="128" spans="1:4">
      <c r="A128" s="3" t="s">
        <v>579</v>
      </c>
      <c r="D128" s="8" t="n">
        <v>6.7</v>
      </c>
    </row>
    <row r="129" spans="1:4">
      <c r="A129" s="3" t="s">
        <v>555</v>
      </c>
      <c r="B129" s="8" t="n">
        <v>0.3</v>
      </c>
      <c r="C129" s="8" t="n">
        <v>-0.5</v>
      </c>
      <c r="D129" s="8" t="n">
        <v>6.9</v>
      </c>
    </row>
    <row r="130" spans="1:4">
      <c r="A130" s="3" t="s">
        <v>583</v>
      </c>
      <c r="C130" s="8" t="n">
        <v>6.7</v>
      </c>
    </row>
    <row r="131" spans="1:4">
      <c r="A131" s="6" t="s">
        <v>581</v>
      </c>
    </row>
    <row r="132" spans="1:4">
      <c r="A132" s="3" t="s">
        <v>382</v>
      </c>
      <c r="B132" s="8" t="n">
        <v>2.6</v>
      </c>
      <c r="C132" s="8" t="n">
        <v>6.9</v>
      </c>
    </row>
    <row r="133" spans="1:4">
      <c r="A133" s="3" t="s">
        <v>555</v>
      </c>
      <c r="B133" s="8" t="n">
        <v>0.3</v>
      </c>
      <c r="C133" s="8" t="n">
        <v>-0.5</v>
      </c>
      <c r="D133" s="8" t="n">
        <v>6.9</v>
      </c>
    </row>
    <row r="134" spans="1:4">
      <c r="A134" s="3" t="s">
        <v>584</v>
      </c>
      <c r="B134" s="8" t="n">
        <v>-2.4</v>
      </c>
      <c r="C134" s="8" t="n">
        <v>-3.8</v>
      </c>
    </row>
    <row r="135" spans="1:4">
      <c r="A135" s="3" t="s">
        <v>385</v>
      </c>
      <c r="B135" s="8" t="n">
        <v>0.5</v>
      </c>
      <c r="C135" s="8" t="n">
        <v>2.6</v>
      </c>
      <c r="D135" s="8" t="n">
        <v>6.9</v>
      </c>
    </row>
    <row r="136" spans="1:4">
      <c r="A136" s="3" t="s">
        <v>591</v>
      </c>
    </row>
    <row r="137" spans="1:4">
      <c r="A137" s="6" t="s">
        <v>580</v>
      </c>
    </row>
    <row r="138" spans="1:4">
      <c r="A138" s="3" t="s">
        <v>555</v>
      </c>
      <c r="C138" s="4" t="n">
        <v>-1</v>
      </c>
      <c r="D138" s="8" t="n">
        <v>6.9</v>
      </c>
    </row>
    <row r="139" spans="1:4">
      <c r="A139" s="3" t="s">
        <v>583</v>
      </c>
      <c r="C139" s="8" t="n">
        <v>5.9</v>
      </c>
    </row>
    <row r="140" spans="1:4">
      <c r="A140" s="6" t="s">
        <v>581</v>
      </c>
    </row>
    <row r="141" spans="1:4">
      <c r="A141" s="3" t="s">
        <v>382</v>
      </c>
      <c r="B141" s="8" t="n">
        <v>2.6</v>
      </c>
      <c r="C141" s="8" t="n">
        <v>6.9</v>
      </c>
    </row>
    <row r="142" spans="1:4">
      <c r="A142" s="3" t="s">
        <v>555</v>
      </c>
      <c r="C142" s="4" t="n">
        <v>-1</v>
      </c>
      <c r="D142" s="8" t="n">
        <v>6.9</v>
      </c>
    </row>
    <row r="143" spans="1:4">
      <c r="A143" s="3" t="s">
        <v>584</v>
      </c>
      <c r="B143" s="8" t="n">
        <v>-2.1</v>
      </c>
      <c r="C143" s="8" t="n">
        <v>-3.3</v>
      </c>
    </row>
    <row r="144" spans="1:4">
      <c r="A144" s="3" t="s">
        <v>385</v>
      </c>
      <c r="B144" s="8" t="n">
        <v>0.5</v>
      </c>
      <c r="C144" s="8" t="n">
        <v>2.6</v>
      </c>
      <c r="D144" s="7" t="n">
        <v>6.9</v>
      </c>
    </row>
    <row r="145" spans="1:4">
      <c r="A145" s="3" t="s">
        <v>592</v>
      </c>
    </row>
    <row r="146" spans="1:4">
      <c r="A146" s="6" t="s">
        <v>580</v>
      </c>
    </row>
    <row r="147" spans="1:4">
      <c r="A147" s="3" t="s">
        <v>555</v>
      </c>
      <c r="C147" s="8" t="n">
        <v>0.2</v>
      </c>
    </row>
    <row r="148" spans="1:4">
      <c r="A148" s="3" t="s">
        <v>583</v>
      </c>
      <c r="C148" s="8" t="n">
        <v>0.2</v>
      </c>
    </row>
    <row r="149" spans="1:4">
      <c r="A149" s="6" t="s">
        <v>581</v>
      </c>
    </row>
    <row r="150" spans="1:4">
      <c r="A150" s="3" t="s">
        <v>555</v>
      </c>
      <c r="C150" s="8" t="n">
        <v>0.2</v>
      </c>
    </row>
    <row r="151" spans="1:4">
      <c r="A151" s="3" t="s">
        <v>584</v>
      </c>
      <c r="C151" s="8" t="n">
        <v>-0.2</v>
      </c>
    </row>
    <row r="152" spans="1:4">
      <c r="A152" s="3" t="s">
        <v>593</v>
      </c>
    </row>
    <row r="153" spans="1:4">
      <c r="A153" s="6" t="s">
        <v>580</v>
      </c>
    </row>
    <row r="154" spans="1:4">
      <c r="A154" s="3" t="s">
        <v>555</v>
      </c>
      <c r="B154" s="8" t="n">
        <v>0.3</v>
      </c>
      <c r="C154" s="8" t="n">
        <v>0.3</v>
      </c>
    </row>
    <row r="155" spans="1:4">
      <c r="A155" s="3" t="s">
        <v>583</v>
      </c>
      <c r="C155" s="8" t="n">
        <v>0.6</v>
      </c>
    </row>
    <row r="156" spans="1:4">
      <c r="A156" s="6" t="s">
        <v>581</v>
      </c>
    </row>
    <row r="157" spans="1:4">
      <c r="A157" s="3" t="s">
        <v>555</v>
      </c>
      <c r="B157" s="8" t="n">
        <v>0.3</v>
      </c>
      <c r="C157" s="8" t="n">
        <v>0.3</v>
      </c>
    </row>
    <row r="158" spans="1:4">
      <c r="A158" s="3" t="s">
        <v>584</v>
      </c>
      <c r="B158" s="7" t="n">
        <v>-0.3</v>
      </c>
      <c r="C158" s="7" t="n">
        <v>-0.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594</v>
      </c>
      <c r="B1" s="2" t="s">
        <v>595</v>
      </c>
      <c r="C1" s="2" t="s">
        <v>2</v>
      </c>
      <c r="D1" s="2" t="s">
        <v>538</v>
      </c>
      <c r="E1" s="2" t="s">
        <v>2</v>
      </c>
    </row>
    <row r="2" spans="1:5">
      <c r="A2" s="6" t="s">
        <v>596</v>
      </c>
    </row>
    <row r="3" spans="1:5">
      <c r="A3" s="3" t="s">
        <v>597</v>
      </c>
      <c r="E3" s="7" t="n">
        <v>8.699999999999999</v>
      </c>
    </row>
    <row r="4" spans="1:5">
      <c r="A4" s="3" t="s">
        <v>598</v>
      </c>
      <c r="E4" s="7" t="n">
        <v>8.6</v>
      </c>
    </row>
    <row r="5" spans="1:5">
      <c r="A5" s="3" t="s">
        <v>599</v>
      </c>
    </row>
    <row r="6" spans="1:5">
      <c r="A6" s="6" t="s">
        <v>596</v>
      </c>
    </row>
    <row r="7" spans="1:5">
      <c r="A7" s="3" t="s">
        <v>600</v>
      </c>
      <c r="B7" s="7" t="n">
        <v>33.1</v>
      </c>
    </row>
    <row r="8" spans="1:5">
      <c r="A8" s="3" t="s">
        <v>77</v>
      </c>
      <c r="B8" s="8" t="n">
        <v>21.9</v>
      </c>
    </row>
    <row r="9" spans="1:5">
      <c r="A9" s="3" t="s">
        <v>601</v>
      </c>
      <c r="B9" s="8" t="n">
        <v>3.1</v>
      </c>
    </row>
    <row r="10" spans="1:5">
      <c r="A10" s="3" t="s">
        <v>602</v>
      </c>
      <c r="B10" s="8" t="n">
        <v>4.3</v>
      </c>
    </row>
    <row r="11" spans="1:5">
      <c r="A11" s="3" t="s">
        <v>84</v>
      </c>
      <c r="B11" s="8" t="n">
        <v>4.1</v>
      </c>
    </row>
    <row r="12" spans="1:5">
      <c r="A12" s="3" t="s">
        <v>603</v>
      </c>
      <c r="B12" s="7" t="n">
        <v>33.4</v>
      </c>
    </row>
    <row r="13" spans="1:5">
      <c r="A13" s="3" t="s">
        <v>604</v>
      </c>
    </row>
    <row r="14" spans="1:5">
      <c r="A14" s="6" t="s">
        <v>596</v>
      </c>
    </row>
    <row r="15" spans="1:5">
      <c r="A15" s="3" t="s">
        <v>600</v>
      </c>
      <c r="C15" s="7" t="n">
        <v>8.4</v>
      </c>
    </row>
    <row r="16" spans="1:5">
      <c r="A16" s="3" t="s">
        <v>597</v>
      </c>
      <c r="D16" s="7" t="n">
        <v>8.699999999999999</v>
      </c>
    </row>
    <row r="17" spans="1:5">
      <c r="A17" s="3" t="s">
        <v>605</v>
      </c>
      <c r="D17" s="8" t="n">
        <v>7.3</v>
      </c>
    </row>
    <row r="18" spans="1:5">
      <c r="A18" s="3" t="s">
        <v>598</v>
      </c>
      <c r="D18" s="7" t="n">
        <v>8.300000000000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26"/>
    <col customWidth="1" max="8" min="8" width="14"/>
    <col customWidth="1" max="9" min="9" width="14"/>
    <col customWidth="1" max="10" min="10" width="14"/>
  </cols>
  <sheetData>
    <row r="1" spans="1:10">
      <c r="A1" s="1" t="s">
        <v>606</v>
      </c>
      <c r="B1" s="2" t="s">
        <v>607</v>
      </c>
      <c r="C1" s="2" t="s">
        <v>418</v>
      </c>
      <c r="D1" s="2" t="s">
        <v>419</v>
      </c>
      <c r="E1" s="2" t="s">
        <v>420</v>
      </c>
      <c r="F1" s="2" t="s">
        <v>2</v>
      </c>
      <c r="G1" s="2" t="s">
        <v>2</v>
      </c>
      <c r="H1" s="2" t="s">
        <v>31</v>
      </c>
      <c r="I1" s="2" t="s">
        <v>608</v>
      </c>
      <c r="J1" s="2" t="s">
        <v>378</v>
      </c>
    </row>
    <row r="2" spans="1:10">
      <c r="A2" s="6" t="s">
        <v>609</v>
      </c>
    </row>
    <row r="3" spans="1:10">
      <c r="A3" s="3" t="s">
        <v>610</v>
      </c>
      <c r="G3" s="3" t="s">
        <v>428</v>
      </c>
    </row>
    <row r="4" spans="1:10">
      <c r="A4" s="3" t="s">
        <v>611</v>
      </c>
      <c r="F4" s="7" t="n">
        <v>532.7</v>
      </c>
      <c r="G4" s="7" t="n">
        <v>532.7</v>
      </c>
      <c r="H4" s="5" t="n">
        <v>489</v>
      </c>
      <c r="I4" s="7" t="n">
        <v>493.4</v>
      </c>
    </row>
    <row r="5" spans="1:10">
      <c r="A5" s="3" t="s">
        <v>612</v>
      </c>
    </row>
    <row r="6" spans="1:10">
      <c r="A6" s="6" t="s">
        <v>609</v>
      </c>
    </row>
    <row r="7" spans="1:10">
      <c r="A7" s="3" t="s">
        <v>613</v>
      </c>
      <c r="F7" s="7" t="n">
        <v>5.8</v>
      </c>
      <c r="G7" s="7" t="n">
        <v>5.8</v>
      </c>
      <c r="H7" s="7" t="n">
        <v>5.7</v>
      </c>
    </row>
    <row r="8" spans="1:10">
      <c r="A8" s="3" t="s">
        <v>437</v>
      </c>
    </row>
    <row r="9" spans="1:10">
      <c r="A9" s="6" t="s">
        <v>609</v>
      </c>
    </row>
    <row r="10" spans="1:10">
      <c r="A10" s="3" t="s">
        <v>610</v>
      </c>
      <c r="G10" s="3" t="s">
        <v>438</v>
      </c>
    </row>
    <row r="11" spans="1:10">
      <c r="A11" s="3" t="s">
        <v>444</v>
      </c>
    </row>
    <row r="12" spans="1:10">
      <c r="A12" s="6" t="s">
        <v>609</v>
      </c>
    </row>
    <row r="13" spans="1:10">
      <c r="A13" s="3" t="s">
        <v>610</v>
      </c>
      <c r="G13" s="3" t="s">
        <v>445</v>
      </c>
    </row>
    <row r="14" spans="1:10">
      <c r="A14" s="3" t="s">
        <v>447</v>
      </c>
    </row>
    <row r="15" spans="1:10">
      <c r="A15" s="6" t="s">
        <v>609</v>
      </c>
    </row>
    <row r="16" spans="1:10">
      <c r="A16" s="3" t="s">
        <v>610</v>
      </c>
      <c r="G16" s="3" t="s">
        <v>448</v>
      </c>
    </row>
    <row r="17" spans="1:10">
      <c r="A17" s="3" t="s">
        <v>393</v>
      </c>
    </row>
    <row r="18" spans="1:10">
      <c r="A18" s="6" t="s">
        <v>609</v>
      </c>
    </row>
    <row r="19" spans="1:10">
      <c r="A19" s="3" t="s">
        <v>395</v>
      </c>
      <c r="C19" s="3" t="s">
        <v>396</v>
      </c>
    </row>
    <row r="20" spans="1:10">
      <c r="A20" s="3" t="s">
        <v>394</v>
      </c>
      <c r="C20" s="7" t="n">
        <v>79.2</v>
      </c>
    </row>
    <row r="21" spans="1:10">
      <c r="A21" s="3" t="s">
        <v>610</v>
      </c>
      <c r="G21" s="3" t="s">
        <v>432</v>
      </c>
    </row>
    <row r="22" spans="1:10">
      <c r="A22" s="3" t="s">
        <v>611</v>
      </c>
      <c r="C22" s="8" t="n">
        <v>39.1</v>
      </c>
    </row>
    <row r="23" spans="1:10">
      <c r="A23" s="3" t="s">
        <v>397</v>
      </c>
      <c r="C23" s="4" t="n">
        <v>31</v>
      </c>
    </row>
    <row r="24" spans="1:10">
      <c r="A24" s="3" t="s">
        <v>614</v>
      </c>
      <c r="C24" s="8" t="n">
        <v>6.9</v>
      </c>
    </row>
    <row r="25" spans="1:10">
      <c r="A25" s="3" t="s">
        <v>157</v>
      </c>
      <c r="C25" s="8" t="n">
        <v>5.8</v>
      </c>
    </row>
    <row r="26" spans="1:10">
      <c r="A26" s="3" t="s">
        <v>615</v>
      </c>
      <c r="C26" s="8" t="n">
        <v>12.9</v>
      </c>
    </row>
    <row r="27" spans="1:10">
      <c r="A27" s="3" t="s">
        <v>616</v>
      </c>
      <c r="C27" s="8" t="n">
        <v>8.5</v>
      </c>
    </row>
    <row r="28" spans="1:10">
      <c r="A28" s="3" t="s">
        <v>617</v>
      </c>
      <c r="C28" s="8" t="n">
        <v>1.3</v>
      </c>
    </row>
    <row r="29" spans="1:10">
      <c r="A29" s="3" t="s">
        <v>601</v>
      </c>
      <c r="C29" s="8" t="n">
        <v>1.4</v>
      </c>
    </row>
    <row r="30" spans="1:10">
      <c r="A30" s="3" t="s">
        <v>89</v>
      </c>
      <c r="C30" s="8" t="n">
        <v>-2.7</v>
      </c>
    </row>
    <row r="31" spans="1:10">
      <c r="A31" s="3" t="s">
        <v>618</v>
      </c>
      <c r="C31" s="8" t="n">
        <v>8.5</v>
      </c>
    </row>
    <row r="32" spans="1:10">
      <c r="A32" s="3" t="s">
        <v>619</v>
      </c>
      <c r="C32" s="7" t="n">
        <v>-9.6</v>
      </c>
    </row>
    <row r="33" spans="1:10">
      <c r="A33" s="3" t="s">
        <v>398</v>
      </c>
    </row>
    <row r="34" spans="1:10">
      <c r="A34" s="6" t="s">
        <v>609</v>
      </c>
    </row>
    <row r="35" spans="1:10">
      <c r="A35" s="3" t="s">
        <v>610</v>
      </c>
      <c r="C35" s="3" t="s">
        <v>440</v>
      </c>
      <c r="G35" s="3" t="s">
        <v>440</v>
      </c>
    </row>
    <row r="36" spans="1:10">
      <c r="A36" s="3" t="s">
        <v>397</v>
      </c>
      <c r="C36" s="7" t="n">
        <v>17.6</v>
      </c>
    </row>
    <row r="37" spans="1:10">
      <c r="A37" s="3" t="s">
        <v>620</v>
      </c>
    </row>
    <row r="38" spans="1:10">
      <c r="A38" s="6" t="s">
        <v>609</v>
      </c>
    </row>
    <row r="39" spans="1:10">
      <c r="A39" s="3" t="s">
        <v>610</v>
      </c>
      <c r="C39" s="3" t="s">
        <v>442</v>
      </c>
      <c r="G39" s="3" t="s">
        <v>442</v>
      </c>
    </row>
    <row r="40" spans="1:10">
      <c r="A40" s="3" t="s">
        <v>397</v>
      </c>
      <c r="C40" s="7" t="n">
        <v>10.2</v>
      </c>
    </row>
    <row r="41" spans="1:10">
      <c r="A41" s="3" t="s">
        <v>621</v>
      </c>
    </row>
    <row r="42" spans="1:10">
      <c r="A42" s="6" t="s">
        <v>609</v>
      </c>
    </row>
    <row r="43" spans="1:10">
      <c r="A43" s="3" t="s">
        <v>610</v>
      </c>
      <c r="C43" s="3" t="s">
        <v>450</v>
      </c>
      <c r="G43" s="3" t="s">
        <v>450</v>
      </c>
    </row>
    <row r="44" spans="1:10">
      <c r="A44" s="3" t="s">
        <v>397</v>
      </c>
      <c r="C44" s="7" t="n">
        <v>3.2</v>
      </c>
    </row>
    <row r="45" spans="1:10">
      <c r="A45" s="3" t="s">
        <v>399</v>
      </c>
    </row>
    <row r="46" spans="1:10">
      <c r="A46" s="6" t="s">
        <v>609</v>
      </c>
    </row>
    <row r="47" spans="1:10">
      <c r="A47" s="3" t="s">
        <v>395</v>
      </c>
      <c r="B47" s="3" t="s">
        <v>400</v>
      </c>
      <c r="D47" s="3" t="s">
        <v>401</v>
      </c>
    </row>
    <row r="48" spans="1:10">
      <c r="A48" s="3" t="s">
        <v>402</v>
      </c>
      <c r="B48" s="3" t="s">
        <v>400</v>
      </c>
      <c r="F48" s="3" t="s">
        <v>400</v>
      </c>
    </row>
    <row r="49" spans="1:10">
      <c r="A49" s="3" t="s">
        <v>394</v>
      </c>
      <c r="B49" s="7" t="n">
        <v>0.8</v>
      </c>
      <c r="D49" s="5" t="n">
        <v>4</v>
      </c>
    </row>
    <row r="50" spans="1:10">
      <c r="A50" s="3" t="s">
        <v>403</v>
      </c>
      <c r="D50" s="3" t="s">
        <v>404</v>
      </c>
    </row>
    <row r="51" spans="1:10">
      <c r="A51" s="3" t="s">
        <v>622</v>
      </c>
      <c r="F51" s="3" t="s">
        <v>396</v>
      </c>
      <c r="G51" s="3" t="s">
        <v>396</v>
      </c>
    </row>
    <row r="52" spans="1:10">
      <c r="A52" s="3" t="s">
        <v>405</v>
      </c>
      <c r="J52" s="3" t="s">
        <v>400</v>
      </c>
    </row>
    <row r="53" spans="1:10">
      <c r="A53" s="3" t="s">
        <v>623</v>
      </c>
      <c r="J53" s="7" t="n">
        <v>1.7</v>
      </c>
    </row>
    <row r="54" spans="1:10">
      <c r="A54" s="3" t="s">
        <v>613</v>
      </c>
      <c r="D54" s="7" t="n">
        <v>0.8</v>
      </c>
      <c r="J54" s="7" t="n">
        <v>0.8</v>
      </c>
    </row>
    <row r="55" spans="1:10">
      <c r="A55" s="3" t="s">
        <v>611</v>
      </c>
      <c r="B55" s="8" t="n">
        <v>3.7</v>
      </c>
      <c r="D55" s="7" t="n">
        <v>3.3</v>
      </c>
    </row>
    <row r="56" spans="1:10">
      <c r="A56" s="3" t="s">
        <v>397</v>
      </c>
      <c r="B56" s="7" t="n">
        <v>1.6</v>
      </c>
    </row>
    <row r="57" spans="1:10">
      <c r="A57" s="3" t="s">
        <v>406</v>
      </c>
    </row>
    <row r="58" spans="1:10">
      <c r="A58" s="6" t="s">
        <v>609</v>
      </c>
    </row>
    <row r="59" spans="1:10">
      <c r="A59" s="3" t="s">
        <v>610</v>
      </c>
      <c r="D59" s="3" t="s">
        <v>442</v>
      </c>
      <c r="G59" s="3" t="s">
        <v>442</v>
      </c>
    </row>
    <row r="60" spans="1:10">
      <c r="A60" s="3" t="s">
        <v>397</v>
      </c>
      <c r="D60" s="7" t="n">
        <v>1.6</v>
      </c>
    </row>
    <row r="61" spans="1:10">
      <c r="A61" s="3" t="s">
        <v>407</v>
      </c>
    </row>
    <row r="62" spans="1:10">
      <c r="A62" s="6" t="s">
        <v>609</v>
      </c>
    </row>
    <row r="63" spans="1:10">
      <c r="A63" s="3" t="s">
        <v>395</v>
      </c>
      <c r="E63" s="3" t="s">
        <v>408</v>
      </c>
    </row>
    <row r="64" spans="1:10">
      <c r="A64" s="3" t="s">
        <v>394</v>
      </c>
      <c r="E64" s="7" t="n">
        <v>20.4</v>
      </c>
    </row>
    <row r="65" spans="1:10">
      <c r="A65" s="3" t="s">
        <v>405</v>
      </c>
      <c r="E65" s="3" t="s">
        <v>409</v>
      </c>
    </row>
    <row r="66" spans="1:10">
      <c r="A66" s="3" t="s">
        <v>610</v>
      </c>
      <c r="H66" s="3" t="s">
        <v>433</v>
      </c>
    </row>
    <row r="67" spans="1:10">
      <c r="A67" s="3" t="s">
        <v>410</v>
      </c>
      <c r="E67" s="3" t="s">
        <v>411</v>
      </c>
    </row>
    <row r="68" spans="1:10">
      <c r="A68" s="3" t="s">
        <v>611</v>
      </c>
      <c r="E68" s="7" t="n">
        <v>12.9</v>
      </c>
    </row>
    <row r="69" spans="1:10">
      <c r="A69" s="3" t="s">
        <v>397</v>
      </c>
      <c r="E69" s="8" t="n">
        <v>10.1</v>
      </c>
    </row>
    <row r="70" spans="1:10">
      <c r="A70" s="3" t="s">
        <v>624</v>
      </c>
    </row>
    <row r="71" spans="1:10">
      <c r="A71" s="6" t="s">
        <v>609</v>
      </c>
    </row>
    <row r="72" spans="1:10">
      <c r="A72" s="3" t="s">
        <v>613</v>
      </c>
      <c r="E72" s="7" t="n">
        <v>5.5</v>
      </c>
    </row>
    <row r="73" spans="1:10">
      <c r="A73" s="3" t="s">
        <v>625</v>
      </c>
    </row>
    <row r="74" spans="1:10">
      <c r="A74" s="6" t="s">
        <v>609</v>
      </c>
    </row>
    <row r="75" spans="1:10">
      <c r="A75" s="3" t="s">
        <v>610</v>
      </c>
      <c r="E75" s="3" t="s">
        <v>442</v>
      </c>
      <c r="H75" s="3" t="s">
        <v>442</v>
      </c>
    </row>
    <row r="76" spans="1:10">
      <c r="A76" s="3" t="s">
        <v>626</v>
      </c>
    </row>
    <row r="77" spans="1:10">
      <c r="A77" s="6" t="s">
        <v>609</v>
      </c>
    </row>
    <row r="78" spans="1:10">
      <c r="A78" s="3" t="s">
        <v>610</v>
      </c>
      <c r="E78" s="3" t="s">
        <v>440</v>
      </c>
      <c r="H78" s="3" t="s">
        <v>44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627</v>
      </c>
      <c r="B1" s="2" t="s">
        <v>2</v>
      </c>
      <c r="C1" s="2" t="s">
        <v>31</v>
      </c>
    </row>
    <row r="2" spans="1:3">
      <c r="A2" s="6" t="s">
        <v>158</v>
      </c>
    </row>
    <row r="3" spans="1:3">
      <c r="A3" s="3" t="s">
        <v>628</v>
      </c>
      <c r="B3" s="7" t="n">
        <v>81.5</v>
      </c>
      <c r="C3" s="7" t="n">
        <v>88.5</v>
      </c>
    </row>
    <row r="4" spans="1:3">
      <c r="A4" s="3" t="s">
        <v>629</v>
      </c>
      <c r="B4" s="8" t="n">
        <v>13.7</v>
      </c>
      <c r="C4" s="8" t="n">
        <v>15.2</v>
      </c>
    </row>
    <row r="5" spans="1:3">
      <c r="A5" s="3" t="s">
        <v>630</v>
      </c>
      <c r="B5" s="8" t="n">
        <v>144.2</v>
      </c>
      <c r="C5" s="8" t="n">
        <v>136.3</v>
      </c>
    </row>
    <row r="6" spans="1:3">
      <c r="A6" s="3" t="s">
        <v>631</v>
      </c>
      <c r="B6" s="8" t="n">
        <v>239.4</v>
      </c>
      <c r="C6" s="4" t="n">
        <v>240</v>
      </c>
    </row>
    <row r="7" spans="1:3">
      <c r="A7" s="3" t="s">
        <v>632</v>
      </c>
      <c r="B7" s="8" t="n">
        <v>28.4</v>
      </c>
      <c r="C7" s="8" t="n">
        <v>28.6</v>
      </c>
    </row>
    <row r="8" spans="1:3">
      <c r="A8" s="3" t="s">
        <v>633</v>
      </c>
      <c r="B8" s="5" t="n">
        <v>13</v>
      </c>
      <c r="C8" s="7" t="n">
        <v>1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634</v>
      </c>
      <c r="B1" s="2" t="s">
        <v>2</v>
      </c>
      <c r="C1" s="2" t="s">
        <v>31</v>
      </c>
      <c r="D1" s="2" t="s">
        <v>32</v>
      </c>
    </row>
    <row r="2" spans="1:4">
      <c r="A2" s="6" t="s">
        <v>469</v>
      </c>
    </row>
    <row r="3" spans="1:4">
      <c r="A3" s="3" t="s">
        <v>635</v>
      </c>
      <c r="B3" s="7" t="n">
        <v>498.1</v>
      </c>
      <c r="C3" s="7" t="n">
        <v>498.6</v>
      </c>
    </row>
    <row r="4" spans="1:4">
      <c r="A4" s="3" t="s">
        <v>636</v>
      </c>
      <c r="B4" s="8" t="n">
        <v>-308.4</v>
      </c>
      <c r="C4" s="8" t="n">
        <v>-314.2</v>
      </c>
    </row>
    <row r="5" spans="1:4">
      <c r="A5" s="3" t="s">
        <v>602</v>
      </c>
      <c r="B5" s="8" t="n">
        <v>189.7</v>
      </c>
      <c r="C5" s="8" t="n">
        <v>184.4</v>
      </c>
      <c r="D5" s="7" t="n">
        <v>203.3</v>
      </c>
    </row>
    <row r="6" spans="1:4">
      <c r="A6" s="3" t="s">
        <v>637</v>
      </c>
    </row>
    <row r="7" spans="1:4">
      <c r="A7" s="6" t="s">
        <v>469</v>
      </c>
    </row>
    <row r="8" spans="1:4">
      <c r="A8" s="3" t="s">
        <v>635</v>
      </c>
      <c r="B8" s="8" t="n">
        <v>13.7</v>
      </c>
      <c r="C8" s="8" t="n">
        <v>12.5</v>
      </c>
    </row>
    <row r="9" spans="1:4">
      <c r="A9" s="3" t="s">
        <v>638</v>
      </c>
    </row>
    <row r="10" spans="1:4">
      <c r="A10" s="6" t="s">
        <v>469</v>
      </c>
    </row>
    <row r="11" spans="1:4">
      <c r="A11" s="3" t="s">
        <v>635</v>
      </c>
      <c r="B11" s="8" t="n">
        <v>146.9</v>
      </c>
      <c r="C11" s="8" t="n">
        <v>146.8</v>
      </c>
    </row>
    <row r="12" spans="1:4">
      <c r="A12" s="3" t="s">
        <v>639</v>
      </c>
    </row>
    <row r="13" spans="1:4">
      <c r="A13" s="6" t="s">
        <v>469</v>
      </c>
    </row>
    <row r="14" spans="1:4">
      <c r="A14" s="3" t="s">
        <v>635</v>
      </c>
      <c r="B14" s="8" t="n">
        <v>323.4</v>
      </c>
      <c r="C14" s="8" t="n">
        <v>325.8</v>
      </c>
    </row>
    <row r="15" spans="1:4">
      <c r="A15" s="3" t="s">
        <v>640</v>
      </c>
    </row>
    <row r="16" spans="1:4">
      <c r="A16" s="6" t="s">
        <v>469</v>
      </c>
    </row>
    <row r="17" spans="1:4">
      <c r="A17" s="3" t="s">
        <v>635</v>
      </c>
      <c r="B17" s="7" t="n">
        <v>14.1</v>
      </c>
      <c r="C17" s="7" t="n">
        <v>1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1</v>
      </c>
      <c r="B1" s="2" t="s">
        <v>1</v>
      </c>
    </row>
    <row r="2" spans="1:4">
      <c r="B2" s="2" t="s">
        <v>2</v>
      </c>
      <c r="C2" s="2" t="s">
        <v>31</v>
      </c>
      <c r="D2" s="2" t="s">
        <v>32</v>
      </c>
    </row>
    <row r="3" spans="1:4">
      <c r="A3" s="6" t="s">
        <v>642</v>
      </c>
    </row>
    <row r="4" spans="1:4">
      <c r="A4" s="3" t="s">
        <v>643</v>
      </c>
      <c r="B4" s="7" t="n">
        <v>15.5</v>
      </c>
      <c r="C4" s="7" t="n">
        <v>16.2</v>
      </c>
    </row>
    <row r="5" spans="1:4">
      <c r="A5" s="3" t="s">
        <v>644</v>
      </c>
      <c r="B5" s="8" t="n">
        <v>55.2</v>
      </c>
      <c r="C5" s="8" t="n">
        <v>48.1</v>
      </c>
    </row>
    <row r="6" spans="1:4">
      <c r="A6" s="3" t="s">
        <v>84</v>
      </c>
      <c r="B6" s="8" t="n">
        <v>20.4</v>
      </c>
      <c r="C6" s="8" t="n">
        <v>17.8</v>
      </c>
    </row>
    <row r="7" spans="1:4">
      <c r="A7" s="3" t="s">
        <v>454</v>
      </c>
      <c r="B7" s="8" t="n">
        <v>6.1</v>
      </c>
      <c r="C7" s="8" t="n">
        <v>4.5</v>
      </c>
    </row>
    <row r="8" spans="1:4">
      <c r="A8" s="3" t="s">
        <v>645</v>
      </c>
      <c r="B8" s="8" t="n">
        <v>97.2</v>
      </c>
      <c r="C8" s="8" t="n">
        <v>86.59999999999999</v>
      </c>
    </row>
    <row r="9" spans="1:4">
      <c r="A9" s="6" t="s">
        <v>646</v>
      </c>
    </row>
    <row r="10" spans="1:4">
      <c r="A10" s="3" t="s">
        <v>647</v>
      </c>
      <c r="B10" s="8" t="n">
        <v>22.9</v>
      </c>
      <c r="C10" s="8" t="n">
        <v>26.8</v>
      </c>
    </row>
    <row r="11" spans="1:4">
      <c r="A11" s="3" t="s">
        <v>648</v>
      </c>
      <c r="B11" s="8" t="n">
        <v>1.4</v>
      </c>
      <c r="C11" s="8" t="n">
        <v>3.6</v>
      </c>
    </row>
    <row r="12" spans="1:4">
      <c r="A12" s="3" t="s">
        <v>649</v>
      </c>
      <c r="B12" s="8" t="n">
        <v>7.3</v>
      </c>
      <c r="C12" s="8" t="n">
        <v>8.9</v>
      </c>
    </row>
    <row r="13" spans="1:4">
      <c r="A13" s="3" t="s">
        <v>650</v>
      </c>
      <c r="B13" s="8" t="n">
        <v>13.5</v>
      </c>
      <c r="C13" s="8" t="n">
        <v>13.1</v>
      </c>
    </row>
    <row r="14" spans="1:4">
      <c r="A14" s="3" t="s">
        <v>454</v>
      </c>
      <c r="B14" s="8" t="n">
        <v>13.5</v>
      </c>
      <c r="C14" s="4" t="n">
        <v>14</v>
      </c>
    </row>
    <row r="15" spans="1:4">
      <c r="A15" s="3" t="s">
        <v>651</v>
      </c>
      <c r="B15" s="8" t="n">
        <v>58.6</v>
      </c>
      <c r="C15" s="8" t="n">
        <v>66.40000000000001</v>
      </c>
    </row>
    <row r="16" spans="1:4">
      <c r="A16" s="3" t="s">
        <v>652</v>
      </c>
      <c r="B16" s="8" t="n">
        <v>-7.1</v>
      </c>
      <c r="C16" s="8" t="n">
        <v>-9.5</v>
      </c>
    </row>
    <row r="17" spans="1:4">
      <c r="A17" s="3" t="s">
        <v>653</v>
      </c>
      <c r="B17" s="8" t="n">
        <v>51.5</v>
      </c>
      <c r="C17" s="8" t="n">
        <v>56.9</v>
      </c>
    </row>
    <row r="18" spans="1:4">
      <c r="A18" s="3" t="s">
        <v>654</v>
      </c>
      <c r="B18" s="8" t="n">
        <v>-45.7</v>
      </c>
      <c r="C18" s="8" t="n">
        <v>-29.7</v>
      </c>
    </row>
    <row r="19" spans="1:4">
      <c r="A19" s="6" t="s">
        <v>655</v>
      </c>
    </row>
    <row r="20" spans="1:4">
      <c r="A20" s="3" t="s">
        <v>656</v>
      </c>
      <c r="B20" s="8" t="n">
        <v>64.8</v>
      </c>
      <c r="C20" s="8" t="n">
        <v>-25.8</v>
      </c>
      <c r="D20" s="7" t="n">
        <v>44.2</v>
      </c>
    </row>
    <row r="21" spans="1:4">
      <c r="A21" s="3" t="s">
        <v>657</v>
      </c>
      <c r="B21" s="4" t="n">
        <v>63</v>
      </c>
      <c r="C21" s="8" t="n">
        <v>-85.2</v>
      </c>
      <c r="D21" s="8" t="n">
        <v>38.9</v>
      </c>
    </row>
    <row r="22" spans="1:4">
      <c r="A22" s="3" t="s">
        <v>47</v>
      </c>
      <c r="B22" s="8" t="n">
        <v>127.8</v>
      </c>
      <c r="C22" s="4" t="n">
        <v>-111</v>
      </c>
      <c r="D22" s="8" t="n">
        <v>83.09999999999999</v>
      </c>
    </row>
    <row r="23" spans="1:4">
      <c r="A23" s="6" t="s">
        <v>658</v>
      </c>
    </row>
    <row r="24" spans="1:4">
      <c r="A24" s="3" t="s">
        <v>659</v>
      </c>
      <c r="B24" s="8" t="n">
        <v>18.3</v>
      </c>
      <c r="C24" s="8" t="n">
        <v>3.4</v>
      </c>
      <c r="D24" s="8" t="n">
        <v>12.8</v>
      </c>
    </row>
    <row r="25" spans="1:4">
      <c r="A25" s="3" t="s">
        <v>657</v>
      </c>
      <c r="B25" s="8" t="n">
        <v>17.2</v>
      </c>
      <c r="C25" s="8" t="n">
        <v>18.1</v>
      </c>
      <c r="D25" s="8" t="n">
        <v>20.4</v>
      </c>
    </row>
    <row r="26" spans="1:4">
      <c r="A26" s="3" t="s">
        <v>660</v>
      </c>
      <c r="B26" s="8" t="n">
        <v>3.9</v>
      </c>
      <c r="C26" s="4" t="n">
        <v>2</v>
      </c>
      <c r="D26" s="8" t="n">
        <v>2.7</v>
      </c>
    </row>
    <row r="27" spans="1:4">
      <c r="A27" s="3" t="s">
        <v>125</v>
      </c>
      <c r="B27" s="8" t="n">
        <v>39.4</v>
      </c>
      <c r="C27" s="8" t="n">
        <v>23.5</v>
      </c>
      <c r="D27" s="8" t="n">
        <v>35.9</v>
      </c>
    </row>
    <row r="28" spans="1:4">
      <c r="A28" s="6" t="s">
        <v>661</v>
      </c>
    </row>
    <row r="29" spans="1:4">
      <c r="A29" s="3" t="s">
        <v>659</v>
      </c>
      <c r="B29" s="8" t="n">
        <v>3.6</v>
      </c>
      <c r="C29" s="8" t="n">
        <v>-13.6</v>
      </c>
      <c r="D29" s="8" t="n">
        <v>2.1</v>
      </c>
    </row>
    <row r="30" spans="1:4">
      <c r="A30" s="3" t="s">
        <v>657</v>
      </c>
      <c r="B30" s="8" t="n">
        <v>0.6</v>
      </c>
      <c r="C30" s="4" t="n">
        <v>-7</v>
      </c>
      <c r="D30" s="8" t="n">
        <v>-5.2</v>
      </c>
    </row>
    <row r="31" spans="1:4">
      <c r="A31" s="3" t="s">
        <v>660</v>
      </c>
      <c r="C31" s="4" t="n">
        <v>-1</v>
      </c>
    </row>
    <row r="32" spans="1:4">
      <c r="A32" s="3" t="s">
        <v>125</v>
      </c>
      <c r="B32" s="8" t="n">
        <v>4.2</v>
      </c>
      <c r="C32" s="8" t="n">
        <v>-21.6</v>
      </c>
      <c r="D32" s="8" t="n">
        <v>-3.1</v>
      </c>
    </row>
    <row r="33" spans="1:4">
      <c r="A33" s="3" t="s">
        <v>662</v>
      </c>
      <c r="B33" s="8" t="n">
        <v>43.6</v>
      </c>
      <c r="C33" s="8" t="n">
        <v>1.9</v>
      </c>
      <c r="D33" s="8" t="n">
        <v>32.8</v>
      </c>
    </row>
    <row r="34" spans="1:4">
      <c r="A34" s="6" t="s">
        <v>311</v>
      </c>
    </row>
    <row r="35" spans="1:4">
      <c r="A35" s="3" t="s">
        <v>663</v>
      </c>
      <c r="B35" s="8" t="n">
        <v>44.7</v>
      </c>
      <c r="C35" s="8" t="n">
        <v>-38.8</v>
      </c>
      <c r="D35" s="8" t="n">
        <v>29.1</v>
      </c>
    </row>
    <row r="36" spans="1:4">
      <c r="A36" s="3" t="s">
        <v>664</v>
      </c>
      <c r="B36" s="8" t="n">
        <v>2.2</v>
      </c>
      <c r="C36" s="8" t="n">
        <v>0.8</v>
      </c>
      <c r="D36" s="8" t="n">
        <v>2.1</v>
      </c>
    </row>
    <row r="37" spans="1:4">
      <c r="A37" s="3" t="s">
        <v>665</v>
      </c>
      <c r="B37" s="8" t="n">
        <v>-6.7</v>
      </c>
      <c r="C37" s="8" t="n">
        <v>7.5</v>
      </c>
      <c r="D37" s="8" t="n">
        <v>-4.2</v>
      </c>
    </row>
    <row r="38" spans="1:4">
      <c r="A38" s="3" t="s">
        <v>666</v>
      </c>
      <c r="C38" s="4" t="n">
        <v>29</v>
      </c>
      <c r="D38" s="8" t="n">
        <v>3.2</v>
      </c>
    </row>
    <row r="39" spans="1:4">
      <c r="A39" s="3" t="s">
        <v>667</v>
      </c>
      <c r="C39" s="8" t="n">
        <v>-1.8</v>
      </c>
    </row>
    <row r="40" spans="1:4">
      <c r="A40" s="3" t="s">
        <v>86</v>
      </c>
      <c r="B40" s="8" t="n">
        <v>3.4</v>
      </c>
      <c r="C40" s="8" t="n">
        <v>5.2</v>
      </c>
      <c r="D40" s="8" t="n">
        <v>2.6</v>
      </c>
    </row>
    <row r="41" spans="1:4">
      <c r="A41" s="3" t="s">
        <v>48</v>
      </c>
      <c r="B41" s="7" t="n">
        <v>43.6</v>
      </c>
      <c r="C41" s="7" t="n">
        <v>1.9</v>
      </c>
      <c r="D41" s="7" t="n">
        <v>3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8</v>
      </c>
      <c r="B1" s="2" t="s">
        <v>2</v>
      </c>
      <c r="C1" s="2" t="s">
        <v>31</v>
      </c>
    </row>
    <row r="2" spans="1:3">
      <c r="A2" s="6" t="s">
        <v>669</v>
      </c>
    </row>
    <row r="3" spans="1:3">
      <c r="A3" s="3" t="s">
        <v>649</v>
      </c>
      <c r="B3" s="7" t="n">
        <v>7.3</v>
      </c>
      <c r="C3" s="7" t="n">
        <v>8.9</v>
      </c>
    </row>
    <row r="4" spans="1:3">
      <c r="A4" s="3" t="s">
        <v>657</v>
      </c>
    </row>
    <row r="5" spans="1:3">
      <c r="A5" s="6" t="s">
        <v>669</v>
      </c>
    </row>
    <row r="6" spans="1:3">
      <c r="A6" s="3" t="s">
        <v>649</v>
      </c>
      <c r="B6" s="8" t="n">
        <v>27.2</v>
      </c>
    </row>
    <row r="7" spans="1:3">
      <c r="A7" s="3" t="s">
        <v>670</v>
      </c>
      <c r="B7" s="8" t="n">
        <v>22.9</v>
      </c>
    </row>
    <row r="8" spans="1:3">
      <c r="A8" s="3" t="s">
        <v>671</v>
      </c>
      <c r="B8" s="8" t="n">
        <v>4.3</v>
      </c>
    </row>
    <row r="9" spans="1:3">
      <c r="A9" s="3" t="s">
        <v>672</v>
      </c>
    </row>
    <row r="10" spans="1:3">
      <c r="A10" s="6" t="s">
        <v>669</v>
      </c>
    </row>
    <row r="11" spans="1:3">
      <c r="A11" s="3" t="s">
        <v>673</v>
      </c>
      <c r="B11" s="8" t="n">
        <v>22.9</v>
      </c>
    </row>
    <row r="12" spans="1:3">
      <c r="A12" s="3" t="s">
        <v>674</v>
      </c>
    </row>
    <row r="13" spans="1:3">
      <c r="A13" s="6" t="s">
        <v>669</v>
      </c>
    </row>
    <row r="14" spans="1:3">
      <c r="A14" s="3" t="s">
        <v>673</v>
      </c>
      <c r="B14" s="8" t="n">
        <v>4.3</v>
      </c>
    </row>
    <row r="15" spans="1:3">
      <c r="A15" s="3" t="s">
        <v>675</v>
      </c>
    </row>
    <row r="16" spans="1:3">
      <c r="A16" s="6" t="s">
        <v>669</v>
      </c>
    </row>
    <row r="17" spans="1:3">
      <c r="A17" s="3" t="s">
        <v>649</v>
      </c>
      <c r="B17" s="8" t="n">
        <v>1.5</v>
      </c>
    </row>
    <row r="18" spans="1:3">
      <c r="A18" s="3" t="s">
        <v>676</v>
      </c>
      <c r="B18" s="4" t="n">
        <v>1</v>
      </c>
    </row>
    <row r="19" spans="1:3">
      <c r="A19" s="3" t="s">
        <v>677</v>
      </c>
      <c r="B19" s="7"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37"/>
  </cols>
  <sheetData>
    <row r="1" spans="1:3">
      <c r="A1" s="1" t="s">
        <v>106</v>
      </c>
      <c r="B1" s="2" t="s">
        <v>107</v>
      </c>
      <c r="C1" s="2" t="s">
        <v>108</v>
      </c>
    </row>
    <row r="2" spans="1:3">
      <c r="A2" s="3" t="s">
        <v>109</v>
      </c>
      <c r="B2" s="7" t="n">
        <v>14.2</v>
      </c>
      <c r="C2" s="7" t="n">
        <v>10.1</v>
      </c>
    </row>
    <row r="3" spans="1:3">
      <c r="A3" s="3" t="s">
        <v>110</v>
      </c>
      <c r="B3" s="9" t="n">
        <v>0.1</v>
      </c>
      <c r="C3" s="9" t="n">
        <v>0.1</v>
      </c>
    </row>
    <row r="4" spans="1:3">
      <c r="A4" s="3" t="s">
        <v>111</v>
      </c>
      <c r="B4" s="4" t="n">
        <v>5000000</v>
      </c>
      <c r="C4" s="4" t="n">
        <v>5000000</v>
      </c>
    </row>
    <row r="5" spans="1:3">
      <c r="A5" s="3" t="s">
        <v>112</v>
      </c>
      <c r="B5" s="4" t="n">
        <v>0</v>
      </c>
      <c r="C5" s="4" t="n">
        <v>0</v>
      </c>
    </row>
    <row r="6" spans="1:3">
      <c r="A6" s="3" t="s">
        <v>113</v>
      </c>
      <c r="B6" s="4" t="n">
        <v>0</v>
      </c>
      <c r="C6" s="4" t="n">
        <v>0</v>
      </c>
    </row>
    <row r="7" spans="1:3">
      <c r="A7" s="3" t="s">
        <v>27</v>
      </c>
    </row>
    <row r="8" spans="1:3">
      <c r="A8" s="3" t="s">
        <v>114</v>
      </c>
      <c r="B8" s="9" t="n">
        <v>0.1</v>
      </c>
      <c r="C8" s="9" t="n">
        <v>0.1</v>
      </c>
    </row>
    <row r="9" spans="1:3">
      <c r="A9" s="3" t="s">
        <v>115</v>
      </c>
      <c r="B9" s="4" t="n">
        <v>80000000</v>
      </c>
      <c r="C9" s="4" t="n">
        <v>80000000</v>
      </c>
    </row>
    <row r="10" spans="1:3">
      <c r="A10" s="3" t="s">
        <v>116</v>
      </c>
      <c r="B10" s="4" t="n">
        <v>1</v>
      </c>
      <c r="C10" s="4" t="n">
        <v>1</v>
      </c>
    </row>
    <row r="11" spans="1:3">
      <c r="A11" s="3" t="s">
        <v>117</v>
      </c>
      <c r="B11" s="4" t="n">
        <v>27831013</v>
      </c>
      <c r="C11" s="4" t="n">
        <v>28049908</v>
      </c>
    </row>
    <row r="12" spans="1:3">
      <c r="A12" s="3" t="s">
        <v>118</v>
      </c>
      <c r="B12" s="4" t="n">
        <v>27831013</v>
      </c>
      <c r="C12" s="4" t="n">
        <v>28049908</v>
      </c>
    </row>
    <row r="13" spans="1:3">
      <c r="A13" s="3" t="s">
        <v>29</v>
      </c>
    </row>
    <row r="14" spans="1:3">
      <c r="A14" s="3" t="s">
        <v>114</v>
      </c>
      <c r="B14" s="9" t="n">
        <v>0.1</v>
      </c>
      <c r="C14" s="9" t="n">
        <v>0.1</v>
      </c>
    </row>
    <row r="15" spans="1:3">
      <c r="A15" s="3" t="s">
        <v>115</v>
      </c>
      <c r="B15" s="4" t="n">
        <v>25000000</v>
      </c>
      <c r="C15" s="4" t="n">
        <v>25000000</v>
      </c>
    </row>
    <row r="16" spans="1:3">
      <c r="A16" s="3" t="s">
        <v>116</v>
      </c>
      <c r="B16" s="4" t="n">
        <v>10</v>
      </c>
      <c r="C16" s="4" t="n">
        <v>10</v>
      </c>
    </row>
    <row r="17" spans="1:3">
      <c r="A17" s="3" t="s">
        <v>117</v>
      </c>
      <c r="B17" s="4" t="n">
        <v>6379290</v>
      </c>
      <c r="C17" s="4" t="n">
        <v>6379290</v>
      </c>
    </row>
    <row r="18" spans="1:3">
      <c r="A18" s="3" t="s">
        <v>118</v>
      </c>
      <c r="B18" s="4" t="n">
        <v>6379290</v>
      </c>
      <c r="C18" s="4" t="n">
        <v>63792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8</v>
      </c>
      <c r="B1" s="2" t="s">
        <v>1</v>
      </c>
    </row>
    <row r="2" spans="1:4">
      <c r="B2" s="2" t="s">
        <v>2</v>
      </c>
      <c r="C2" s="2" t="s">
        <v>31</v>
      </c>
      <c r="D2" s="2" t="s">
        <v>32</v>
      </c>
    </row>
    <row r="3" spans="1:4">
      <c r="A3" s="6" t="s">
        <v>679</v>
      </c>
    </row>
    <row r="4" spans="1:4">
      <c r="A4" s="3" t="s">
        <v>679</v>
      </c>
      <c r="B4" s="7" t="n">
        <v>7.1</v>
      </c>
      <c r="C4" s="7" t="n">
        <v>9.5</v>
      </c>
    </row>
    <row r="5" spans="1:4">
      <c r="A5" s="3" t="s">
        <v>48</v>
      </c>
      <c r="B5" s="8" t="n">
        <v>43.6</v>
      </c>
      <c r="C5" s="8" t="n">
        <v>1.9</v>
      </c>
      <c r="D5" s="7" t="n">
        <v>32.8</v>
      </c>
    </row>
    <row r="6" spans="1:4">
      <c r="A6" s="3" t="s">
        <v>680</v>
      </c>
      <c r="B6" s="8" t="n">
        <v>346.1</v>
      </c>
      <c r="C6" s="8" t="n">
        <v>366.1</v>
      </c>
      <c r="D6" s="5" t="n">
        <v>386</v>
      </c>
    </row>
    <row r="7" spans="1:4">
      <c r="A7" s="3" t="s">
        <v>675</v>
      </c>
    </row>
    <row r="8" spans="1:4">
      <c r="A8" s="6" t="s">
        <v>679</v>
      </c>
    </row>
    <row r="9" spans="1:4">
      <c r="A9" s="3" t="s">
        <v>679</v>
      </c>
      <c r="B9" s="8" t="n">
        <v>1.5</v>
      </c>
      <c r="C9" s="8" t="n">
        <v>3.6</v>
      </c>
    </row>
    <row r="10" spans="1:4">
      <c r="A10" s="3" t="s">
        <v>48</v>
      </c>
      <c r="B10" s="4" t="n">
        <v>0</v>
      </c>
    </row>
    <row r="11" spans="1:4">
      <c r="A11" s="3" t="s">
        <v>672</v>
      </c>
    </row>
    <row r="12" spans="1:4">
      <c r="A12" s="6" t="s">
        <v>679</v>
      </c>
    </row>
    <row r="13" spans="1:4">
      <c r="A13" s="3" t="s">
        <v>679</v>
      </c>
      <c r="B13" s="7" t="n">
        <v>5.7</v>
      </c>
      <c r="C13" s="7" t="n">
        <v>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81</v>
      </c>
      <c r="B1" s="2" t="s">
        <v>2</v>
      </c>
      <c r="C1" s="2" t="s">
        <v>31</v>
      </c>
    </row>
    <row r="2" spans="1:3">
      <c r="A2" s="6" t="s">
        <v>207</v>
      </c>
    </row>
    <row r="3" spans="1:3">
      <c r="A3" s="3" t="s">
        <v>682</v>
      </c>
      <c r="B3" s="5" t="n">
        <v>36</v>
      </c>
      <c r="C3" s="7" t="n">
        <v>35.6</v>
      </c>
    </row>
    <row r="4" spans="1:3">
      <c r="A4" s="3" t="s">
        <v>683</v>
      </c>
      <c r="B4" s="8" t="n">
        <v>28.1</v>
      </c>
      <c r="C4" s="8" t="n">
        <v>30.7</v>
      </c>
    </row>
    <row r="5" spans="1:3">
      <c r="A5" s="3" t="s">
        <v>454</v>
      </c>
      <c r="B5" s="8" t="n">
        <v>68.59999999999999</v>
      </c>
      <c r="C5" s="8" t="n">
        <v>75.5</v>
      </c>
    </row>
    <row r="6" spans="1:3">
      <c r="A6" s="3" t="s">
        <v>684</v>
      </c>
      <c r="B6" s="8" t="n">
        <v>4.1</v>
      </c>
      <c r="C6" s="8" t="n">
        <v>3.9</v>
      </c>
    </row>
    <row r="7" spans="1:3">
      <c r="A7" s="3" t="s">
        <v>90</v>
      </c>
      <c r="B7" s="7" t="n">
        <v>136.8</v>
      </c>
      <c r="C7" s="7" t="n">
        <v>145.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5</v>
      </c>
      <c r="B1" s="2" t="s">
        <v>686</v>
      </c>
      <c r="C1" s="2" t="s">
        <v>687</v>
      </c>
      <c r="D1" s="2" t="s">
        <v>2</v>
      </c>
      <c r="E1" s="2" t="s">
        <v>31</v>
      </c>
    </row>
    <row r="2" spans="1:5">
      <c r="A2" s="6" t="s">
        <v>209</v>
      </c>
    </row>
    <row r="3" spans="1:5">
      <c r="A3" s="3" t="s">
        <v>688</v>
      </c>
      <c r="D3" s="7" t="n">
        <v>653.6</v>
      </c>
      <c r="E3" s="7" t="n">
        <v>577.3</v>
      </c>
    </row>
    <row r="4" spans="1:5">
      <c r="A4" s="3" t="s">
        <v>689</v>
      </c>
      <c r="D4" s="8" t="n">
        <v>-3.2</v>
      </c>
      <c r="E4" s="4" t="n">
        <v>-2</v>
      </c>
    </row>
    <row r="5" spans="1:5">
      <c r="A5" s="3" t="s">
        <v>690</v>
      </c>
      <c r="D5" s="8" t="n">
        <v>-139.1</v>
      </c>
      <c r="E5" s="8" t="n">
        <v>-1.1</v>
      </c>
    </row>
    <row r="6" spans="1:5">
      <c r="A6" s="3" t="s">
        <v>691</v>
      </c>
      <c r="D6" s="8" t="n">
        <v>511.3</v>
      </c>
      <c r="E6" s="8" t="n">
        <v>574.2</v>
      </c>
    </row>
    <row r="7" spans="1:5">
      <c r="A7" s="6" t="s">
        <v>692</v>
      </c>
    </row>
    <row r="8" spans="1:5">
      <c r="A8" s="4" t="n">
        <v>2017</v>
      </c>
      <c r="D8" s="8" t="n">
        <v>139.1</v>
      </c>
    </row>
    <row r="9" spans="1:5">
      <c r="A9" s="4" t="n">
        <v>2018</v>
      </c>
      <c r="D9" s="8" t="n">
        <v>22.5</v>
      </c>
    </row>
    <row r="10" spans="1:5">
      <c r="A10" s="4" t="n">
        <v>2019</v>
      </c>
      <c r="D10" s="4" t="n">
        <v>30</v>
      </c>
    </row>
    <row r="11" spans="1:5">
      <c r="A11" s="4" t="n">
        <v>2020</v>
      </c>
      <c r="D11" s="4" t="n">
        <v>105</v>
      </c>
    </row>
    <row r="12" spans="1:5">
      <c r="A12" s="4" t="n">
        <v>2021</v>
      </c>
      <c r="D12" s="4" t="n">
        <v>357</v>
      </c>
    </row>
    <row r="13" spans="1:5">
      <c r="A13" s="3" t="s">
        <v>693</v>
      </c>
      <c r="D13" s="7" t="n">
        <v>25.6</v>
      </c>
      <c r="E13" s="7" t="n">
        <v>24.8</v>
      </c>
    </row>
    <row r="14" spans="1:5">
      <c r="A14" s="3" t="s">
        <v>694</v>
      </c>
    </row>
    <row r="15" spans="1:5">
      <c r="A15" s="6" t="s">
        <v>209</v>
      </c>
    </row>
    <row r="16" spans="1:5">
      <c r="A16" s="3" t="s">
        <v>695</v>
      </c>
      <c r="B16" s="3" t="s">
        <v>696</v>
      </c>
      <c r="E16" s="3" t="s">
        <v>696</v>
      </c>
    </row>
    <row r="17" spans="1:5">
      <c r="A17" s="3" t="s">
        <v>688</v>
      </c>
      <c r="E17" s="5" t="n">
        <v>225</v>
      </c>
    </row>
    <row r="18" spans="1:5">
      <c r="A18" s="3" t="s">
        <v>697</v>
      </c>
      <c r="B18" s="5" t="n">
        <v>225</v>
      </c>
    </row>
    <row r="19" spans="1:5">
      <c r="A19" s="3" t="s">
        <v>698</v>
      </c>
    </row>
    <row r="20" spans="1:5">
      <c r="A20" s="6" t="s">
        <v>209</v>
      </c>
    </row>
    <row r="21" spans="1:5">
      <c r="A21" s="3" t="s">
        <v>695</v>
      </c>
      <c r="D21" s="3" t="s">
        <v>699</v>
      </c>
      <c r="E21" s="3" t="s">
        <v>699</v>
      </c>
    </row>
    <row r="22" spans="1:5">
      <c r="A22" s="3" t="s">
        <v>688</v>
      </c>
      <c r="D22" s="5" t="n">
        <v>75</v>
      </c>
      <c r="E22" s="5" t="n">
        <v>75</v>
      </c>
    </row>
    <row r="23" spans="1:5">
      <c r="A23" s="3" t="s">
        <v>700</v>
      </c>
      <c r="C23" s="5" t="n">
        <v>75</v>
      </c>
    </row>
    <row r="24" spans="1:5">
      <c r="A24" s="3" t="s">
        <v>701</v>
      </c>
    </row>
    <row r="25" spans="1:5">
      <c r="A25" s="6" t="s">
        <v>209</v>
      </c>
    </row>
    <row r="26" spans="1:5">
      <c r="A26" s="3" t="s">
        <v>702</v>
      </c>
      <c r="E26" s="4" t="n">
        <v>1</v>
      </c>
    </row>
    <row r="27" spans="1:5">
      <c r="A27" s="3" t="s">
        <v>703</v>
      </c>
    </row>
    <row r="28" spans="1:5">
      <c r="A28" s="6" t="s">
        <v>209</v>
      </c>
    </row>
    <row r="29" spans="1:5">
      <c r="A29" s="3" t="s">
        <v>688</v>
      </c>
      <c r="D29" s="4" t="n">
        <v>300</v>
      </c>
    </row>
    <row r="30" spans="1:5">
      <c r="A30" s="3" t="s">
        <v>704</v>
      </c>
    </row>
    <row r="31" spans="1:5">
      <c r="A31" s="6" t="s">
        <v>209</v>
      </c>
    </row>
    <row r="32" spans="1:5">
      <c r="A32" s="3" t="s">
        <v>688</v>
      </c>
      <c r="D32" s="8" t="n">
        <v>115.8</v>
      </c>
    </row>
    <row r="33" spans="1:5">
      <c r="A33" s="3" t="s">
        <v>705</v>
      </c>
    </row>
    <row r="34" spans="1:5">
      <c r="A34" s="6" t="s">
        <v>209</v>
      </c>
    </row>
    <row r="35" spans="1:5">
      <c r="A35" s="3" t="s">
        <v>688</v>
      </c>
      <c r="E35" s="4" t="n">
        <v>275</v>
      </c>
    </row>
    <row r="36" spans="1:5">
      <c r="A36" s="3" t="s">
        <v>706</v>
      </c>
    </row>
    <row r="37" spans="1:5">
      <c r="A37" s="6" t="s">
        <v>209</v>
      </c>
    </row>
    <row r="38" spans="1:5">
      <c r="A38" s="3" t="s">
        <v>688</v>
      </c>
      <c r="D38" s="5" t="n">
        <v>162</v>
      </c>
    </row>
    <row r="39" spans="1:5">
      <c r="A39" s="3" t="s">
        <v>707</v>
      </c>
    </row>
    <row r="40" spans="1:5">
      <c r="A40" s="6" t="s">
        <v>209</v>
      </c>
    </row>
    <row r="41" spans="1:5">
      <c r="A41" s="3" t="s">
        <v>708</v>
      </c>
      <c r="D41" s="3" t="s">
        <v>525</v>
      </c>
    </row>
    <row r="42" spans="1:5">
      <c r="A42" s="3" t="s">
        <v>709</v>
      </c>
      <c r="D42" s="3" t="s">
        <v>710</v>
      </c>
    </row>
    <row r="43" spans="1:5">
      <c r="A43" s="3" t="s">
        <v>688</v>
      </c>
      <c r="D43" s="7" t="n">
        <v>0.8</v>
      </c>
      <c r="E43" s="7" t="n">
        <v>2.3</v>
      </c>
    </row>
    <row r="44" spans="1:5">
      <c r="A44" s="3" t="s">
        <v>711</v>
      </c>
    </row>
    <row r="45" spans="1:5">
      <c r="A45" s="6" t="s">
        <v>209</v>
      </c>
    </row>
    <row r="46" spans="1:5">
      <c r="A46" s="3" t="s">
        <v>712</v>
      </c>
      <c r="D46" s="3" t="s">
        <v>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14</v>
      </c>
      <c r="B1" s="2" t="s">
        <v>715</v>
      </c>
      <c r="C1" s="2" t="s">
        <v>716</v>
      </c>
      <c r="D1" s="2" t="s">
        <v>717</v>
      </c>
      <c r="E1" s="2" t="s">
        <v>718</v>
      </c>
      <c r="F1" s="2" t="s">
        <v>719</v>
      </c>
      <c r="G1" s="2" t="s">
        <v>374</v>
      </c>
      <c r="H1" s="2" t="s">
        <v>376</v>
      </c>
      <c r="I1" s="2" t="s">
        <v>720</v>
      </c>
      <c r="J1" s="2" t="s">
        <v>721</v>
      </c>
      <c r="K1" s="2" t="s">
        <v>722</v>
      </c>
    </row>
    <row r="2" spans="1:11">
      <c r="A2" s="6" t="s">
        <v>723</v>
      </c>
    </row>
    <row r="3" spans="1:11">
      <c r="A3" s="3" t="s">
        <v>691</v>
      </c>
      <c r="G3" s="5" t="n">
        <v>511300000</v>
      </c>
      <c r="H3" s="5" t="n">
        <v>574200000</v>
      </c>
    </row>
    <row r="4" spans="1:11">
      <c r="A4" s="3" t="s">
        <v>724</v>
      </c>
      <c r="G4" s="4" t="n">
        <v>25600000</v>
      </c>
      <c r="H4" s="5" t="n">
        <v>24800000</v>
      </c>
    </row>
    <row r="5" spans="1:11">
      <c r="A5" s="3" t="s">
        <v>694</v>
      </c>
    </row>
    <row r="6" spans="1:11">
      <c r="A6" s="6" t="s">
        <v>723</v>
      </c>
    </row>
    <row r="7" spans="1:11">
      <c r="A7" s="3" t="s">
        <v>695</v>
      </c>
      <c r="E7" s="3" t="s">
        <v>696</v>
      </c>
      <c r="H7" s="3" t="s">
        <v>696</v>
      </c>
    </row>
    <row r="8" spans="1:11">
      <c r="A8" s="3" t="s">
        <v>725</v>
      </c>
      <c r="E8" s="5" t="n">
        <v>225000000</v>
      </c>
    </row>
    <row r="9" spans="1:11">
      <c r="A9" s="3" t="s">
        <v>726</v>
      </c>
    </row>
    <row r="10" spans="1:11">
      <c r="A10" s="6" t="s">
        <v>723</v>
      </c>
    </row>
    <row r="11" spans="1:11">
      <c r="A11" s="3" t="s">
        <v>727</v>
      </c>
      <c r="H11" s="5" t="n">
        <v>500000000</v>
      </c>
    </row>
    <row r="12" spans="1:11">
      <c r="A12" s="3" t="s">
        <v>728</v>
      </c>
      <c r="H12" s="3" t="s">
        <v>729</v>
      </c>
    </row>
    <row r="13" spans="1:11">
      <c r="A13" s="3" t="s">
        <v>730</v>
      </c>
      <c r="H13" s="5" t="n">
        <v>500000000</v>
      </c>
    </row>
    <row r="14" spans="1:11">
      <c r="A14" s="3" t="s">
        <v>731</v>
      </c>
      <c r="H14" s="5" t="n">
        <v>100000000</v>
      </c>
    </row>
    <row r="15" spans="1:11">
      <c r="A15" s="3" t="s">
        <v>723</v>
      </c>
    </row>
    <row r="16" spans="1:11">
      <c r="A16" s="6" t="s">
        <v>723</v>
      </c>
    </row>
    <row r="17" spans="1:11">
      <c r="A17" s="3" t="s">
        <v>728</v>
      </c>
      <c r="F17" s="3" t="s">
        <v>729</v>
      </c>
    </row>
    <row r="18" spans="1:11">
      <c r="A18" s="3" t="s">
        <v>731</v>
      </c>
      <c r="F18" s="5" t="n">
        <v>100000000</v>
      </c>
    </row>
    <row r="19" spans="1:11">
      <c r="A19" s="3" t="s">
        <v>700</v>
      </c>
      <c r="E19" s="5" t="n">
        <v>230000000</v>
      </c>
    </row>
    <row r="20" spans="1:11">
      <c r="A20" s="3" t="s">
        <v>732</v>
      </c>
      <c r="G20" s="4" t="n">
        <v>312400000</v>
      </c>
    </row>
    <row r="21" spans="1:11">
      <c r="A21" s="3" t="s">
        <v>724</v>
      </c>
      <c r="G21" s="5" t="n">
        <v>25600000</v>
      </c>
    </row>
    <row r="22" spans="1:11">
      <c r="A22" s="3" t="s">
        <v>733</v>
      </c>
    </row>
    <row r="23" spans="1:11">
      <c r="A23" s="6" t="s">
        <v>723</v>
      </c>
    </row>
    <row r="24" spans="1:11">
      <c r="A24" s="3" t="s">
        <v>734</v>
      </c>
      <c r="G24" s="3" t="s">
        <v>735</v>
      </c>
    </row>
    <row r="25" spans="1:11">
      <c r="A25" s="3" t="s">
        <v>736</v>
      </c>
    </row>
    <row r="26" spans="1:11">
      <c r="A26" s="6" t="s">
        <v>723</v>
      </c>
    </row>
    <row r="27" spans="1:11">
      <c r="A27" s="3" t="s">
        <v>734</v>
      </c>
      <c r="G27" s="3" t="s">
        <v>737</v>
      </c>
    </row>
    <row r="28" spans="1:11">
      <c r="A28" s="3" t="s">
        <v>738</v>
      </c>
    </row>
    <row r="29" spans="1:11">
      <c r="A29" s="6" t="s">
        <v>723</v>
      </c>
    </row>
    <row r="30" spans="1:11">
      <c r="A30" s="3" t="s">
        <v>734</v>
      </c>
      <c r="G30" s="3" t="s">
        <v>505</v>
      </c>
    </row>
    <row r="31" spans="1:11">
      <c r="A31" s="3" t="s">
        <v>739</v>
      </c>
    </row>
    <row r="32" spans="1:11">
      <c r="A32" s="6" t="s">
        <v>723</v>
      </c>
    </row>
    <row r="33" spans="1:11">
      <c r="A33" s="3" t="s">
        <v>734</v>
      </c>
      <c r="G33" s="3" t="s">
        <v>740</v>
      </c>
    </row>
    <row r="34" spans="1:11">
      <c r="A34" s="3" t="s">
        <v>741</v>
      </c>
    </row>
    <row r="35" spans="1:11">
      <c r="A35" s="6" t="s">
        <v>723</v>
      </c>
    </row>
    <row r="36" spans="1:11">
      <c r="A36" s="3" t="s">
        <v>734</v>
      </c>
      <c r="G36" s="3" t="s">
        <v>742</v>
      </c>
    </row>
    <row r="37" spans="1:11">
      <c r="A37" s="3" t="s">
        <v>743</v>
      </c>
    </row>
    <row r="38" spans="1:11">
      <c r="A38" s="6" t="s">
        <v>723</v>
      </c>
    </row>
    <row r="39" spans="1:11">
      <c r="A39" s="3" t="s">
        <v>734</v>
      </c>
      <c r="G39" s="3" t="s">
        <v>744</v>
      </c>
    </row>
    <row r="40" spans="1:11">
      <c r="A40" s="3" t="s">
        <v>745</v>
      </c>
    </row>
    <row r="41" spans="1:11">
      <c r="A41" s="6" t="s">
        <v>723</v>
      </c>
    </row>
    <row r="42" spans="1:11">
      <c r="A42" s="3" t="s">
        <v>727</v>
      </c>
      <c r="F42" s="5" t="n">
        <v>500000000</v>
      </c>
    </row>
    <row r="43" spans="1:11">
      <c r="A43" s="3" t="s">
        <v>746</v>
      </c>
      <c r="G43" s="3" t="s">
        <v>747</v>
      </c>
    </row>
    <row r="44" spans="1:11">
      <c r="A44" s="3" t="s">
        <v>725</v>
      </c>
      <c r="B44" s="5" t="n">
        <v>113000000</v>
      </c>
    </row>
    <row r="45" spans="1:11">
      <c r="A45" s="3" t="s">
        <v>748</v>
      </c>
    </row>
    <row r="46" spans="1:11">
      <c r="A46" s="6" t="s">
        <v>723</v>
      </c>
    </row>
    <row r="47" spans="1:11">
      <c r="A47" s="3" t="s">
        <v>700</v>
      </c>
      <c r="D47" s="5" t="n">
        <v>45000000</v>
      </c>
    </row>
    <row r="48" spans="1:11">
      <c r="A48" s="3" t="s">
        <v>749</v>
      </c>
    </row>
    <row r="49" spans="1:11">
      <c r="A49" s="6" t="s">
        <v>723</v>
      </c>
    </row>
    <row r="50" spans="1:11">
      <c r="A50" s="3" t="s">
        <v>728</v>
      </c>
      <c r="F50" s="3" t="s">
        <v>729</v>
      </c>
    </row>
    <row r="51" spans="1:11">
      <c r="A51" s="3" t="s">
        <v>750</v>
      </c>
      <c r="F51" s="5" t="n">
        <v>300000000</v>
      </c>
    </row>
    <row r="52" spans="1:11">
      <c r="A52" s="3" t="s">
        <v>751</v>
      </c>
      <c r="G52" s="3" t="s">
        <v>752</v>
      </c>
    </row>
    <row r="53" spans="1:11">
      <c r="A53" s="3" t="s">
        <v>753</v>
      </c>
      <c r="F53" s="3" t="s">
        <v>740</v>
      </c>
    </row>
    <row r="54" spans="1:11">
      <c r="A54" s="3" t="s">
        <v>754</v>
      </c>
      <c r="F54" s="3" t="s">
        <v>755</v>
      </c>
    </row>
    <row r="55" spans="1:11">
      <c r="A55" s="3" t="s">
        <v>756</v>
      </c>
      <c r="F55" s="3" t="s">
        <v>400</v>
      </c>
    </row>
    <row r="56" spans="1:11">
      <c r="A56" s="3" t="s">
        <v>757</v>
      </c>
    </row>
    <row r="57" spans="1:11">
      <c r="A57" s="6" t="s">
        <v>723</v>
      </c>
    </row>
    <row r="58" spans="1:11">
      <c r="A58" s="3" t="s">
        <v>734</v>
      </c>
      <c r="G58" s="3" t="s">
        <v>758</v>
      </c>
    </row>
    <row r="59" spans="1:11">
      <c r="A59" s="3" t="s">
        <v>759</v>
      </c>
    </row>
    <row r="60" spans="1:11">
      <c r="A60" s="6" t="s">
        <v>723</v>
      </c>
    </row>
    <row r="61" spans="1:11">
      <c r="A61" s="3" t="s">
        <v>734</v>
      </c>
      <c r="G61" s="3" t="s">
        <v>760</v>
      </c>
    </row>
    <row r="62" spans="1:11">
      <c r="A62" s="3" t="s">
        <v>761</v>
      </c>
    </row>
    <row r="63" spans="1:11">
      <c r="A63" s="6" t="s">
        <v>723</v>
      </c>
    </row>
    <row r="64" spans="1:11">
      <c r="A64" s="3" t="s">
        <v>762</v>
      </c>
      <c r="K64" s="11" t="n">
        <v>110000000</v>
      </c>
    </row>
    <row r="65" spans="1:11">
      <c r="A65" s="3" t="s">
        <v>728</v>
      </c>
      <c r="C65" s="3" t="s">
        <v>763</v>
      </c>
    </row>
    <row r="66" spans="1:11">
      <c r="A66" s="3" t="s">
        <v>764</v>
      </c>
      <c r="C66" s="3" t="s">
        <v>765</v>
      </c>
    </row>
    <row r="67" spans="1:11">
      <c r="A67" s="3" t="s">
        <v>766</v>
      </c>
      <c r="C67" s="3" t="s">
        <v>767</v>
      </c>
    </row>
    <row r="68" spans="1:11">
      <c r="A68" s="3" t="s">
        <v>768</v>
      </c>
      <c r="C68" s="3" t="s">
        <v>769</v>
      </c>
    </row>
    <row r="69" spans="1:11">
      <c r="A69" s="3" t="s">
        <v>770</v>
      </c>
      <c r="I69" s="11" t="n">
        <v>15000000</v>
      </c>
      <c r="J69" s="11" t="n">
        <v>15000000</v>
      </c>
    </row>
    <row r="70" spans="1:11">
      <c r="A70" s="3" t="s">
        <v>771</v>
      </c>
    </row>
    <row r="71" spans="1:11">
      <c r="A71" s="6" t="s">
        <v>723</v>
      </c>
    </row>
    <row r="72" spans="1:11">
      <c r="A72" s="3" t="s">
        <v>772</v>
      </c>
      <c r="C72" s="5" t="n">
        <v>0</v>
      </c>
    </row>
    <row r="73" spans="1:11">
      <c r="A73" s="3" t="s">
        <v>734</v>
      </c>
      <c r="C73" s="3" t="s">
        <v>77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31</v>
      </c>
    </row>
    <row r="2" spans="1:3">
      <c r="A2" s="6" t="s">
        <v>775</v>
      </c>
    </row>
    <row r="3" spans="1:3">
      <c r="A3" s="3" t="s">
        <v>776</v>
      </c>
      <c r="B3" s="7" t="n">
        <v>653.6</v>
      </c>
      <c r="C3" s="7" t="n">
        <v>577.3</v>
      </c>
    </row>
    <row r="4" spans="1:3">
      <c r="A4" s="3" t="s">
        <v>777</v>
      </c>
      <c r="B4" s="8" t="n">
        <v>3.2</v>
      </c>
      <c r="C4" s="4" t="n">
        <v>2</v>
      </c>
    </row>
    <row r="5" spans="1:3">
      <c r="A5" s="3" t="s">
        <v>691</v>
      </c>
      <c r="B5" s="8" t="n">
        <v>511.3</v>
      </c>
      <c r="C5" s="8" t="n">
        <v>574.2</v>
      </c>
    </row>
    <row r="6" spans="1:3">
      <c r="A6" s="3" t="s">
        <v>778</v>
      </c>
      <c r="B6" s="7" t="n">
        <v>15.9</v>
      </c>
      <c r="C6" s="8" t="n">
        <v>11.9</v>
      </c>
    </row>
    <row r="7" spans="1:3">
      <c r="A7" s="3" t="s">
        <v>779</v>
      </c>
    </row>
    <row r="8" spans="1:3">
      <c r="A8" s="6" t="s">
        <v>775</v>
      </c>
    </row>
    <row r="9" spans="1:3">
      <c r="A9" s="3" t="s">
        <v>691</v>
      </c>
      <c r="C9" s="8" t="n">
        <v>574.2</v>
      </c>
    </row>
    <row r="10" spans="1:3">
      <c r="A10" s="3" t="s">
        <v>778</v>
      </c>
      <c r="C10" s="7" t="n">
        <v>11.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1"/>
    <col customWidth="1" max="5" min="5" width="21"/>
  </cols>
  <sheetData>
    <row r="1" spans="1:5">
      <c r="A1" s="1" t="s">
        <v>780</v>
      </c>
      <c r="B1" s="2" t="s">
        <v>1</v>
      </c>
    </row>
    <row r="2" spans="1:5">
      <c r="B2" s="2" t="s">
        <v>781</v>
      </c>
      <c r="C2" s="2" t="s">
        <v>782</v>
      </c>
      <c r="D2" s="2" t="s">
        <v>783</v>
      </c>
      <c r="E2" s="2" t="s">
        <v>784</v>
      </c>
    </row>
    <row r="3" spans="1:5">
      <c r="A3" s="6" t="s">
        <v>105</v>
      </c>
    </row>
    <row r="4" spans="1:5">
      <c r="A4" s="3" t="s">
        <v>785</v>
      </c>
      <c r="B4" s="4" t="n">
        <v>1</v>
      </c>
    </row>
    <row r="5" spans="1:5">
      <c r="A5" s="3" t="s">
        <v>27</v>
      </c>
    </row>
    <row r="6" spans="1:5">
      <c r="A6" s="6" t="s">
        <v>105</v>
      </c>
    </row>
    <row r="7" spans="1:5">
      <c r="A7" s="3" t="s">
        <v>116</v>
      </c>
      <c r="B7" s="4" t="n">
        <v>1</v>
      </c>
      <c r="C7" s="4" t="n">
        <v>1</v>
      </c>
    </row>
    <row r="8" spans="1:5">
      <c r="A8" s="3" t="s">
        <v>786</v>
      </c>
      <c r="B8" s="4" t="n">
        <v>2773562</v>
      </c>
    </row>
    <row r="9" spans="1:5">
      <c r="A9" s="3" t="s">
        <v>787</v>
      </c>
      <c r="D9" s="5" t="n">
        <v>100</v>
      </c>
      <c r="E9" s="5" t="n">
        <v>90</v>
      </c>
    </row>
    <row r="10" spans="1:5">
      <c r="A10" s="3" t="s">
        <v>788</v>
      </c>
      <c r="B10" s="4" t="n">
        <v>501229</v>
      </c>
      <c r="C10" s="4" t="n">
        <v>812540</v>
      </c>
    </row>
    <row r="11" spans="1:5">
      <c r="A11" s="3" t="s">
        <v>789</v>
      </c>
      <c r="B11" s="7" t="n">
        <v>26.8</v>
      </c>
      <c r="C11" s="7" t="n">
        <v>44.6</v>
      </c>
    </row>
    <row r="12" spans="1:5">
      <c r="A12" s="3" t="s">
        <v>790</v>
      </c>
    </row>
    <row r="13" spans="1:5">
      <c r="A13" s="6" t="s">
        <v>105</v>
      </c>
    </row>
    <row r="14" spans="1:5">
      <c r="A14" s="3" t="s">
        <v>788</v>
      </c>
      <c r="C14" s="4" t="n">
        <v>497010</v>
      </c>
    </row>
    <row r="15" spans="1:5">
      <c r="A15" s="3" t="s">
        <v>789</v>
      </c>
      <c r="C15" s="7" t="n">
        <v>27.3</v>
      </c>
    </row>
    <row r="16" spans="1:5">
      <c r="A16" s="3" t="s">
        <v>791</v>
      </c>
    </row>
    <row r="17" spans="1:5">
      <c r="A17" s="6" t="s">
        <v>105</v>
      </c>
    </row>
    <row r="18" spans="1:5">
      <c r="A18" s="3" t="s">
        <v>788</v>
      </c>
      <c r="B18" s="4" t="n">
        <v>501229</v>
      </c>
      <c r="C18" s="4" t="n">
        <v>315530</v>
      </c>
    </row>
    <row r="19" spans="1:5">
      <c r="A19" s="3" t="s">
        <v>789</v>
      </c>
      <c r="B19" s="7" t="n">
        <v>26.8</v>
      </c>
      <c r="C19" s="7" t="n">
        <v>17.3</v>
      </c>
    </row>
    <row r="20" spans="1:5">
      <c r="A20" s="3" t="s">
        <v>29</v>
      </c>
    </row>
    <row r="21" spans="1:5">
      <c r="A21" s="6" t="s">
        <v>105</v>
      </c>
    </row>
    <row r="22" spans="1:5">
      <c r="A22" s="3" t="s">
        <v>116</v>
      </c>
      <c r="B22" s="4" t="n">
        <v>10</v>
      </c>
      <c r="C22" s="4" t="n">
        <v>10</v>
      </c>
    </row>
    <row r="23" spans="1:5">
      <c r="A23" s="3" t="s">
        <v>792</v>
      </c>
      <c r="B23" s="4" t="n">
        <v>637929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793</v>
      </c>
      <c r="B1" s="2" t="s">
        <v>1</v>
      </c>
    </row>
    <row r="2" spans="1:4">
      <c r="B2" s="2" t="s">
        <v>476</v>
      </c>
      <c r="C2" s="2" t="s">
        <v>108</v>
      </c>
      <c r="D2" s="2" t="s">
        <v>477</v>
      </c>
    </row>
    <row r="3" spans="1:4">
      <c r="A3" s="6" t="s">
        <v>133</v>
      </c>
    </row>
    <row r="4" spans="1:4">
      <c r="A4" s="3" t="s">
        <v>794</v>
      </c>
      <c r="B4" s="7" t="n">
        <v>16.2</v>
      </c>
    </row>
    <row r="5" spans="1:4">
      <c r="A5" s="3" t="s">
        <v>481</v>
      </c>
      <c r="B5" s="3" t="s">
        <v>482</v>
      </c>
    </row>
    <row r="6" spans="1:4">
      <c r="A6" s="3" t="s">
        <v>795</v>
      </c>
      <c r="B6" s="7" t="n">
        <v>13.4</v>
      </c>
      <c r="C6" s="7" t="n">
        <v>10.9</v>
      </c>
      <c r="D6" s="7" t="n">
        <v>8.6</v>
      </c>
    </row>
    <row r="7" spans="1:4">
      <c r="A7" s="3" t="s">
        <v>27</v>
      </c>
    </row>
    <row r="8" spans="1:4">
      <c r="A8" s="6" t="s">
        <v>133</v>
      </c>
    </row>
    <row r="9" spans="1:4">
      <c r="A9" s="3" t="s">
        <v>796</v>
      </c>
      <c r="B9" s="4" t="n">
        <v>1402580</v>
      </c>
    </row>
    <row r="10" spans="1:4">
      <c r="A10" s="3" t="s">
        <v>337</v>
      </c>
    </row>
    <row r="11" spans="1:4">
      <c r="A11" s="6" t="s">
        <v>133</v>
      </c>
    </row>
    <row r="12" spans="1:4">
      <c r="A12" s="3" t="s">
        <v>794</v>
      </c>
      <c r="B12" s="7" t="n">
        <v>6.3</v>
      </c>
    </row>
    <row r="13" spans="1:4">
      <c r="A13" s="3" t="s">
        <v>481</v>
      </c>
      <c r="B13" s="3" t="s">
        <v>491</v>
      </c>
    </row>
    <row r="14" spans="1:4">
      <c r="A14" s="3" t="s">
        <v>795</v>
      </c>
      <c r="B14" s="5" t="n">
        <v>4</v>
      </c>
      <c r="C14" s="7" t="n">
        <v>1.7</v>
      </c>
    </row>
    <row r="15" spans="1:4">
      <c r="A15" s="6" t="s">
        <v>478</v>
      </c>
    </row>
    <row r="16" spans="1:4">
      <c r="A16" s="3" t="s">
        <v>797</v>
      </c>
      <c r="B16" s="9" t="n">
        <v>55.27</v>
      </c>
      <c r="C16" s="9" t="n">
        <v>58.94</v>
      </c>
    </row>
    <row r="17" spans="1:4">
      <c r="A17" s="3" t="s">
        <v>798</v>
      </c>
    </row>
    <row r="18" spans="1:4">
      <c r="A18" s="6" t="s">
        <v>799</v>
      </c>
    </row>
    <row r="19" spans="1:4">
      <c r="A19" s="3" t="s">
        <v>800</v>
      </c>
      <c r="B19" s="9" t="n">
        <v>65.2</v>
      </c>
    </row>
    <row r="20" spans="1:4">
      <c r="A20" s="3" t="s">
        <v>492</v>
      </c>
    </row>
    <row r="21" spans="1:4">
      <c r="A21" s="6" t="s">
        <v>133</v>
      </c>
    </row>
    <row r="22" spans="1:4">
      <c r="A22" s="3" t="s">
        <v>493</v>
      </c>
      <c r="B22" s="4" t="n">
        <v>1</v>
      </c>
    </row>
    <row r="23" spans="1:4">
      <c r="A23" s="3" t="s">
        <v>494</v>
      </c>
    </row>
    <row r="24" spans="1:4">
      <c r="A24" s="6" t="s">
        <v>133</v>
      </c>
    </row>
    <row r="25" spans="1:4">
      <c r="A25" s="3" t="s">
        <v>495</v>
      </c>
      <c r="B25" s="3" t="s">
        <v>496</v>
      </c>
    </row>
    <row r="26" spans="1:4">
      <c r="A26" s="3" t="s">
        <v>497</v>
      </c>
      <c r="B26" s="3" t="s">
        <v>498</v>
      </c>
    </row>
    <row r="27" spans="1:4">
      <c r="A27" s="3" t="s">
        <v>499</v>
      </c>
      <c r="B27" s="3" t="s">
        <v>442</v>
      </c>
    </row>
    <row r="28" spans="1:4">
      <c r="A28" s="3" t="s">
        <v>794</v>
      </c>
      <c r="B28" s="7" t="n">
        <v>0.6</v>
      </c>
    </row>
    <row r="29" spans="1:4">
      <c r="A29" s="3" t="s">
        <v>481</v>
      </c>
      <c r="B29" s="3" t="s">
        <v>508</v>
      </c>
    </row>
    <row r="30" spans="1:4">
      <c r="A30" s="3" t="s">
        <v>795</v>
      </c>
      <c r="B30" s="7" t="n">
        <v>1.1</v>
      </c>
      <c r="C30" s="7" t="n">
        <v>1.9</v>
      </c>
      <c r="D30" s="7" t="n">
        <v>2.6</v>
      </c>
    </row>
    <row r="31" spans="1:4">
      <c r="A31" s="6" t="s">
        <v>801</v>
      </c>
    </row>
    <row r="32" spans="1:4">
      <c r="A32" s="3" t="s">
        <v>802</v>
      </c>
      <c r="B32" s="4" t="n">
        <v>362000</v>
      </c>
      <c r="C32" s="4" t="n">
        <v>495000</v>
      </c>
      <c r="D32" s="4" t="n">
        <v>1029000</v>
      </c>
    </row>
    <row r="33" spans="1:4">
      <c r="A33" s="3" t="s">
        <v>489</v>
      </c>
      <c r="D33" s="4" t="n">
        <v>114000</v>
      </c>
    </row>
    <row r="34" spans="1:4">
      <c r="A34" s="3" t="s">
        <v>803</v>
      </c>
      <c r="B34" s="4" t="n">
        <v>-43000</v>
      </c>
      <c r="C34" s="4" t="n">
        <v>-69000</v>
      </c>
      <c r="D34" s="4" t="n">
        <v>-306000</v>
      </c>
    </row>
    <row r="35" spans="1:4">
      <c r="A35" s="3" t="s">
        <v>804</v>
      </c>
      <c r="B35" s="4" t="n">
        <v>-189000</v>
      </c>
      <c r="C35" s="4" t="n">
        <v>-64000</v>
      </c>
      <c r="D35" s="4" t="n">
        <v>-342000</v>
      </c>
    </row>
    <row r="36" spans="1:4">
      <c r="A36" s="3" t="s">
        <v>805</v>
      </c>
      <c r="B36" s="4" t="n">
        <v>130000</v>
      </c>
      <c r="C36" s="4" t="n">
        <v>362000</v>
      </c>
      <c r="D36" s="4" t="n">
        <v>495000</v>
      </c>
    </row>
    <row r="37" spans="1:4">
      <c r="A37" s="3" t="s">
        <v>806</v>
      </c>
      <c r="B37" s="4" t="n">
        <v>82000</v>
      </c>
      <c r="C37" s="4" t="n">
        <v>192000</v>
      </c>
      <c r="D37" s="4" t="n">
        <v>128000</v>
      </c>
    </row>
    <row r="38" spans="1:4">
      <c r="A38" s="6" t="s">
        <v>807</v>
      </c>
    </row>
    <row r="39" spans="1:4">
      <c r="A39" s="3" t="s">
        <v>808</v>
      </c>
      <c r="B39" s="9" t="n">
        <v>48.46</v>
      </c>
      <c r="C39" s="9" t="n">
        <v>47.34</v>
      </c>
      <c r="D39" s="9" t="n">
        <v>41.66</v>
      </c>
    </row>
    <row r="40" spans="1:4">
      <c r="A40" s="3" t="s">
        <v>809</v>
      </c>
      <c r="D40" s="10" t="n">
        <v>57.58</v>
      </c>
    </row>
    <row r="41" spans="1:4">
      <c r="A41" s="3" t="s">
        <v>810</v>
      </c>
      <c r="B41" s="10" t="n">
        <v>52.93</v>
      </c>
      <c r="C41" s="10" t="n">
        <v>51.66</v>
      </c>
      <c r="D41" s="10" t="n">
        <v>44.19</v>
      </c>
    </row>
    <row r="42" spans="1:4">
      <c r="A42" s="3" t="s">
        <v>811</v>
      </c>
      <c r="B42" s="10" t="n">
        <v>43.31</v>
      </c>
      <c r="C42" s="10" t="n">
        <v>36.29</v>
      </c>
      <c r="D42" s="10" t="n">
        <v>36.48</v>
      </c>
    </row>
    <row r="43" spans="1:4">
      <c r="A43" s="3" t="s">
        <v>812</v>
      </c>
      <c r="B43" s="10" t="n">
        <v>54.46</v>
      </c>
      <c r="C43" s="10" t="n">
        <v>48.46</v>
      </c>
      <c r="D43" s="10" t="n">
        <v>47.34</v>
      </c>
    </row>
    <row r="44" spans="1:4">
      <c r="A44" s="3" t="s">
        <v>813</v>
      </c>
      <c r="B44" s="10" t="n">
        <v>53.38</v>
      </c>
      <c r="C44" s="9" t="n">
        <v>45.1</v>
      </c>
      <c r="D44" s="9" t="n">
        <v>40.04</v>
      </c>
    </row>
    <row r="45" spans="1:4">
      <c r="A45" s="6" t="s">
        <v>799</v>
      </c>
    </row>
    <row r="46" spans="1:4">
      <c r="A46" s="3" t="s">
        <v>812</v>
      </c>
      <c r="B46" s="10" t="n">
        <v>10.74</v>
      </c>
    </row>
    <row r="47" spans="1:4">
      <c r="A47" s="3" t="s">
        <v>813</v>
      </c>
      <c r="B47" s="9" t="n">
        <v>11.82</v>
      </c>
    </row>
    <row r="48" spans="1:4">
      <c r="A48" s="3" t="s">
        <v>814</v>
      </c>
      <c r="B48" s="5" t="n">
        <v>1</v>
      </c>
    </row>
    <row r="49" spans="1:4">
      <c r="A49" s="3" t="s">
        <v>815</v>
      </c>
      <c r="B49" s="7" t="n">
        <v>3.5</v>
      </c>
      <c r="C49" s="7" t="n">
        <v>1.2</v>
      </c>
      <c r="D49" s="7" t="n">
        <v>8.199999999999999</v>
      </c>
    </row>
    <row r="50" spans="1:4">
      <c r="A50" s="6" t="s">
        <v>478</v>
      </c>
    </row>
    <row r="51" spans="1:4">
      <c r="A51" s="3" t="s">
        <v>500</v>
      </c>
      <c r="D51" s="3" t="s">
        <v>501</v>
      </c>
    </row>
    <row r="52" spans="1:4">
      <c r="A52" s="3" t="s">
        <v>502</v>
      </c>
      <c r="D52" s="3" t="s">
        <v>503</v>
      </c>
    </row>
    <row r="53" spans="1:4">
      <c r="A53" s="3" t="s">
        <v>504</v>
      </c>
      <c r="D53" s="3" t="s">
        <v>505</v>
      </c>
    </row>
    <row r="54" spans="1:4">
      <c r="A54" s="3" t="s">
        <v>506</v>
      </c>
      <c r="D54" s="3" t="s">
        <v>507</v>
      </c>
    </row>
    <row r="55" spans="1:4">
      <c r="A55" s="3" t="s">
        <v>816</v>
      </c>
      <c r="D55" s="9" t="n">
        <v>20.04</v>
      </c>
    </row>
    <row r="56" spans="1:4">
      <c r="A56" s="3" t="s">
        <v>509</v>
      </c>
    </row>
    <row r="57" spans="1:4">
      <c r="A57" s="6" t="s">
        <v>133</v>
      </c>
    </row>
    <row r="58" spans="1:4">
      <c r="A58" s="3" t="s">
        <v>510</v>
      </c>
      <c r="B58" s="3" t="s">
        <v>396</v>
      </c>
    </row>
    <row r="59" spans="1:4">
      <c r="A59" s="6" t="s">
        <v>799</v>
      </c>
    </row>
    <row r="60" spans="1:4">
      <c r="A60" s="3" t="s">
        <v>800</v>
      </c>
      <c r="B60" s="9" t="n">
        <v>65.2</v>
      </c>
    </row>
    <row r="61" spans="1:4">
      <c r="A61" s="3" t="s">
        <v>817</v>
      </c>
    </row>
    <row r="62" spans="1:4">
      <c r="A62" s="6" t="s">
        <v>133</v>
      </c>
    </row>
    <row r="63" spans="1:4">
      <c r="A63" s="3" t="s">
        <v>499</v>
      </c>
      <c r="D63" s="3" t="s">
        <v>411</v>
      </c>
    </row>
    <row r="64" spans="1:4">
      <c r="A64" s="3" t="s">
        <v>512</v>
      </c>
      <c r="D64" s="10" t="n">
        <v>0.33</v>
      </c>
    </row>
    <row r="65" spans="1:4">
      <c r="A65" s="3" t="s">
        <v>511</v>
      </c>
    </row>
    <row r="66" spans="1:4">
      <c r="A66" s="6" t="s">
        <v>133</v>
      </c>
    </row>
    <row r="67" spans="1:4">
      <c r="A67" s="3" t="s">
        <v>495</v>
      </c>
      <c r="B67" s="3" t="s">
        <v>411</v>
      </c>
    </row>
    <row r="68" spans="1:4">
      <c r="A68" s="3" t="s">
        <v>512</v>
      </c>
      <c r="B68" s="10" t="n">
        <v>0.33</v>
      </c>
    </row>
    <row r="69" spans="1:4">
      <c r="A69" s="3" t="s">
        <v>818</v>
      </c>
    </row>
    <row r="70" spans="1:4">
      <c r="A70" s="6" t="s">
        <v>133</v>
      </c>
    </row>
    <row r="71" spans="1:4">
      <c r="A71" s="3" t="s">
        <v>495</v>
      </c>
      <c r="B71" s="3" t="s">
        <v>819</v>
      </c>
    </row>
    <row r="72" spans="1:4">
      <c r="A72" s="3" t="s">
        <v>497</v>
      </c>
      <c r="B72" s="3" t="s">
        <v>401</v>
      </c>
    </row>
    <row r="73" spans="1:4">
      <c r="A73" s="3" t="s">
        <v>513</v>
      </c>
    </row>
    <row r="74" spans="1:4">
      <c r="A74" s="6" t="s">
        <v>133</v>
      </c>
    </row>
    <row r="75" spans="1:4">
      <c r="A75" s="3" t="s">
        <v>495</v>
      </c>
      <c r="B75" s="3" t="s">
        <v>411</v>
      </c>
    </row>
    <row r="76" spans="1:4">
      <c r="A76" s="3" t="s">
        <v>512</v>
      </c>
      <c r="B76" s="10" t="n">
        <v>0.33</v>
      </c>
    </row>
    <row r="77" spans="1:4">
      <c r="A77" s="3" t="s">
        <v>820</v>
      </c>
    </row>
    <row r="78" spans="1:4">
      <c r="A78" s="6" t="s">
        <v>133</v>
      </c>
    </row>
    <row r="79" spans="1:4">
      <c r="A79" s="3" t="s">
        <v>495</v>
      </c>
      <c r="B79" s="3" t="s">
        <v>819</v>
      </c>
    </row>
    <row r="80" spans="1:4">
      <c r="A80" s="3" t="s">
        <v>497</v>
      </c>
      <c r="B80" s="3" t="s">
        <v>401</v>
      </c>
    </row>
    <row r="81" spans="1:4">
      <c r="A81" s="3" t="s">
        <v>514</v>
      </c>
    </row>
    <row r="82" spans="1:4">
      <c r="A82" s="6" t="s">
        <v>133</v>
      </c>
    </row>
    <row r="83" spans="1:4">
      <c r="A83" s="3" t="s">
        <v>515</v>
      </c>
      <c r="B83" s="3" t="s">
        <v>516</v>
      </c>
    </row>
    <row r="84" spans="1:4">
      <c r="A84" s="3" t="s">
        <v>821</v>
      </c>
      <c r="B84" s="3" t="s">
        <v>408</v>
      </c>
    </row>
    <row r="85" spans="1:4">
      <c r="A85" s="3" t="s">
        <v>517</v>
      </c>
      <c r="B85" s="4" t="n">
        <v>2000000</v>
      </c>
    </row>
    <row r="86" spans="1:4">
      <c r="A86" s="3" t="s">
        <v>796</v>
      </c>
      <c r="B86" s="4" t="n">
        <v>803562</v>
      </c>
    </row>
    <row r="87" spans="1:4">
      <c r="A87" s="3" t="s">
        <v>822</v>
      </c>
    </row>
    <row r="88" spans="1:4">
      <c r="A88" s="6" t="s">
        <v>799</v>
      </c>
    </row>
    <row r="89" spans="1:4">
      <c r="A89" s="3" t="s">
        <v>800</v>
      </c>
      <c r="B89" s="9" t="n">
        <v>65.2</v>
      </c>
    </row>
    <row r="90" spans="1:4">
      <c r="A90" s="3" t="s">
        <v>518</v>
      </c>
    </row>
    <row r="91" spans="1:4">
      <c r="A91" s="6" t="s">
        <v>133</v>
      </c>
    </row>
    <row r="92" spans="1:4">
      <c r="A92" s="3" t="s">
        <v>794</v>
      </c>
      <c r="B92" s="7" t="n">
        <v>1.5</v>
      </c>
    </row>
    <row r="93" spans="1:4">
      <c r="A93" s="3" t="s">
        <v>481</v>
      </c>
      <c r="B93" s="3" t="s">
        <v>527</v>
      </c>
    </row>
    <row r="94" spans="1:4">
      <c r="A94" s="3" t="s">
        <v>795</v>
      </c>
      <c r="B94" s="7" t="n">
        <v>0.7</v>
      </c>
      <c r="C94" s="7" t="n">
        <v>0.6</v>
      </c>
      <c r="D94" s="7" t="n">
        <v>0.5</v>
      </c>
    </row>
    <row r="95" spans="1:4">
      <c r="A95" s="6" t="s">
        <v>478</v>
      </c>
    </row>
    <row r="96" spans="1:4">
      <c r="A96" s="3" t="s">
        <v>500</v>
      </c>
      <c r="B96" s="3" t="s">
        <v>411</v>
      </c>
      <c r="C96" s="3" t="s">
        <v>411</v>
      </c>
      <c r="D96" s="3" t="s">
        <v>411</v>
      </c>
    </row>
    <row r="97" spans="1:4">
      <c r="A97" s="3" t="s">
        <v>502</v>
      </c>
      <c r="B97" s="3" t="s">
        <v>519</v>
      </c>
      <c r="C97" s="3" t="s">
        <v>520</v>
      </c>
      <c r="D97" s="3" t="s">
        <v>521</v>
      </c>
    </row>
    <row r="98" spans="1:4">
      <c r="A98" s="3" t="s">
        <v>504</v>
      </c>
      <c r="B98" s="3" t="s">
        <v>522</v>
      </c>
      <c r="C98" s="3" t="s">
        <v>523</v>
      </c>
      <c r="D98" s="3" t="s">
        <v>524</v>
      </c>
    </row>
    <row r="99" spans="1:4">
      <c r="A99" s="3" t="s">
        <v>506</v>
      </c>
      <c r="B99" s="3" t="s">
        <v>524</v>
      </c>
      <c r="C99" s="3" t="s">
        <v>525</v>
      </c>
      <c r="D99" s="3" t="s">
        <v>526</v>
      </c>
    </row>
    <row r="100" spans="1:4">
      <c r="A100" s="3" t="s">
        <v>797</v>
      </c>
      <c r="B100" s="9" t="n">
        <v>18.15</v>
      </c>
      <c r="C100" s="9" t="n">
        <v>19.04</v>
      </c>
      <c r="D100" s="9" t="n">
        <v>22.57</v>
      </c>
    </row>
    <row r="101" spans="1:4">
      <c r="A101" s="3" t="s">
        <v>528</v>
      </c>
    </row>
    <row r="102" spans="1:4">
      <c r="A102" s="6" t="s">
        <v>133</v>
      </c>
    </row>
    <row r="103" spans="1:4">
      <c r="A103" s="3" t="s">
        <v>495</v>
      </c>
      <c r="B103" s="3" t="s">
        <v>41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outlineLevelCol="0"/>
  <cols>
    <col customWidth="1" max="1" min="1" width="73"/>
    <col customWidth="1" max="2" min="2" width="30"/>
  </cols>
  <sheetData>
    <row r="1" spans="1:2">
      <c r="A1" s="1" t="s">
        <v>823</v>
      </c>
      <c r="B1" s="2" t="s">
        <v>1</v>
      </c>
    </row>
    <row r="2" spans="1:2">
      <c r="B2" s="2" t="s">
        <v>824</v>
      </c>
    </row>
    <row r="3" spans="1:2">
      <c r="A3" s="6" t="s">
        <v>825</v>
      </c>
    </row>
    <row r="4" spans="1:2">
      <c r="A4" s="3" t="s">
        <v>826</v>
      </c>
      <c r="B4" s="4" t="n">
        <v>130483</v>
      </c>
    </row>
    <row r="5" spans="1:2">
      <c r="A5" s="3" t="s">
        <v>827</v>
      </c>
      <c r="B5" s="3" t="s">
        <v>828</v>
      </c>
    </row>
    <row r="6" spans="1:2">
      <c r="A6" s="3" t="s">
        <v>829</v>
      </c>
      <c r="B6" s="9" t="n">
        <v>54.46</v>
      </c>
    </row>
    <row r="7" spans="1:2">
      <c r="A7" s="6" t="s">
        <v>830</v>
      </c>
    </row>
    <row r="8" spans="1:2">
      <c r="A8" s="3" t="s">
        <v>831</v>
      </c>
      <c r="B8" s="4" t="n">
        <v>82056</v>
      </c>
    </row>
    <row r="9" spans="1:2">
      <c r="A9" s="3" t="s">
        <v>829</v>
      </c>
      <c r="B9" s="9" t="n">
        <v>53.38</v>
      </c>
    </row>
    <row r="10" spans="1:2">
      <c r="A10" s="3" t="s">
        <v>832</v>
      </c>
    </row>
    <row r="11" spans="1:2">
      <c r="A11" s="6" t="s">
        <v>833</v>
      </c>
    </row>
    <row r="12" spans="1:2">
      <c r="A12" s="3" t="s">
        <v>834</v>
      </c>
      <c r="B12" s="10" t="n">
        <v>29.05</v>
      </c>
    </row>
    <row r="13" spans="1:2">
      <c r="A13" s="3" t="s">
        <v>835</v>
      </c>
      <c r="B13" s="9" t="n">
        <v>37.41</v>
      </c>
    </row>
    <row r="14" spans="1:2">
      <c r="A14" s="6" t="s">
        <v>825</v>
      </c>
    </row>
    <row r="15" spans="1:2">
      <c r="A15" s="3" t="s">
        <v>826</v>
      </c>
      <c r="B15" s="4" t="n">
        <v>11300</v>
      </c>
    </row>
    <row r="16" spans="1:2">
      <c r="A16" s="3" t="s">
        <v>827</v>
      </c>
      <c r="B16" s="3" t="s">
        <v>836</v>
      </c>
    </row>
    <row r="17" spans="1:2">
      <c r="A17" s="3" t="s">
        <v>829</v>
      </c>
      <c r="B17" s="9" t="n">
        <v>35.01</v>
      </c>
    </row>
    <row r="18" spans="1:2">
      <c r="A18" s="6" t="s">
        <v>830</v>
      </c>
    </row>
    <row r="19" spans="1:2">
      <c r="A19" s="3" t="s">
        <v>831</v>
      </c>
      <c r="B19" s="4" t="n">
        <v>11300</v>
      </c>
    </row>
    <row r="20" spans="1:2">
      <c r="A20" s="3" t="s">
        <v>829</v>
      </c>
      <c r="B20" s="9" t="n">
        <v>35.01</v>
      </c>
    </row>
    <row r="21" spans="1:2">
      <c r="A21" s="3" t="s">
        <v>837</v>
      </c>
    </row>
    <row r="22" spans="1:2">
      <c r="A22" s="6" t="s">
        <v>833</v>
      </c>
    </row>
    <row r="23" spans="1:2">
      <c r="A23" s="3" t="s">
        <v>834</v>
      </c>
      <c r="B23" s="10" t="n">
        <v>54.76</v>
      </c>
    </row>
    <row r="24" spans="1:2">
      <c r="A24" s="3" t="s">
        <v>835</v>
      </c>
      <c r="B24" s="9" t="n">
        <v>54.76</v>
      </c>
    </row>
    <row r="25" spans="1:2">
      <c r="A25" s="6" t="s">
        <v>825</v>
      </c>
    </row>
    <row r="26" spans="1:2">
      <c r="A26" s="3" t="s">
        <v>826</v>
      </c>
      <c r="B26" s="4" t="n">
        <v>57769</v>
      </c>
    </row>
    <row r="27" spans="1:2">
      <c r="A27" s="3" t="s">
        <v>827</v>
      </c>
      <c r="B27" s="3" t="s">
        <v>838</v>
      </c>
    </row>
    <row r="28" spans="1:2">
      <c r="A28" s="3" t="s">
        <v>829</v>
      </c>
      <c r="B28" s="9" t="n">
        <v>54.76</v>
      </c>
    </row>
    <row r="29" spans="1:2">
      <c r="A29" s="6" t="s">
        <v>830</v>
      </c>
    </row>
    <row r="30" spans="1:2">
      <c r="A30" s="3" t="s">
        <v>831</v>
      </c>
      <c r="B30" s="4" t="n">
        <v>34020</v>
      </c>
    </row>
    <row r="31" spans="1:2">
      <c r="A31" s="3" t="s">
        <v>829</v>
      </c>
      <c r="B31" s="9" t="n">
        <v>54.76</v>
      </c>
    </row>
    <row r="32" spans="1:2">
      <c r="A32" s="3" t="s">
        <v>839</v>
      </c>
    </row>
    <row r="33" spans="1:2">
      <c r="A33" s="6" t="s">
        <v>833</v>
      </c>
    </row>
    <row r="34" spans="1:2">
      <c r="A34" s="3" t="s">
        <v>834</v>
      </c>
      <c r="B34" s="10" t="n">
        <v>57.47</v>
      </c>
    </row>
    <row r="35" spans="1:2">
      <c r="A35" s="3" t="s">
        <v>835</v>
      </c>
      <c r="B35" s="9" t="n">
        <v>60.1</v>
      </c>
    </row>
    <row r="36" spans="1:2">
      <c r="A36" s="6" t="s">
        <v>825</v>
      </c>
    </row>
    <row r="37" spans="1:2">
      <c r="A37" s="3" t="s">
        <v>826</v>
      </c>
      <c r="B37" s="4" t="n">
        <v>61414</v>
      </c>
    </row>
    <row r="38" spans="1:2">
      <c r="A38" s="3" t="s">
        <v>827</v>
      </c>
      <c r="B38" s="3" t="s">
        <v>840</v>
      </c>
    </row>
    <row r="39" spans="1:2">
      <c r="A39" s="3" t="s">
        <v>829</v>
      </c>
      <c r="B39" s="9" t="n">
        <v>57.76</v>
      </c>
    </row>
    <row r="40" spans="1:2">
      <c r="A40" s="6" t="s">
        <v>830</v>
      </c>
    </row>
    <row r="41" spans="1:2">
      <c r="A41" s="3" t="s">
        <v>831</v>
      </c>
      <c r="B41" s="4" t="n">
        <v>36736</v>
      </c>
    </row>
    <row r="42" spans="1:2">
      <c r="A42" s="3" t="s">
        <v>829</v>
      </c>
      <c r="B42" s="9" t="n">
        <v>57.7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41</v>
      </c>
      <c r="B1" s="2" t="s">
        <v>1</v>
      </c>
    </row>
    <row r="2" spans="1:4">
      <c r="B2" s="2" t="s">
        <v>2</v>
      </c>
      <c r="C2" s="2" t="s">
        <v>31</v>
      </c>
      <c r="D2" s="2" t="s">
        <v>32</v>
      </c>
    </row>
    <row r="3" spans="1:4">
      <c r="A3" s="6" t="s">
        <v>842</v>
      </c>
    </row>
    <row r="4" spans="1:4">
      <c r="A4" s="3" t="s">
        <v>843</v>
      </c>
      <c r="B4" s="7" t="n">
        <v>16.2</v>
      </c>
    </row>
    <row r="5" spans="1:4">
      <c r="A5" s="3" t="s">
        <v>844</v>
      </c>
      <c r="B5" s="3" t="s">
        <v>482</v>
      </c>
    </row>
    <row r="6" spans="1:4">
      <c r="A6" s="3" t="s">
        <v>483</v>
      </c>
      <c r="B6" s="7" t="n">
        <v>13.4</v>
      </c>
      <c r="C6" s="7" t="n">
        <v>10.9</v>
      </c>
      <c r="D6" s="7" t="n">
        <v>8.6</v>
      </c>
    </row>
    <row r="7" spans="1:4">
      <c r="A7" s="3" t="s">
        <v>337</v>
      </c>
    </row>
    <row r="8" spans="1:4">
      <c r="A8" s="6" t="s">
        <v>845</v>
      </c>
    </row>
    <row r="9" spans="1:4">
      <c r="A9" s="3" t="s">
        <v>846</v>
      </c>
      <c r="B9" s="4" t="n">
        <v>201</v>
      </c>
      <c r="C9" s="4" t="n">
        <v>107</v>
      </c>
    </row>
    <row r="10" spans="1:4">
      <c r="A10" s="3" t="s">
        <v>847</v>
      </c>
      <c r="B10" s="4" t="n">
        <v>107</v>
      </c>
      <c r="C10" s="4" t="n">
        <v>106</v>
      </c>
    </row>
    <row r="11" spans="1:4">
      <c r="A11" s="3" t="s">
        <v>848</v>
      </c>
      <c r="B11" s="4" t="n">
        <v>-41</v>
      </c>
      <c r="C11" s="4" t="n">
        <v>-12</v>
      </c>
    </row>
    <row r="12" spans="1:4">
      <c r="A12" s="3" t="s">
        <v>849</v>
      </c>
      <c r="B12" s="4" t="n">
        <v>267</v>
      </c>
      <c r="C12" s="4" t="n">
        <v>201</v>
      </c>
      <c r="D12" s="4" t="n">
        <v>107</v>
      </c>
    </row>
    <row r="13" spans="1:4">
      <c r="A13" s="6" t="s">
        <v>850</v>
      </c>
    </row>
    <row r="14" spans="1:4">
      <c r="A14" s="3" t="s">
        <v>851</v>
      </c>
      <c r="B14" s="9" t="n">
        <v>57.98</v>
      </c>
      <c r="C14" s="9" t="n">
        <v>56.97</v>
      </c>
    </row>
    <row r="15" spans="1:4">
      <c r="A15" s="3" t="s">
        <v>809</v>
      </c>
      <c r="B15" s="10" t="n">
        <v>55.27</v>
      </c>
      <c r="C15" s="10" t="n">
        <v>58.94</v>
      </c>
    </row>
    <row r="16" spans="1:4">
      <c r="A16" s="3" t="s">
        <v>810</v>
      </c>
      <c r="B16" s="10" t="n">
        <v>57.56</v>
      </c>
      <c r="C16" s="10" t="n">
        <v>57.51</v>
      </c>
    </row>
    <row r="17" spans="1:4">
      <c r="A17" s="3" t="s">
        <v>852</v>
      </c>
      <c r="B17" s="9" t="n">
        <v>56.96</v>
      </c>
      <c r="C17" s="9" t="n">
        <v>57.98</v>
      </c>
      <c r="D17" s="9" t="n">
        <v>56.97</v>
      </c>
    </row>
    <row r="18" spans="1:4">
      <c r="A18" s="6" t="s">
        <v>842</v>
      </c>
    </row>
    <row r="19" spans="1:4">
      <c r="A19" s="3" t="s">
        <v>843</v>
      </c>
      <c r="B19" s="7" t="n">
        <v>6.3</v>
      </c>
    </row>
    <row r="20" spans="1:4">
      <c r="A20" s="3" t="s">
        <v>844</v>
      </c>
      <c r="B20" s="3" t="s">
        <v>491</v>
      </c>
    </row>
    <row r="21" spans="1:4">
      <c r="A21" s="3" t="s">
        <v>483</v>
      </c>
      <c r="B21" s="5" t="n">
        <v>4</v>
      </c>
      <c r="C21" s="7" t="n">
        <v>1.7</v>
      </c>
    </row>
    <row r="22" spans="1:4">
      <c r="A22" s="3" t="s">
        <v>853</v>
      </c>
      <c r="B22" s="7" t="n">
        <v>17.4</v>
      </c>
    </row>
    <row r="23" spans="1:4">
      <c r="A23" s="3" t="s">
        <v>798</v>
      </c>
    </row>
    <row r="24" spans="1:4">
      <c r="A24" s="6" t="s">
        <v>842</v>
      </c>
    </row>
    <row r="25" spans="1:4">
      <c r="A25" s="3" t="s">
        <v>800</v>
      </c>
      <c r="B25" s="9" t="n">
        <v>65.2</v>
      </c>
    </row>
    <row r="26" spans="1:4">
      <c r="A26" s="3" t="s">
        <v>854</v>
      </c>
    </row>
    <row r="27" spans="1:4">
      <c r="A27" s="6" t="s">
        <v>845</v>
      </c>
    </row>
    <row r="28" spans="1:4">
      <c r="A28" s="3" t="s">
        <v>846</v>
      </c>
      <c r="B28" s="4" t="n">
        <v>244</v>
      </c>
      <c r="C28" s="4" t="n">
        <v>214</v>
      </c>
      <c r="D28" s="4" t="n">
        <v>260</v>
      </c>
    </row>
    <row r="29" spans="1:4">
      <c r="A29" s="3" t="s">
        <v>847</v>
      </c>
      <c r="B29" s="4" t="n">
        <v>140</v>
      </c>
      <c r="C29" s="4" t="n">
        <v>180</v>
      </c>
      <c r="D29" s="4" t="n">
        <v>151</v>
      </c>
    </row>
    <row r="30" spans="1:4">
      <c r="A30" s="3" t="s">
        <v>848</v>
      </c>
      <c r="B30" s="4" t="n">
        <v>-132</v>
      </c>
      <c r="C30" s="4" t="n">
        <v>-28</v>
      </c>
      <c r="D30" s="4" t="n">
        <v>-95</v>
      </c>
    </row>
    <row r="31" spans="1:4">
      <c r="A31" s="3" t="s">
        <v>855</v>
      </c>
      <c r="B31" s="4" t="n">
        <v>-42</v>
      </c>
      <c r="C31" s="4" t="n">
        <v>-122</v>
      </c>
      <c r="D31" s="4" t="n">
        <v>-102</v>
      </c>
    </row>
    <row r="32" spans="1:4">
      <c r="A32" s="3" t="s">
        <v>849</v>
      </c>
      <c r="B32" s="4" t="n">
        <v>210</v>
      </c>
      <c r="C32" s="4" t="n">
        <v>244</v>
      </c>
      <c r="D32" s="4" t="n">
        <v>214</v>
      </c>
    </row>
    <row r="33" spans="1:4">
      <c r="A33" s="6" t="s">
        <v>850</v>
      </c>
    </row>
    <row r="34" spans="1:4">
      <c r="A34" s="3" t="s">
        <v>851</v>
      </c>
      <c r="B34" s="9" t="n">
        <v>52.61</v>
      </c>
      <c r="C34" s="9" t="n">
        <v>53.74</v>
      </c>
      <c r="D34" s="9" t="n">
        <v>45.58</v>
      </c>
    </row>
    <row r="35" spans="1:4">
      <c r="A35" s="3" t="s">
        <v>809</v>
      </c>
      <c r="B35" s="10" t="n">
        <v>56.33</v>
      </c>
      <c r="C35" s="10" t="n">
        <v>50.87</v>
      </c>
      <c r="D35" s="10" t="n">
        <v>56.79</v>
      </c>
    </row>
    <row r="36" spans="1:4">
      <c r="A36" s="3" t="s">
        <v>810</v>
      </c>
      <c r="B36" s="10" t="n">
        <v>54.43</v>
      </c>
      <c r="C36" s="10" t="n">
        <v>53.99</v>
      </c>
      <c r="D36" s="10" t="n">
        <v>46.83</v>
      </c>
    </row>
    <row r="37" spans="1:4">
      <c r="A37" s="3" t="s">
        <v>856</v>
      </c>
      <c r="B37" s="10" t="n">
        <v>53.1</v>
      </c>
      <c r="C37" s="10" t="n">
        <v>51.72</v>
      </c>
      <c r="D37" s="10" t="n">
        <v>44.87</v>
      </c>
    </row>
    <row r="38" spans="1:4">
      <c r="A38" s="3" t="s">
        <v>852</v>
      </c>
      <c r="B38" s="9" t="n">
        <v>53.79</v>
      </c>
      <c r="C38" s="9" t="n">
        <v>52.61</v>
      </c>
      <c r="D38" s="9" t="n">
        <v>53.74</v>
      </c>
    </row>
    <row r="39" spans="1:4">
      <c r="A39" s="6" t="s">
        <v>842</v>
      </c>
    </row>
    <row r="40" spans="1:4">
      <c r="A40" s="3" t="s">
        <v>857</v>
      </c>
      <c r="B40" s="7" t="n">
        <v>7.9</v>
      </c>
      <c r="C40" s="7" t="n">
        <v>6.6</v>
      </c>
      <c r="D40" s="7" t="n">
        <v>5.9</v>
      </c>
    </row>
    <row r="41" spans="1:4">
      <c r="A41" s="3" t="s">
        <v>843</v>
      </c>
      <c r="B41" s="7" t="n">
        <v>7.9</v>
      </c>
    </row>
    <row r="42" spans="1:4">
      <c r="A42" s="3" t="s">
        <v>844</v>
      </c>
      <c r="B42" s="3" t="s">
        <v>858</v>
      </c>
    </row>
    <row r="43" spans="1:4">
      <c r="A43" s="3" t="s">
        <v>483</v>
      </c>
      <c r="B43" s="7" t="n">
        <v>7.6</v>
      </c>
      <c r="C43" s="7" t="n">
        <v>6.7</v>
      </c>
      <c r="D43" s="7" t="n">
        <v>4.8</v>
      </c>
    </row>
    <row r="44" spans="1:4">
      <c r="A44" s="3" t="s">
        <v>853</v>
      </c>
      <c r="B44" s="7" t="n">
        <v>13.7</v>
      </c>
    </row>
    <row r="45" spans="1:4">
      <c r="A45" s="3" t="s">
        <v>859</v>
      </c>
    </row>
    <row r="46" spans="1:4">
      <c r="A46" s="6" t="s">
        <v>842</v>
      </c>
    </row>
    <row r="47" spans="1:4">
      <c r="A47" s="3" t="s">
        <v>800</v>
      </c>
      <c r="B47" s="9" t="n">
        <v>65.2</v>
      </c>
    </row>
    <row r="48" spans="1:4">
      <c r="A48" s="3" t="s">
        <v>822</v>
      </c>
    </row>
    <row r="49" spans="1:4">
      <c r="A49" s="6" t="s">
        <v>842</v>
      </c>
    </row>
    <row r="50" spans="1:4">
      <c r="A50" s="3" t="s">
        <v>800</v>
      </c>
      <c r="B50" s="9" t="n">
        <v>65.2</v>
      </c>
    </row>
    <row r="51" spans="1:4">
      <c r="A51" s="3" t="s">
        <v>518</v>
      </c>
    </row>
    <row r="52" spans="1:4">
      <c r="A52" s="6" t="s">
        <v>845</v>
      </c>
    </row>
    <row r="53" spans="1:4">
      <c r="A53" s="3" t="s">
        <v>847</v>
      </c>
      <c r="B53" s="4" t="n">
        <v>89</v>
      </c>
      <c r="C53" s="4" t="n">
        <v>60</v>
      </c>
      <c r="D53" s="4" t="n">
        <v>31</v>
      </c>
    </row>
    <row r="54" spans="1:4">
      <c r="A54" s="3" t="s">
        <v>848</v>
      </c>
      <c r="B54" s="4" t="n">
        <v>-28</v>
      </c>
      <c r="C54" s="4" t="n">
        <v>-9</v>
      </c>
      <c r="D54" s="4" t="n">
        <v>-32</v>
      </c>
    </row>
    <row r="55" spans="1:4">
      <c r="A55" s="6" t="s">
        <v>850</v>
      </c>
    </row>
    <row r="56" spans="1:4">
      <c r="A56" s="3" t="s">
        <v>809</v>
      </c>
      <c r="B56" s="9" t="n">
        <v>18.15</v>
      </c>
      <c r="C56" s="9" t="n">
        <v>19.04</v>
      </c>
      <c r="D56" s="9" t="n">
        <v>22.57</v>
      </c>
    </row>
    <row r="57" spans="1:4">
      <c r="A57" s="6" t="s">
        <v>842</v>
      </c>
    </row>
    <row r="58" spans="1:4">
      <c r="A58" s="3" t="s">
        <v>843</v>
      </c>
      <c r="B58" s="7" t="n">
        <v>1.5</v>
      </c>
    </row>
    <row r="59" spans="1:4">
      <c r="A59" s="3" t="s">
        <v>844</v>
      </c>
      <c r="B59" s="3" t="s">
        <v>527</v>
      </c>
    </row>
    <row r="60" spans="1:4">
      <c r="A60" s="3" t="s">
        <v>483</v>
      </c>
      <c r="B60" s="7" t="n">
        <v>0.7</v>
      </c>
      <c r="C60" s="7" t="n">
        <v>0.6</v>
      </c>
      <c r="D60" s="7" t="n">
        <v>0.5</v>
      </c>
    </row>
    <row r="61" spans="1:4">
      <c r="A61" s="3" t="s">
        <v>853</v>
      </c>
      <c r="B61" s="8" t="n">
        <v>4.3</v>
      </c>
    </row>
    <row r="62" spans="1:4">
      <c r="A62" s="3" t="s">
        <v>860</v>
      </c>
      <c r="B62" s="7" t="n">
        <v>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1</v>
      </c>
      <c r="B1" s="2" t="s">
        <v>1</v>
      </c>
    </row>
    <row r="2" spans="1:4">
      <c r="B2" s="2" t="s">
        <v>2</v>
      </c>
      <c r="C2" s="2" t="s">
        <v>31</v>
      </c>
      <c r="D2" s="2" t="s">
        <v>32</v>
      </c>
    </row>
    <row r="3" spans="1:4">
      <c r="A3" s="6" t="s">
        <v>862</v>
      </c>
    </row>
    <row r="4" spans="1:4">
      <c r="A4" s="3" t="s">
        <v>863</v>
      </c>
      <c r="B4" s="4" t="n">
        <v>101</v>
      </c>
      <c r="C4" s="4" t="n">
        <v>80</v>
      </c>
      <c r="D4" s="4" t="n">
        <v>132</v>
      </c>
    </row>
    <row r="5" spans="1:4">
      <c r="A5" s="3" t="s">
        <v>847</v>
      </c>
      <c r="B5" s="4" t="n">
        <v>89</v>
      </c>
      <c r="C5" s="4" t="n">
        <v>60</v>
      </c>
      <c r="D5" s="4" t="n">
        <v>31</v>
      </c>
    </row>
    <row r="6" spans="1:4">
      <c r="A6" s="3" t="s">
        <v>848</v>
      </c>
      <c r="B6" s="4" t="n">
        <v>-28</v>
      </c>
      <c r="C6" s="4" t="n">
        <v>-9</v>
      </c>
      <c r="D6" s="4" t="n">
        <v>-32</v>
      </c>
    </row>
    <row r="7" spans="1:4">
      <c r="A7" s="3" t="s">
        <v>864</v>
      </c>
      <c r="B7" s="4" t="n">
        <v>-14</v>
      </c>
      <c r="C7" s="4" t="n">
        <v>-30</v>
      </c>
      <c r="D7" s="4" t="n">
        <v>-51</v>
      </c>
    </row>
    <row r="8" spans="1:4">
      <c r="A8" s="3" t="s">
        <v>865</v>
      </c>
      <c r="B8" s="4" t="n">
        <v>148</v>
      </c>
      <c r="C8" s="4" t="n">
        <v>101</v>
      </c>
      <c r="D8" s="4" t="n">
        <v>80</v>
      </c>
    </row>
    <row r="9" spans="1:4">
      <c r="A9" s="3" t="s">
        <v>866</v>
      </c>
      <c r="B9" s="4" t="n">
        <v>28</v>
      </c>
      <c r="C9" s="4" t="n">
        <v>25</v>
      </c>
      <c r="D9" s="4" t="n">
        <v>31</v>
      </c>
    </row>
    <row r="10" spans="1:4">
      <c r="A10" s="6" t="s">
        <v>867</v>
      </c>
    </row>
    <row r="11" spans="1:4">
      <c r="A11" s="3" t="s">
        <v>868</v>
      </c>
      <c r="B11" s="9" t="n">
        <v>36.14</v>
      </c>
      <c r="C11" s="9" t="n">
        <v>32.08</v>
      </c>
      <c r="D11" s="9" t="n">
        <v>27.46</v>
      </c>
    </row>
    <row r="12" spans="1:4">
      <c r="A12" s="3" t="s">
        <v>809</v>
      </c>
      <c r="B12" s="10" t="n">
        <v>35.41</v>
      </c>
      <c r="C12" s="10" t="n">
        <v>37.13</v>
      </c>
      <c r="D12" s="10" t="n">
        <v>40.27</v>
      </c>
    </row>
    <row r="13" spans="1:4">
      <c r="A13" s="3" t="s">
        <v>810</v>
      </c>
      <c r="B13" s="10" t="n">
        <v>32.25</v>
      </c>
      <c r="C13" s="10" t="n">
        <v>36.92</v>
      </c>
      <c r="D13" s="10" t="n">
        <v>31.58</v>
      </c>
    </row>
    <row r="14" spans="1:4">
      <c r="A14" s="3" t="s">
        <v>869</v>
      </c>
      <c r="B14" s="10" t="n">
        <v>36.91</v>
      </c>
      <c r="C14" s="10" t="n">
        <v>27.1</v>
      </c>
      <c r="D14" s="10" t="n">
        <v>25.41</v>
      </c>
    </row>
    <row r="15" spans="1:4">
      <c r="A15" s="3" t="s">
        <v>870</v>
      </c>
      <c r="B15" s="10" t="n">
        <v>36.37</v>
      </c>
      <c r="C15" s="10" t="n">
        <v>36.14</v>
      </c>
      <c r="D15" s="10" t="n">
        <v>32.08</v>
      </c>
    </row>
    <row r="16" spans="1:4">
      <c r="A16" s="3" t="s">
        <v>871</v>
      </c>
      <c r="B16" s="10" t="n">
        <v>37.78</v>
      </c>
      <c r="C16" s="9" t="n">
        <v>33.35</v>
      </c>
      <c r="D16" s="9" t="n">
        <v>27.96</v>
      </c>
    </row>
    <row r="17" spans="1:4">
      <c r="A17" s="6" t="s">
        <v>799</v>
      </c>
    </row>
    <row r="18" spans="1:4">
      <c r="A18" s="3" t="s">
        <v>870</v>
      </c>
      <c r="B18" s="10" t="n">
        <v>13.53</v>
      </c>
    </row>
    <row r="19" spans="1:4">
      <c r="A19" s="3" t="s">
        <v>871</v>
      </c>
      <c r="B19" s="9" t="n">
        <v>16.32</v>
      </c>
    </row>
    <row r="20" spans="1:4">
      <c r="A20" s="3" t="s">
        <v>853</v>
      </c>
      <c r="B20" s="7" t="n">
        <v>4.3</v>
      </c>
    </row>
    <row r="21" spans="1:4">
      <c r="A21" s="3" t="s">
        <v>872</v>
      </c>
      <c r="B21" s="8" t="n">
        <v>0.8</v>
      </c>
    </row>
    <row r="22" spans="1:4">
      <c r="A22" s="3" t="s">
        <v>873</v>
      </c>
      <c r="B22" s="7" t="n">
        <v>1.5</v>
      </c>
      <c r="C22" s="7" t="n">
        <v>0.8</v>
      </c>
      <c r="D22" s="7" t="n">
        <v>1.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7"/>
    <col customWidth="1" max="5" min="5" width="18"/>
    <col customWidth="1" max="6" min="6" width="46"/>
    <col customWidth="1" max="7" min="7" width="11"/>
  </cols>
  <sheetData>
    <row r="1" spans="1:7">
      <c r="A1" s="1" t="s">
        <v>119</v>
      </c>
      <c r="B1" s="2" t="s">
        <v>120</v>
      </c>
      <c r="C1" s="2" t="s">
        <v>121</v>
      </c>
      <c r="D1" s="2" t="s">
        <v>122</v>
      </c>
      <c r="E1" s="2" t="s">
        <v>123</v>
      </c>
      <c r="F1" s="2" t="s">
        <v>124</v>
      </c>
      <c r="G1" s="2" t="s">
        <v>125</v>
      </c>
    </row>
    <row r="2" spans="1:7">
      <c r="A2" s="3" t="s">
        <v>126</v>
      </c>
      <c r="B2" s="7" t="n">
        <v>2.9</v>
      </c>
      <c r="C2" s="7" t="n">
        <v>0.6</v>
      </c>
      <c r="D2" s="7" t="n">
        <v>473.5</v>
      </c>
      <c r="E2" s="7" t="n">
        <v>513.1</v>
      </c>
      <c r="F2" s="5" t="n">
        <v>12</v>
      </c>
      <c r="G2" s="7" t="n">
        <v>1002.1</v>
      </c>
    </row>
    <row r="3" spans="1:7">
      <c r="A3" s="3" t="s">
        <v>127</v>
      </c>
      <c r="B3" s="4" t="n">
        <v>28824779</v>
      </c>
      <c r="C3" s="4" t="n">
        <v>6489290</v>
      </c>
    </row>
    <row r="4" spans="1:7">
      <c r="A4" s="6" t="s">
        <v>128</v>
      </c>
    </row>
    <row r="5" spans="1:7">
      <c r="A5" s="3" t="s">
        <v>57</v>
      </c>
      <c r="E5" s="8" t="n">
        <v>50.3</v>
      </c>
      <c r="G5" s="8" t="n">
        <v>50.3</v>
      </c>
    </row>
    <row r="6" spans="1:7">
      <c r="A6" s="3" t="s">
        <v>129</v>
      </c>
      <c r="F6" s="8" t="n">
        <v>-101.1</v>
      </c>
      <c r="G6" s="8" t="n">
        <v>-101.1</v>
      </c>
    </row>
    <row r="7" spans="1:7">
      <c r="A7" s="3" t="s">
        <v>68</v>
      </c>
      <c r="G7" s="8" t="n">
        <v>-50.8</v>
      </c>
    </row>
    <row r="8" spans="1:7">
      <c r="A8" s="3" t="s">
        <v>130</v>
      </c>
      <c r="B8" s="4" t="n">
        <v>10000</v>
      </c>
      <c r="C8" s="4" t="n">
        <v>-10000</v>
      </c>
    </row>
    <row r="9" spans="1:7">
      <c r="A9" s="3" t="s">
        <v>131</v>
      </c>
      <c r="D9" s="8" t="n">
        <v>11.8</v>
      </c>
      <c r="G9" s="8" t="n">
        <v>11.8</v>
      </c>
    </row>
    <row r="10" spans="1:7">
      <c r="A10" s="3" t="s">
        <v>132</v>
      </c>
      <c r="B10" s="4" t="n">
        <v>338841</v>
      </c>
    </row>
    <row r="11" spans="1:7">
      <c r="A11" s="3" t="s">
        <v>133</v>
      </c>
      <c r="D11" s="8" t="n">
        <v>8.6</v>
      </c>
      <c r="G11" s="8" t="n">
        <v>8.6</v>
      </c>
    </row>
    <row r="12" spans="1:7">
      <c r="A12" s="3" t="s">
        <v>134</v>
      </c>
      <c r="E12" s="8" t="n">
        <v>-39.6</v>
      </c>
      <c r="G12" s="8" t="n">
        <v>-39.6</v>
      </c>
    </row>
    <row r="13" spans="1:7">
      <c r="A13" s="3" t="s">
        <v>135</v>
      </c>
      <c r="B13" s="4" t="n">
        <v>-669681</v>
      </c>
    </row>
    <row r="14" spans="1:7">
      <c r="A14" s="3" t="s">
        <v>136</v>
      </c>
      <c r="E14" s="8" t="n">
        <v>-1.6</v>
      </c>
      <c r="G14" s="8" t="n">
        <v>-1.6</v>
      </c>
    </row>
    <row r="15" spans="1:7">
      <c r="A15" s="3" t="s">
        <v>137</v>
      </c>
      <c r="B15" s="4" t="n">
        <v>12655</v>
      </c>
    </row>
    <row r="16" spans="1:7">
      <c r="A16" s="3" t="s">
        <v>138</v>
      </c>
      <c r="D16" s="8" t="n">
        <v>3.5</v>
      </c>
      <c r="E16" s="8" t="n">
        <v>-1.1</v>
      </c>
      <c r="G16" s="8" t="n">
        <v>2.4</v>
      </c>
    </row>
    <row r="17" spans="1:7">
      <c r="A17" s="3" t="s">
        <v>139</v>
      </c>
      <c r="B17" s="4" t="n">
        <v>35471</v>
      </c>
    </row>
    <row r="18" spans="1:7">
      <c r="A18" s="3" t="s">
        <v>140</v>
      </c>
      <c r="E18" s="8" t="n">
        <v>-20.5</v>
      </c>
      <c r="G18" s="8" t="n">
        <v>-20.5</v>
      </c>
    </row>
    <row r="19" spans="1:7">
      <c r="A19" s="3" t="s">
        <v>141</v>
      </c>
      <c r="B19" s="7" t="n">
        <v>2.9</v>
      </c>
      <c r="C19" s="7" t="n">
        <v>0.6</v>
      </c>
      <c r="D19" s="8" t="n">
        <v>497.4</v>
      </c>
      <c r="E19" s="8" t="n">
        <v>500.6</v>
      </c>
      <c r="F19" s="8" t="n">
        <v>-89.09999999999999</v>
      </c>
      <c r="G19" s="8" t="n">
        <v>912.4</v>
      </c>
    </row>
    <row r="20" spans="1:7">
      <c r="A20" s="3" t="s">
        <v>142</v>
      </c>
      <c r="B20" s="4" t="n">
        <v>28552065</v>
      </c>
      <c r="C20" s="4" t="n">
        <v>6479290</v>
      </c>
    </row>
    <row r="21" spans="1:7">
      <c r="A21" s="6" t="s">
        <v>128</v>
      </c>
    </row>
    <row r="22" spans="1:7">
      <c r="A22" s="3" t="s">
        <v>57</v>
      </c>
      <c r="E22" s="8" t="n">
        <v>-112.9</v>
      </c>
      <c r="G22" s="8" t="n">
        <v>-112.9</v>
      </c>
    </row>
    <row r="23" spans="1:7">
      <c r="A23" s="3" t="s">
        <v>129</v>
      </c>
      <c r="F23" s="8" t="n">
        <v>-39.1</v>
      </c>
      <c r="G23" s="8" t="n">
        <v>-39.1</v>
      </c>
    </row>
    <row r="24" spans="1:7">
      <c r="A24" s="3" t="s">
        <v>68</v>
      </c>
      <c r="G24" s="4" t="n">
        <v>-152</v>
      </c>
    </row>
    <row r="25" spans="1:7">
      <c r="A25" s="3" t="s">
        <v>130</v>
      </c>
      <c r="B25" s="4" t="n">
        <v>100000</v>
      </c>
      <c r="C25" s="4" t="n">
        <v>-100000</v>
      </c>
    </row>
    <row r="26" spans="1:7">
      <c r="A26" s="3" t="s">
        <v>131</v>
      </c>
      <c r="D26" s="8" t="n">
        <v>2.5</v>
      </c>
      <c r="G26" s="8" t="n">
        <v>2.5</v>
      </c>
    </row>
    <row r="27" spans="1:7">
      <c r="A27" s="3" t="s">
        <v>132</v>
      </c>
      <c r="B27" s="4" t="n">
        <v>66749</v>
      </c>
    </row>
    <row r="28" spans="1:7">
      <c r="A28" s="3" t="s">
        <v>133</v>
      </c>
      <c r="D28" s="8" t="n">
        <v>10.9</v>
      </c>
      <c r="G28" s="8" t="n">
        <v>10.9</v>
      </c>
    </row>
    <row r="29" spans="1:7">
      <c r="A29" s="3" t="s">
        <v>134</v>
      </c>
      <c r="B29" s="7" t="n">
        <v>-0.1</v>
      </c>
      <c r="E29" s="8" t="n">
        <v>-44.6</v>
      </c>
      <c r="G29" s="8" t="n">
        <v>-44.7</v>
      </c>
    </row>
    <row r="30" spans="1:7">
      <c r="A30" s="3" t="s">
        <v>135</v>
      </c>
      <c r="B30" s="4" t="n">
        <v>-812540</v>
      </c>
    </row>
    <row r="31" spans="1:7">
      <c r="A31" s="3" t="s">
        <v>136</v>
      </c>
      <c r="E31" s="8" t="n">
        <v>-1.6</v>
      </c>
      <c r="G31" s="8" t="n">
        <v>-1.6</v>
      </c>
    </row>
    <row r="32" spans="1:7">
      <c r="A32" s="3" t="s">
        <v>137</v>
      </c>
      <c r="B32" s="4" t="n">
        <v>123000</v>
      </c>
    </row>
    <row r="33" spans="1:7">
      <c r="A33" s="3" t="s">
        <v>138</v>
      </c>
      <c r="D33" s="8" t="n">
        <v>1.2</v>
      </c>
      <c r="E33" s="8" t="n">
        <v>-0.7</v>
      </c>
      <c r="G33" s="8" t="n">
        <v>0.5</v>
      </c>
    </row>
    <row r="34" spans="1:7">
      <c r="A34" s="3" t="s">
        <v>139</v>
      </c>
      <c r="B34" s="4" t="n">
        <v>20634</v>
      </c>
    </row>
    <row r="35" spans="1:7">
      <c r="A35" s="3" t="s">
        <v>140</v>
      </c>
      <c r="E35" s="8" t="n">
        <v>-23.1</v>
      </c>
      <c r="G35" s="8" t="n">
        <v>-23.1</v>
      </c>
    </row>
    <row r="36" spans="1:7">
      <c r="A36" s="3" t="s">
        <v>143</v>
      </c>
      <c r="B36" s="7" t="n">
        <v>2.8</v>
      </c>
      <c r="C36" s="7" t="n">
        <v>0.6</v>
      </c>
      <c r="D36" s="4" t="n">
        <v>512</v>
      </c>
      <c r="E36" s="8" t="n">
        <v>317.7</v>
      </c>
      <c r="F36" s="8" t="n">
        <v>-128.2</v>
      </c>
      <c r="G36" s="8" t="n">
        <v>704.9</v>
      </c>
    </row>
    <row r="37" spans="1:7">
      <c r="A37" s="3" t="s">
        <v>144</v>
      </c>
      <c r="B37" s="4" t="n">
        <v>28049908</v>
      </c>
      <c r="C37" s="4" t="n">
        <v>6379290</v>
      </c>
    </row>
    <row r="38" spans="1:7">
      <c r="A38" s="6" t="s">
        <v>128</v>
      </c>
    </row>
    <row r="39" spans="1:7">
      <c r="A39" s="3" t="s">
        <v>57</v>
      </c>
      <c r="E39" s="8" t="n">
        <v>84.2</v>
      </c>
      <c r="G39" s="8" t="n">
        <v>84.2</v>
      </c>
    </row>
    <row r="40" spans="1:7">
      <c r="A40" s="3" t="s">
        <v>129</v>
      </c>
      <c r="F40" s="8" t="n">
        <v>-22.6</v>
      </c>
      <c r="G40" s="8" t="n">
        <v>-22.6</v>
      </c>
    </row>
    <row r="41" spans="1:7">
      <c r="A41" s="3" t="s">
        <v>68</v>
      </c>
      <c r="G41" s="8" t="n">
        <v>61.6</v>
      </c>
    </row>
    <row r="42" spans="1:7">
      <c r="A42" s="3" t="s">
        <v>131</v>
      </c>
      <c r="D42" s="8" t="n">
        <v>8.199999999999999</v>
      </c>
      <c r="G42" s="8" t="n">
        <v>8.199999999999999</v>
      </c>
    </row>
    <row r="43" spans="1:7">
      <c r="A43" s="3" t="s">
        <v>132</v>
      </c>
      <c r="B43" s="4" t="n">
        <v>217030</v>
      </c>
    </row>
    <row r="44" spans="1:7">
      <c r="A44" s="3" t="s">
        <v>133</v>
      </c>
      <c r="D44" s="8" t="n">
        <v>13.4</v>
      </c>
      <c r="G44" s="8" t="n">
        <v>13.4</v>
      </c>
    </row>
    <row r="45" spans="1:7">
      <c r="A45" s="3" t="s">
        <v>134</v>
      </c>
      <c r="E45" s="8" t="n">
        <v>-26.8</v>
      </c>
      <c r="G45" s="8" t="n">
        <v>-26.8</v>
      </c>
    </row>
    <row r="46" spans="1:7">
      <c r="A46" s="3" t="s">
        <v>135</v>
      </c>
      <c r="B46" s="4" t="n">
        <v>-501229</v>
      </c>
    </row>
    <row r="47" spans="1:7">
      <c r="A47" s="3" t="s">
        <v>136</v>
      </c>
      <c r="E47" s="8" t="n">
        <v>-1.6</v>
      </c>
      <c r="G47" s="8" t="n">
        <v>-1.6</v>
      </c>
    </row>
    <row r="48" spans="1:7">
      <c r="A48" s="3" t="s">
        <v>137</v>
      </c>
      <c r="B48" s="4" t="n">
        <v>53714</v>
      </c>
    </row>
    <row r="49" spans="1:7">
      <c r="A49" s="3" t="s">
        <v>138</v>
      </c>
      <c r="D49" s="8" t="n">
        <v>1.6</v>
      </c>
      <c r="E49" s="8" t="n">
        <v>-0.5</v>
      </c>
      <c r="G49" s="8" t="n">
        <v>1.1</v>
      </c>
    </row>
    <row r="50" spans="1:7">
      <c r="A50" s="3" t="s">
        <v>139</v>
      </c>
      <c r="B50" s="4" t="n">
        <v>11590</v>
      </c>
    </row>
    <row r="51" spans="1:7">
      <c r="A51" s="3" t="s">
        <v>140</v>
      </c>
      <c r="E51" s="8" t="n">
        <v>-24.5</v>
      </c>
      <c r="G51" s="8" t="n">
        <v>-24.5</v>
      </c>
    </row>
    <row r="52" spans="1:7">
      <c r="A52" s="3" t="s">
        <v>145</v>
      </c>
      <c r="B52" s="7" t="n">
        <v>2.8</v>
      </c>
      <c r="C52" s="7" t="n">
        <v>0.6</v>
      </c>
      <c r="D52" s="7" t="n">
        <v>535.2</v>
      </c>
      <c r="E52" s="7" t="n">
        <v>348.5</v>
      </c>
      <c r="F52" s="7" t="n">
        <v>-150.8</v>
      </c>
      <c r="G52" s="7" t="n">
        <v>736.3</v>
      </c>
    </row>
    <row r="53" spans="1:7">
      <c r="A53" s="3" t="s">
        <v>146</v>
      </c>
      <c r="B53" s="4" t="n">
        <v>27831013</v>
      </c>
      <c r="C53" s="4" t="n">
        <v>637929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74</v>
      </c>
      <c r="B1" s="2" t="s">
        <v>536</v>
      </c>
      <c r="J1" s="2" t="s">
        <v>1</v>
      </c>
    </row>
    <row r="2" spans="1:13">
      <c r="B2" s="2" t="s">
        <v>2</v>
      </c>
      <c r="C2" s="2" t="s">
        <v>537</v>
      </c>
      <c r="D2" s="2" t="s">
        <v>538</v>
      </c>
      <c r="E2" s="2" t="s">
        <v>378</v>
      </c>
      <c r="F2" s="2" t="s">
        <v>31</v>
      </c>
      <c r="G2" s="2" t="s">
        <v>539</v>
      </c>
      <c r="H2" s="2" t="s">
        <v>540</v>
      </c>
      <c r="I2" s="2" t="s">
        <v>541</v>
      </c>
      <c r="J2" s="2" t="s">
        <v>2</v>
      </c>
      <c r="K2" s="2" t="s">
        <v>31</v>
      </c>
      <c r="L2" s="2" t="s">
        <v>32</v>
      </c>
      <c r="M2" s="2" t="s">
        <v>875</v>
      </c>
    </row>
    <row r="3" spans="1:13">
      <c r="A3" s="6" t="s">
        <v>876</v>
      </c>
    </row>
    <row r="4" spans="1:13">
      <c r="A4" s="3" t="s">
        <v>877</v>
      </c>
      <c r="B4" s="9" t="n">
        <v>0.18</v>
      </c>
      <c r="C4" s="9" t="n">
        <v>0.18</v>
      </c>
      <c r="D4" s="9" t="n">
        <v>0.18</v>
      </c>
      <c r="E4" s="9" t="n">
        <v>0.17</v>
      </c>
      <c r="F4" s="9" t="n">
        <v>0.17</v>
      </c>
      <c r="G4" s="9" t="n">
        <v>0.17</v>
      </c>
      <c r="H4" s="9" t="n">
        <v>0.17</v>
      </c>
      <c r="I4" s="9" t="n">
        <v>0.15</v>
      </c>
      <c r="J4" s="9" t="n">
        <v>0.71</v>
      </c>
      <c r="K4" s="9" t="n">
        <v>0.66</v>
      </c>
      <c r="L4" s="9" t="n">
        <v>0.58</v>
      </c>
    </row>
    <row r="5" spans="1:13">
      <c r="A5" s="3" t="s">
        <v>27</v>
      </c>
    </row>
    <row r="6" spans="1:13">
      <c r="A6" s="6" t="s">
        <v>876</v>
      </c>
    </row>
    <row r="7" spans="1:13">
      <c r="A7" s="3" t="s">
        <v>877</v>
      </c>
      <c r="J7" s="10" t="n">
        <v>0.71</v>
      </c>
      <c r="K7" s="10" t="n">
        <v>0.66</v>
      </c>
      <c r="L7" s="10" t="n">
        <v>0.58</v>
      </c>
    </row>
    <row r="8" spans="1:13">
      <c r="A8" s="3" t="s">
        <v>29</v>
      </c>
    </row>
    <row r="9" spans="1:13">
      <c r="A9" s="6" t="s">
        <v>876</v>
      </c>
    </row>
    <row r="10" spans="1:13">
      <c r="A10" s="3" t="s">
        <v>877</v>
      </c>
      <c r="J10" s="9" t="n">
        <v>0.71</v>
      </c>
      <c r="K10" s="9" t="n">
        <v>0.66</v>
      </c>
      <c r="L10" s="9" t="n">
        <v>0.58</v>
      </c>
    </row>
    <row r="11" spans="1:13">
      <c r="A11" s="3" t="s">
        <v>518</v>
      </c>
    </row>
    <row r="12" spans="1:13">
      <c r="A12" s="6" t="s">
        <v>878</v>
      </c>
    </row>
    <row r="13" spans="1:13">
      <c r="A13" s="3" t="s">
        <v>879</v>
      </c>
      <c r="B13" s="4" t="n">
        <v>148</v>
      </c>
      <c r="F13" s="4" t="n">
        <v>101</v>
      </c>
      <c r="J13" s="4" t="n">
        <v>148</v>
      </c>
      <c r="K13" s="4" t="n">
        <v>101</v>
      </c>
      <c r="L13" s="4" t="n">
        <v>80</v>
      </c>
      <c r="M13" s="4" t="n">
        <v>132</v>
      </c>
    </row>
    <row r="14" spans="1:13">
      <c r="A14" s="3" t="s">
        <v>880</v>
      </c>
      <c r="B14" s="9" t="n">
        <v>36.37</v>
      </c>
      <c r="F14" s="9" t="n">
        <v>36.14</v>
      </c>
      <c r="J14" s="9" t="n">
        <v>36.37</v>
      </c>
      <c r="K14" s="9" t="n">
        <v>36.14</v>
      </c>
      <c r="L14" s="9" t="n">
        <v>32.08</v>
      </c>
      <c r="M14" s="9" t="n">
        <v>27.46</v>
      </c>
    </row>
    <row r="15" spans="1:13">
      <c r="A15" s="6" t="s">
        <v>876</v>
      </c>
    </row>
    <row r="16" spans="1:13">
      <c r="A16" s="3" t="s">
        <v>881</v>
      </c>
      <c r="B16" s="4" t="n">
        <v>28</v>
      </c>
      <c r="F16" s="4" t="n">
        <v>25</v>
      </c>
      <c r="J16" s="4" t="n">
        <v>28</v>
      </c>
      <c r="K16" s="4" t="n">
        <v>25</v>
      </c>
      <c r="L16" s="4" t="n">
        <v>31</v>
      </c>
    </row>
    <row r="17" spans="1:13">
      <c r="A17" s="3" t="s">
        <v>880</v>
      </c>
      <c r="B17" s="9" t="n">
        <v>37.78</v>
      </c>
      <c r="F17" s="9" t="n">
        <v>33.35</v>
      </c>
      <c r="J17" s="9" t="n">
        <v>37.78</v>
      </c>
      <c r="K17" s="9" t="n">
        <v>33.35</v>
      </c>
      <c r="L17" s="9" t="n">
        <v>27.96</v>
      </c>
    </row>
    <row r="18" spans="1:13">
      <c r="A18" s="3" t="s">
        <v>882</v>
      </c>
    </row>
    <row r="19" spans="1:13">
      <c r="A19" s="6" t="s">
        <v>883</v>
      </c>
    </row>
    <row r="20" spans="1:13">
      <c r="A20" s="3" t="s">
        <v>884</v>
      </c>
      <c r="J20" s="10" t="n">
        <v>26.51</v>
      </c>
    </row>
    <row r="21" spans="1:13">
      <c r="A21" s="3" t="s">
        <v>885</v>
      </c>
      <c r="J21" s="9" t="n">
        <v>35.41</v>
      </c>
    </row>
    <row r="22" spans="1:13">
      <c r="A22" s="6" t="s">
        <v>878</v>
      </c>
    </row>
    <row r="23" spans="1:13">
      <c r="A23" s="3" t="s">
        <v>879</v>
      </c>
      <c r="B23" s="4" t="n">
        <v>87</v>
      </c>
      <c r="J23" s="4" t="n">
        <v>87</v>
      </c>
    </row>
    <row r="24" spans="1:13">
      <c r="A24" s="3" t="s">
        <v>880</v>
      </c>
      <c r="B24" s="9" t="n">
        <v>35.3</v>
      </c>
      <c r="J24" s="9" t="n">
        <v>35.3</v>
      </c>
    </row>
    <row r="25" spans="1:13">
      <c r="A25" s="6" t="s">
        <v>876</v>
      </c>
    </row>
    <row r="26" spans="1:13">
      <c r="A26" s="3" t="s">
        <v>881</v>
      </c>
      <c r="B26" s="4" t="n">
        <v>2</v>
      </c>
      <c r="J26" s="4" t="n">
        <v>2</v>
      </c>
    </row>
    <row r="27" spans="1:13">
      <c r="A27" s="3" t="s">
        <v>880</v>
      </c>
      <c r="B27" s="9" t="n">
        <v>30.96</v>
      </c>
      <c r="J27" s="9" t="n">
        <v>30.96</v>
      </c>
    </row>
    <row r="28" spans="1:13">
      <c r="A28" s="3" t="s">
        <v>886</v>
      </c>
    </row>
    <row r="29" spans="1:13">
      <c r="A29" s="6" t="s">
        <v>883</v>
      </c>
    </row>
    <row r="30" spans="1:13">
      <c r="A30" s="3" t="s">
        <v>884</v>
      </c>
      <c r="J30" s="10" t="n">
        <v>37.13</v>
      </c>
    </row>
    <row r="31" spans="1:13">
      <c r="A31" s="3" t="s">
        <v>885</v>
      </c>
      <c r="J31" s="9" t="n">
        <v>40.27</v>
      </c>
    </row>
    <row r="32" spans="1:13">
      <c r="A32" s="6" t="s">
        <v>878</v>
      </c>
    </row>
    <row r="33" spans="1:13">
      <c r="A33" s="3" t="s">
        <v>879</v>
      </c>
      <c r="B33" s="4" t="n">
        <v>61</v>
      </c>
      <c r="J33" s="4" t="n">
        <v>61</v>
      </c>
    </row>
    <row r="34" spans="1:13">
      <c r="A34" s="3" t="s">
        <v>880</v>
      </c>
      <c r="B34" s="9" t="n">
        <v>37.89</v>
      </c>
      <c r="J34" s="9" t="n">
        <v>37.89</v>
      </c>
    </row>
    <row r="35" spans="1:13">
      <c r="A35" s="6" t="s">
        <v>876</v>
      </c>
    </row>
    <row r="36" spans="1:13">
      <c r="A36" s="3" t="s">
        <v>881</v>
      </c>
      <c r="B36" s="4" t="n">
        <v>26</v>
      </c>
      <c r="J36" s="4" t="n">
        <v>26</v>
      </c>
    </row>
    <row r="37" spans="1:13">
      <c r="A37" s="3" t="s">
        <v>880</v>
      </c>
      <c r="B37" s="9" t="n">
        <v>38.35</v>
      </c>
      <c r="J37" s="9" t="n">
        <v>38.3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87</v>
      </c>
      <c r="B1" s="2" t="s">
        <v>888</v>
      </c>
      <c r="C1" s="2" t="s">
        <v>889</v>
      </c>
      <c r="D1" s="2" t="s">
        <v>2</v>
      </c>
      <c r="E1" s="2" t="s">
        <v>31</v>
      </c>
      <c r="F1" s="2" t="s">
        <v>32</v>
      </c>
      <c r="G1" s="2" t="s">
        <v>539</v>
      </c>
    </row>
    <row r="2" spans="1:7">
      <c r="A2" s="6" t="s">
        <v>215</v>
      </c>
    </row>
    <row r="3" spans="1:7">
      <c r="A3" s="3" t="s">
        <v>890</v>
      </c>
      <c r="D3" s="3" t="s">
        <v>891</v>
      </c>
    </row>
    <row r="4" spans="1:7">
      <c r="A4" s="3" t="s">
        <v>892</v>
      </c>
      <c r="D4" s="3" t="s">
        <v>396</v>
      </c>
    </row>
    <row r="5" spans="1:7">
      <c r="A5" s="3" t="s">
        <v>893</v>
      </c>
      <c r="D5" s="3" t="s">
        <v>894</v>
      </c>
    </row>
    <row r="6" spans="1:7">
      <c r="A6" s="3" t="s">
        <v>895</v>
      </c>
      <c r="D6" s="5" t="n">
        <v>5400000</v>
      </c>
      <c r="E6" s="5" t="n">
        <v>4300000</v>
      </c>
      <c r="F6" s="5" t="n">
        <v>4400000</v>
      </c>
    </row>
    <row r="7" spans="1:7">
      <c r="A7" s="3" t="s">
        <v>896</v>
      </c>
      <c r="D7" s="5" t="n">
        <v>4500000</v>
      </c>
      <c r="E7" s="5" t="n">
        <v>4900000</v>
      </c>
      <c r="F7" s="5" t="n">
        <v>5500000</v>
      </c>
    </row>
    <row r="8" spans="1:7">
      <c r="A8" s="3" t="s">
        <v>897</v>
      </c>
      <c r="G8" s="5" t="n">
        <v>23000000</v>
      </c>
    </row>
    <row r="9" spans="1:7">
      <c r="A9" s="3" t="s">
        <v>898</v>
      </c>
    </row>
    <row r="10" spans="1:7">
      <c r="A10" s="6" t="s">
        <v>215</v>
      </c>
    </row>
    <row r="11" spans="1:7">
      <c r="A11" s="3" t="s">
        <v>899</v>
      </c>
      <c r="C11" s="5" t="n">
        <v>43200000</v>
      </c>
    </row>
    <row r="12" spans="1:7">
      <c r="A12" s="3" t="s">
        <v>900</v>
      </c>
    </row>
    <row r="13" spans="1:7">
      <c r="A13" s="6" t="s">
        <v>901</v>
      </c>
    </row>
    <row r="14" spans="1:7">
      <c r="A14" s="3" t="s">
        <v>902</v>
      </c>
      <c r="E14" s="3" t="s">
        <v>401</v>
      </c>
    </row>
    <row r="15" spans="1:7">
      <c r="A15" s="3" t="s">
        <v>903</v>
      </c>
      <c r="B15" s="3" t="s">
        <v>411</v>
      </c>
    </row>
    <row r="16" spans="1:7">
      <c r="A16" s="3" t="s">
        <v>904</v>
      </c>
      <c r="B16" s="5" t="n">
        <v>400000</v>
      </c>
    </row>
    <row r="17" spans="1:7">
      <c r="A17" s="3" t="s">
        <v>905</v>
      </c>
      <c r="B17" s="4" t="n">
        <v>598562</v>
      </c>
    </row>
    <row r="18" spans="1:7">
      <c r="A18" s="3" t="s">
        <v>906</v>
      </c>
      <c r="B18" s="5" t="n">
        <v>6000000</v>
      </c>
    </row>
    <row r="19" spans="1:7">
      <c r="A19" s="3" t="s">
        <v>907</v>
      </c>
      <c r="C19" s="5" t="n">
        <v>6000000</v>
      </c>
    </row>
    <row r="20" spans="1:7">
      <c r="A20" s="3" t="s">
        <v>908</v>
      </c>
      <c r="E20" s="5" t="n">
        <v>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18"/>
    <col customWidth="1" max="4" min="4" width="21"/>
    <col customWidth="1" max="5" min="5" width="25"/>
  </cols>
  <sheetData>
    <row r="1" spans="1:5">
      <c r="A1" s="1" t="s">
        <v>909</v>
      </c>
      <c r="B1" s="2" t="s">
        <v>910</v>
      </c>
      <c r="C1" s="2" t="s">
        <v>911</v>
      </c>
      <c r="D1" s="2" t="s">
        <v>376</v>
      </c>
      <c r="E1" s="2" t="s">
        <v>375</v>
      </c>
    </row>
    <row r="2" spans="1:5">
      <c r="A2" s="6" t="s">
        <v>912</v>
      </c>
    </row>
    <row r="3" spans="1:5">
      <c r="A3" s="3" t="s">
        <v>913</v>
      </c>
      <c r="E3" s="5" t="n">
        <v>4</v>
      </c>
    </row>
    <row r="4" spans="1:5">
      <c r="A4" s="3" t="s">
        <v>914</v>
      </c>
    </row>
    <row r="5" spans="1:5">
      <c r="A5" s="6" t="s">
        <v>912</v>
      </c>
    </row>
    <row r="6" spans="1:5">
      <c r="A6" s="3" t="s">
        <v>915</v>
      </c>
      <c r="C6" s="4" t="n">
        <v>3</v>
      </c>
    </row>
    <row r="7" spans="1:5">
      <c r="A7" s="3" t="s">
        <v>916</v>
      </c>
      <c r="B7" s="5" t="n">
        <v>14</v>
      </c>
    </row>
    <row r="8" spans="1:5">
      <c r="A8" s="3" t="s">
        <v>917</v>
      </c>
      <c r="B8" s="8" t="n">
        <v>4.1</v>
      </c>
    </row>
    <row r="9" spans="1:5">
      <c r="A9" s="3" t="s">
        <v>918</v>
      </c>
      <c r="B9" s="7" t="n">
        <v>9.9</v>
      </c>
    </row>
    <row r="10" spans="1:5">
      <c r="A10" s="3" t="s">
        <v>919</v>
      </c>
      <c r="D10" s="5" t="n">
        <v>14</v>
      </c>
    </row>
    <row r="11" spans="1:5">
      <c r="A11" s="3" t="s">
        <v>920</v>
      </c>
      <c r="D11" s="8" t="n">
        <v>7.8</v>
      </c>
    </row>
    <row r="12" spans="1:5">
      <c r="A12" s="3" t="s">
        <v>921</v>
      </c>
      <c r="D12" s="8" t="n">
        <v>6.2</v>
      </c>
    </row>
    <row r="13" spans="1:5">
      <c r="A13" s="3" t="s">
        <v>922</v>
      </c>
      <c r="D13" s="8" t="n">
        <v>9.5</v>
      </c>
    </row>
    <row r="14" spans="1:5">
      <c r="A14" s="3" t="s">
        <v>923</v>
      </c>
      <c r="D14" s="7" t="n">
        <v>3.5</v>
      </c>
    </row>
    <row r="15" spans="1:5">
      <c r="A15" s="3" t="s">
        <v>924</v>
      </c>
    </row>
    <row r="16" spans="1:5">
      <c r="A16" s="6" t="s">
        <v>912</v>
      </c>
    </row>
    <row r="17" spans="1:5">
      <c r="A17" s="3" t="s">
        <v>925</v>
      </c>
      <c r="E17" s="4" t="n">
        <v>33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926</v>
      </c>
      <c r="B1" s="2" t="s">
        <v>2</v>
      </c>
      <c r="C1" s="2" t="s">
        <v>686</v>
      </c>
      <c r="D1" s="2" t="s">
        <v>31</v>
      </c>
    </row>
    <row r="2" spans="1:4">
      <c r="A2" s="6" t="s">
        <v>927</v>
      </c>
    </row>
    <row r="3" spans="1:4">
      <c r="A3" s="3" t="s">
        <v>928</v>
      </c>
      <c r="B3" s="7" t="n">
        <v>653.6</v>
      </c>
      <c r="D3" s="7" t="n">
        <v>577.3</v>
      </c>
    </row>
    <row r="4" spans="1:4">
      <c r="A4" s="3" t="s">
        <v>929</v>
      </c>
      <c r="B4" s="7" t="n">
        <v>658.3</v>
      </c>
      <c r="D4" s="7" t="n">
        <v>586.1</v>
      </c>
    </row>
    <row r="5" spans="1:4">
      <c r="A5" s="3" t="s">
        <v>694</v>
      </c>
    </row>
    <row r="6" spans="1:4">
      <c r="A6" s="6" t="s">
        <v>930</v>
      </c>
    </row>
    <row r="7" spans="1:4">
      <c r="A7" s="3" t="s">
        <v>695</v>
      </c>
      <c r="C7" s="3" t="s">
        <v>696</v>
      </c>
      <c r="D7" s="3" t="s">
        <v>696</v>
      </c>
    </row>
    <row r="8" spans="1:4">
      <c r="A8" s="3" t="s">
        <v>698</v>
      </c>
    </row>
    <row r="9" spans="1:4">
      <c r="A9" s="6" t="s">
        <v>930</v>
      </c>
    </row>
    <row r="10" spans="1:4">
      <c r="A10" s="3" t="s">
        <v>695</v>
      </c>
      <c r="B10" s="3" t="s">
        <v>699</v>
      </c>
      <c r="D10" s="3" t="s">
        <v>69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1</v>
      </c>
      <c r="B1" s="2" t="s">
        <v>2</v>
      </c>
      <c r="C1" s="2" t="s">
        <v>31</v>
      </c>
    </row>
    <row r="2" spans="1:3">
      <c r="A2" s="6" t="s">
        <v>932</v>
      </c>
    </row>
    <row r="3" spans="1:3">
      <c r="A3" s="3" t="s">
        <v>933</v>
      </c>
      <c r="B3" s="5" t="n">
        <v>3</v>
      </c>
      <c r="C3" s="7" t="n">
        <v>3.3</v>
      </c>
    </row>
    <row r="4" spans="1:3">
      <c r="A4" s="3" t="s">
        <v>934</v>
      </c>
      <c r="B4" s="8" t="n">
        <v>7.6</v>
      </c>
      <c r="C4" s="8" t="n">
        <v>3.3</v>
      </c>
    </row>
    <row r="5" spans="1:3">
      <c r="A5" s="6" t="s">
        <v>935</v>
      </c>
    </row>
    <row r="6" spans="1:3">
      <c r="A6" s="3" t="s">
        <v>936</v>
      </c>
      <c r="B6" s="4" t="n">
        <v>3</v>
      </c>
      <c r="C6" s="8" t="n">
        <v>3.3</v>
      </c>
    </row>
    <row r="7" spans="1:3">
      <c r="A7" s="3" t="s">
        <v>937</v>
      </c>
      <c r="C7" s="8" t="n">
        <v>5.7</v>
      </c>
    </row>
    <row r="8" spans="1:3">
      <c r="A8" s="3" t="s">
        <v>612</v>
      </c>
      <c r="B8" s="8" t="n">
        <v>5.8</v>
      </c>
    </row>
    <row r="9" spans="1:3">
      <c r="A9" s="3" t="s">
        <v>938</v>
      </c>
      <c r="B9" s="8" t="n">
        <v>8.800000000000001</v>
      </c>
      <c r="C9" s="4" t="n">
        <v>9</v>
      </c>
    </row>
    <row r="10" spans="1:3">
      <c r="A10" s="3" t="s">
        <v>939</v>
      </c>
    </row>
    <row r="11" spans="1:3">
      <c r="A11" s="6" t="s">
        <v>932</v>
      </c>
    </row>
    <row r="12" spans="1:3">
      <c r="A12" s="3" t="s">
        <v>940</v>
      </c>
      <c r="B12" s="8" t="n">
        <v>4.6</v>
      </c>
    </row>
    <row r="13" spans="1:3">
      <c r="A13" s="3" t="s">
        <v>941</v>
      </c>
    </row>
    <row r="14" spans="1:3">
      <c r="A14" s="6" t="s">
        <v>932</v>
      </c>
    </row>
    <row r="15" spans="1:3">
      <c r="A15" s="3" t="s">
        <v>933</v>
      </c>
      <c r="B15" s="4" t="n">
        <v>3</v>
      </c>
      <c r="C15" s="8" t="n">
        <v>3.3</v>
      </c>
    </row>
    <row r="16" spans="1:3">
      <c r="A16" s="3" t="s">
        <v>934</v>
      </c>
      <c r="B16" s="4" t="n">
        <v>3</v>
      </c>
      <c r="C16" s="8" t="n">
        <v>3.3</v>
      </c>
    </row>
    <row r="17" spans="1:3">
      <c r="A17" s="6" t="s">
        <v>935</v>
      </c>
    </row>
    <row r="18" spans="1:3">
      <c r="A18" s="3" t="s">
        <v>936</v>
      </c>
      <c r="B18" s="4" t="n">
        <v>3</v>
      </c>
      <c r="C18" s="8" t="n">
        <v>3.3</v>
      </c>
    </row>
    <row r="19" spans="1:3">
      <c r="A19" s="3" t="s">
        <v>938</v>
      </c>
      <c r="B19" s="4" t="n">
        <v>3</v>
      </c>
      <c r="C19" s="8" t="n">
        <v>3.3</v>
      </c>
    </row>
    <row r="20" spans="1:3">
      <c r="A20" s="3" t="s">
        <v>942</v>
      </c>
    </row>
    <row r="21" spans="1:3">
      <c r="A21" s="6" t="s">
        <v>932</v>
      </c>
    </row>
    <row r="22" spans="1:3">
      <c r="A22" s="3" t="s">
        <v>934</v>
      </c>
      <c r="B22" s="8" t="n">
        <v>4.6</v>
      </c>
    </row>
    <row r="23" spans="1:3">
      <c r="A23" s="3" t="s">
        <v>943</v>
      </c>
    </row>
    <row r="24" spans="1:3">
      <c r="A24" s="6" t="s">
        <v>932</v>
      </c>
    </row>
    <row r="25" spans="1:3">
      <c r="A25" s="3" t="s">
        <v>940</v>
      </c>
      <c r="B25" s="8" t="n">
        <v>4.6</v>
      </c>
    </row>
    <row r="26" spans="1:3">
      <c r="A26" s="3" t="s">
        <v>944</v>
      </c>
    </row>
    <row r="27" spans="1:3">
      <c r="A27" s="6" t="s">
        <v>935</v>
      </c>
    </row>
    <row r="28" spans="1:3">
      <c r="A28" s="3" t="s">
        <v>937</v>
      </c>
      <c r="C28" s="8" t="n">
        <v>5.7</v>
      </c>
    </row>
    <row r="29" spans="1:3">
      <c r="A29" s="3" t="s">
        <v>612</v>
      </c>
      <c r="B29" s="8" t="n">
        <v>5.8</v>
      </c>
    </row>
    <row r="30" spans="1:3">
      <c r="A30" s="3" t="s">
        <v>938</v>
      </c>
      <c r="B30" s="7" t="n">
        <v>5.8</v>
      </c>
      <c r="C30" s="7" t="n">
        <v>5.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45</v>
      </c>
      <c r="B1" s="2" t="s">
        <v>607</v>
      </c>
      <c r="C1" s="2" t="s">
        <v>2</v>
      </c>
      <c r="D1" s="2" t="s">
        <v>2</v>
      </c>
      <c r="E1" s="2" t="s">
        <v>378</v>
      </c>
      <c r="F1" s="2" t="s">
        <v>419</v>
      </c>
      <c r="G1" s="2" t="s">
        <v>420</v>
      </c>
    </row>
    <row r="2" spans="1:7">
      <c r="A2" s="3" t="s">
        <v>399</v>
      </c>
    </row>
    <row r="3" spans="1:7">
      <c r="A3" s="6" t="s">
        <v>946</v>
      </c>
    </row>
    <row r="4" spans="1:7">
      <c r="A4" s="3" t="s">
        <v>613</v>
      </c>
      <c r="E4" s="7" t="n">
        <v>0.8</v>
      </c>
      <c r="F4" s="7" t="n">
        <v>0.8</v>
      </c>
    </row>
    <row r="5" spans="1:7">
      <c r="A5" s="3" t="s">
        <v>405</v>
      </c>
      <c r="E5" s="3" t="s">
        <v>400</v>
      </c>
    </row>
    <row r="6" spans="1:7">
      <c r="A6" s="3" t="s">
        <v>402</v>
      </c>
      <c r="B6" s="3" t="s">
        <v>400</v>
      </c>
      <c r="C6" s="3" t="s">
        <v>400</v>
      </c>
    </row>
    <row r="7" spans="1:7">
      <c r="A7" s="3" t="s">
        <v>407</v>
      </c>
    </row>
    <row r="8" spans="1:7">
      <c r="A8" s="6" t="s">
        <v>946</v>
      </c>
    </row>
    <row r="9" spans="1:7">
      <c r="A9" s="3" t="s">
        <v>405</v>
      </c>
      <c r="G9" s="3" t="s">
        <v>409</v>
      </c>
    </row>
    <row r="10" spans="1:7">
      <c r="A10" s="3" t="s">
        <v>612</v>
      </c>
    </row>
    <row r="11" spans="1:7">
      <c r="A11" s="6" t="s">
        <v>946</v>
      </c>
    </row>
    <row r="12" spans="1:7">
      <c r="A12" s="3" t="s">
        <v>382</v>
      </c>
      <c r="D12" s="7" t="n">
        <v>5.7</v>
      </c>
    </row>
    <row r="13" spans="1:7">
      <c r="A13" s="3" t="s">
        <v>465</v>
      </c>
      <c r="D13" s="8" t="n">
        <v>-0.8</v>
      </c>
    </row>
    <row r="14" spans="1:7">
      <c r="A14" s="3" t="s">
        <v>947</v>
      </c>
      <c r="D14" s="8" t="n">
        <v>0.8</v>
      </c>
    </row>
    <row r="15" spans="1:7">
      <c r="A15" s="3" t="s">
        <v>948</v>
      </c>
      <c r="D15" s="8" t="n">
        <v>0.1</v>
      </c>
    </row>
    <row r="16" spans="1:7">
      <c r="A16" s="3" t="s">
        <v>949</v>
      </c>
      <c r="C16" s="7" t="n">
        <v>5.8</v>
      </c>
      <c r="D16" s="8" t="n">
        <v>5.8</v>
      </c>
    </row>
    <row r="17" spans="1:7">
      <c r="A17" s="3" t="s">
        <v>613</v>
      </c>
      <c r="C17" s="7" t="n">
        <v>5.8</v>
      </c>
      <c r="D17" s="7" t="n">
        <v>5.7</v>
      </c>
    </row>
    <row r="18" spans="1:7">
      <c r="A18" s="3" t="s">
        <v>950</v>
      </c>
    </row>
    <row r="19" spans="1:7">
      <c r="A19" s="6" t="s">
        <v>946</v>
      </c>
    </row>
    <row r="20" spans="1:7">
      <c r="A20" s="3" t="s">
        <v>613</v>
      </c>
      <c r="G20" s="7" t="n">
        <v>5.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s>
  <sheetData>
    <row r="1" spans="1:4">
      <c r="A1" s="1" t="s">
        <v>951</v>
      </c>
      <c r="B1" s="2" t="s">
        <v>718</v>
      </c>
      <c r="C1" s="2" t="s">
        <v>952</v>
      </c>
      <c r="D1" s="2" t="s">
        <v>374</v>
      </c>
    </row>
    <row r="2" spans="1:4">
      <c r="A2" s="6" t="s">
        <v>953</v>
      </c>
    </row>
    <row r="3" spans="1:4">
      <c r="A3" s="3" t="s">
        <v>954</v>
      </c>
      <c r="D3" s="3" t="s">
        <v>401</v>
      </c>
    </row>
    <row r="4" spans="1:4">
      <c r="A4" s="3" t="s">
        <v>955</v>
      </c>
      <c r="D4" s="3" t="s">
        <v>956</v>
      </c>
    </row>
    <row r="5" spans="1:4">
      <c r="A5" s="3" t="s">
        <v>723</v>
      </c>
    </row>
    <row r="6" spans="1:4">
      <c r="A6" s="6" t="s">
        <v>939</v>
      </c>
    </row>
    <row r="7" spans="1:4">
      <c r="A7" s="3" t="s">
        <v>700</v>
      </c>
      <c r="B7" s="5" t="n">
        <v>230</v>
      </c>
    </row>
    <row r="8" spans="1:4">
      <c r="A8" s="3" t="s">
        <v>745</v>
      </c>
    </row>
    <row r="9" spans="1:4">
      <c r="A9" s="6" t="s">
        <v>939</v>
      </c>
    </row>
    <row r="10" spans="1:4">
      <c r="A10" s="3" t="s">
        <v>957</v>
      </c>
      <c r="C10" s="5" t="n">
        <v>500</v>
      </c>
    </row>
    <row r="11" spans="1:4">
      <c r="A11" s="3" t="s">
        <v>958</v>
      </c>
    </row>
    <row r="12" spans="1:4">
      <c r="A12" s="6" t="s">
        <v>959</v>
      </c>
    </row>
    <row r="13" spans="1:4">
      <c r="A13" s="3" t="s">
        <v>960</v>
      </c>
      <c r="D13" s="7" t="n">
        <v>0.3</v>
      </c>
    </row>
    <row r="14" spans="1:4">
      <c r="A14" s="3" t="s">
        <v>961</v>
      </c>
    </row>
    <row r="15" spans="1:4">
      <c r="A15" s="6" t="s">
        <v>939</v>
      </c>
    </row>
    <row r="16" spans="1:4">
      <c r="A16" s="3" t="s">
        <v>962</v>
      </c>
      <c r="C16" s="4" t="n">
        <v>2</v>
      </c>
    </row>
    <row r="17" spans="1:4">
      <c r="A17" s="3" t="s">
        <v>963</v>
      </c>
      <c r="C17" s="3" t="s">
        <v>964</v>
      </c>
    </row>
    <row r="18" spans="1:4">
      <c r="A18" s="3" t="s">
        <v>965</v>
      </c>
      <c r="C18" s="5" t="n">
        <v>225</v>
      </c>
    </row>
    <row r="19" spans="1:4">
      <c r="A19" s="3" t="s">
        <v>966</v>
      </c>
      <c r="D19" s="7" t="n">
        <v>2.9</v>
      </c>
    </row>
    <row r="20" spans="1:4">
      <c r="A20" s="3" t="s">
        <v>967</v>
      </c>
    </row>
    <row r="21" spans="1:4">
      <c r="A21" s="6" t="s">
        <v>939</v>
      </c>
    </row>
    <row r="22" spans="1:4">
      <c r="A22" s="3" t="s">
        <v>968</v>
      </c>
      <c r="C22" s="3" t="s">
        <v>74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1"/>
    <col customWidth="1" max="2" min="2" width="21"/>
  </cols>
  <sheetData>
    <row r="1" spans="1:2">
      <c r="A1" s="1" t="s">
        <v>969</v>
      </c>
      <c r="B1" s="2" t="s">
        <v>1</v>
      </c>
    </row>
    <row r="2" spans="1:2">
      <c r="B2" s="2" t="s">
        <v>374</v>
      </c>
    </row>
    <row r="3" spans="1:2">
      <c r="A3" s="6" t="s">
        <v>970</v>
      </c>
    </row>
    <row r="4" spans="1:2">
      <c r="A4" s="4" t="n">
        <v>2017</v>
      </c>
      <c r="B4" s="7" t="n">
        <v>1.1</v>
      </c>
    </row>
    <row r="5" spans="1:2">
      <c r="A5" s="4" t="n">
        <v>2018</v>
      </c>
      <c r="B5" s="4" t="n">
        <v>1</v>
      </c>
    </row>
    <row r="6" spans="1:2">
      <c r="A6" s="4" t="n">
        <v>2019</v>
      </c>
      <c r="B6" s="4" t="n">
        <v>1</v>
      </c>
    </row>
    <row r="7" spans="1:2">
      <c r="A7" s="4" t="n">
        <v>2020</v>
      </c>
      <c r="B7" s="4" t="n">
        <v>1</v>
      </c>
    </row>
    <row r="8" spans="1:2">
      <c r="A8" s="4" t="n">
        <v>2021</v>
      </c>
      <c r="B8" s="8" t="n">
        <v>0.2</v>
      </c>
    </row>
    <row r="9" spans="1:2">
      <c r="A9" s="3" t="s">
        <v>125</v>
      </c>
      <c r="B9" s="8" t="n">
        <v>4.3</v>
      </c>
    </row>
    <row r="10" spans="1:2">
      <c r="A10" s="3" t="s">
        <v>971</v>
      </c>
      <c r="B10" s="8" t="n">
        <v>0.3</v>
      </c>
    </row>
    <row r="11" spans="1:2">
      <c r="A11" s="3" t="s">
        <v>972</v>
      </c>
      <c r="B11" s="4" t="n">
        <v>4</v>
      </c>
    </row>
    <row r="12" spans="1:2">
      <c r="A12" s="3" t="s">
        <v>973</v>
      </c>
      <c r="B12" s="4" t="n">
        <v>1</v>
      </c>
    </row>
    <row r="13" spans="1:2">
      <c r="A13" s="3" t="s">
        <v>974</v>
      </c>
      <c r="B13" s="4" t="n">
        <v>3</v>
      </c>
    </row>
    <row r="14" spans="1:2">
      <c r="A14" s="6" t="s">
        <v>975</v>
      </c>
    </row>
    <row r="15" spans="1:2">
      <c r="A15" s="4" t="n">
        <v>2017</v>
      </c>
      <c r="B15" s="8" t="n">
        <v>7.8</v>
      </c>
    </row>
    <row r="16" spans="1:2">
      <c r="A16" s="4" t="n">
        <v>2018</v>
      </c>
      <c r="B16" s="8" t="n">
        <v>6.1</v>
      </c>
    </row>
    <row r="17" spans="1:2">
      <c r="A17" s="4" t="n">
        <v>2019</v>
      </c>
      <c r="B17" s="8" t="n">
        <v>4.5</v>
      </c>
    </row>
    <row r="18" spans="1:2">
      <c r="A18" s="4" t="n">
        <v>2020</v>
      </c>
      <c r="B18" s="8" t="n">
        <v>2.9</v>
      </c>
    </row>
    <row r="19" spans="1:2">
      <c r="A19" s="4" t="n">
        <v>2021</v>
      </c>
      <c r="B19" s="8" t="n">
        <v>1.5</v>
      </c>
    </row>
    <row r="20" spans="1:2">
      <c r="A20" s="3" t="s">
        <v>976</v>
      </c>
      <c r="B20" s="8" t="n">
        <v>3.8</v>
      </c>
    </row>
    <row r="21" spans="1:2">
      <c r="A21" s="3" t="s">
        <v>125</v>
      </c>
      <c r="B21" s="7" t="n">
        <v>26.6</v>
      </c>
    </row>
    <row r="22" spans="1:2">
      <c r="A22" s="3" t="s">
        <v>366</v>
      </c>
    </row>
    <row r="23" spans="1:2">
      <c r="A23" s="6" t="s">
        <v>977</v>
      </c>
    </row>
    <row r="24" spans="1:2">
      <c r="A24" s="3" t="s">
        <v>978</v>
      </c>
      <c r="B24" s="3" t="s">
        <v>979</v>
      </c>
    </row>
    <row r="25" spans="1:2">
      <c r="A25" s="3" t="s">
        <v>980</v>
      </c>
    </row>
    <row r="26" spans="1:2">
      <c r="A26" s="6" t="s">
        <v>977</v>
      </c>
    </row>
    <row r="27" spans="1:2">
      <c r="A27" s="3" t="s">
        <v>978</v>
      </c>
      <c r="B27" s="3" t="s">
        <v>98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2</v>
      </c>
      <c r="B1" s="2" t="s">
        <v>2</v>
      </c>
      <c r="C1" s="2" t="s">
        <v>31</v>
      </c>
    </row>
    <row r="2" spans="1:3">
      <c r="A2" s="6" t="s">
        <v>983</v>
      </c>
    </row>
    <row r="3" spans="1:3">
      <c r="A3" s="3" t="s">
        <v>984</v>
      </c>
      <c r="B3" s="7" t="n">
        <v>14.9</v>
      </c>
      <c r="C3" s="7" t="n">
        <v>15.5</v>
      </c>
    </row>
    <row r="4" spans="1:3">
      <c r="A4" s="3" t="s">
        <v>985</v>
      </c>
      <c r="B4" s="8" t="n">
        <v>-5.4</v>
      </c>
      <c r="C4" s="8" t="n">
        <v>-5.1</v>
      </c>
    </row>
    <row r="5" spans="1:3">
      <c r="A5" s="3" t="s">
        <v>986</v>
      </c>
      <c r="B5" s="8" t="n">
        <v>9.5</v>
      </c>
      <c r="C5" s="8" t="n">
        <v>10.4</v>
      </c>
    </row>
    <row r="6" spans="1:3">
      <c r="A6" s="3" t="s">
        <v>987</v>
      </c>
    </row>
    <row r="7" spans="1:3">
      <c r="A7" s="6" t="s">
        <v>983</v>
      </c>
    </row>
    <row r="8" spans="1:3">
      <c r="A8" s="3" t="s">
        <v>984</v>
      </c>
      <c r="B8" s="8" t="n">
        <v>13.4</v>
      </c>
      <c r="C8" s="8" t="n">
        <v>13.8</v>
      </c>
    </row>
    <row r="9" spans="1:3">
      <c r="A9" s="3" t="s">
        <v>639</v>
      </c>
    </row>
    <row r="10" spans="1:3">
      <c r="A10" s="6" t="s">
        <v>983</v>
      </c>
    </row>
    <row r="11" spans="1:3">
      <c r="A11" s="3" t="s">
        <v>984</v>
      </c>
      <c r="B11" s="7" t="n">
        <v>1.5</v>
      </c>
      <c r="C11" s="7" t="n">
        <v>1.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5"/>
  </cols>
  <sheetData>
    <row r="1" spans="1:12">
      <c r="A1" s="1" t="s">
        <v>988</v>
      </c>
      <c r="B1" s="2" t="s">
        <v>536</v>
      </c>
      <c r="J1" s="2" t="s">
        <v>1</v>
      </c>
    </row>
    <row r="2" spans="1:12">
      <c r="B2" s="2" t="s">
        <v>374</v>
      </c>
      <c r="C2" s="2" t="s">
        <v>989</v>
      </c>
      <c r="D2" s="2" t="s">
        <v>990</v>
      </c>
      <c r="E2" s="2" t="s">
        <v>991</v>
      </c>
      <c r="F2" s="2" t="s">
        <v>376</v>
      </c>
      <c r="G2" s="2" t="s">
        <v>992</v>
      </c>
      <c r="H2" s="2" t="s">
        <v>993</v>
      </c>
      <c r="I2" s="2" t="s">
        <v>994</v>
      </c>
      <c r="J2" s="2" t="s">
        <v>375</v>
      </c>
      <c r="K2" s="2" t="s">
        <v>376</v>
      </c>
      <c r="L2" s="2" t="s">
        <v>995</v>
      </c>
    </row>
    <row r="3" spans="1:12">
      <c r="A3" s="6" t="s">
        <v>996</v>
      </c>
    </row>
    <row r="4" spans="1:12">
      <c r="A4" s="3" t="s">
        <v>997</v>
      </c>
      <c r="J4" s="4" t="n">
        <v>3</v>
      </c>
      <c r="L4" s="4" t="n">
        <v>3</v>
      </c>
    </row>
    <row r="5" spans="1:12">
      <c r="A5" s="3" t="s">
        <v>34</v>
      </c>
      <c r="B5" s="5" t="n">
        <v>342</v>
      </c>
      <c r="C5" s="7" t="n">
        <v>341.1</v>
      </c>
      <c r="D5" s="7" t="n">
        <v>371.1</v>
      </c>
      <c r="E5" s="7" t="n">
        <v>344.2</v>
      </c>
      <c r="F5" s="7" t="n">
        <v>358.3</v>
      </c>
      <c r="G5" s="7" t="n">
        <v>366.3</v>
      </c>
      <c r="H5" s="7" t="n">
        <v>386.9</v>
      </c>
      <c r="I5" s="7" t="n">
        <v>356.2</v>
      </c>
      <c r="J5" s="7" t="n">
        <v>1398.4</v>
      </c>
      <c r="K5" s="7" t="n">
        <v>1467.7</v>
      </c>
      <c r="L5" s="7" t="n">
        <v>1513.7</v>
      </c>
    </row>
    <row r="6" spans="1:12">
      <c r="A6" s="3" t="s">
        <v>998</v>
      </c>
      <c r="J6" s="4" t="n">
        <v>145</v>
      </c>
      <c r="K6" s="8" t="n">
        <v>-90.09999999999999</v>
      </c>
      <c r="L6" s="8" t="n">
        <v>105.4</v>
      </c>
    </row>
    <row r="7" spans="1:12">
      <c r="A7" s="3" t="s">
        <v>43</v>
      </c>
      <c r="J7" s="4" t="n">
        <v>-1</v>
      </c>
      <c r="K7" s="4" t="n">
        <v>-1</v>
      </c>
      <c r="L7" s="8" t="n">
        <v>-0.7</v>
      </c>
    </row>
    <row r="8" spans="1:12">
      <c r="A8" s="3" t="s">
        <v>44</v>
      </c>
      <c r="J8" s="8" t="n">
        <v>22.6</v>
      </c>
      <c r="K8" s="8" t="n">
        <v>24.3</v>
      </c>
      <c r="L8" s="8" t="n">
        <v>19.9</v>
      </c>
    </row>
    <row r="9" spans="1:12">
      <c r="A9" s="3" t="s">
        <v>45</v>
      </c>
      <c r="J9" s="8" t="n">
        <v>-4.4</v>
      </c>
      <c r="K9" s="8" t="n">
        <v>-2.4</v>
      </c>
      <c r="L9" s="8" t="n">
        <v>3.1</v>
      </c>
    </row>
    <row r="10" spans="1:12">
      <c r="A10" s="3" t="s">
        <v>47</v>
      </c>
      <c r="J10" s="8" t="n">
        <v>127.8</v>
      </c>
      <c r="K10" s="4" t="n">
        <v>-111</v>
      </c>
      <c r="L10" s="8" t="n">
        <v>83.09999999999999</v>
      </c>
    </row>
    <row r="11" spans="1:12">
      <c r="A11" s="3" t="s">
        <v>999</v>
      </c>
      <c r="B11" s="8" t="n">
        <v>1800.3</v>
      </c>
      <c r="F11" s="8" t="n">
        <v>1690.8</v>
      </c>
      <c r="J11" s="8" t="n">
        <v>1800.3</v>
      </c>
      <c r="K11" s="8" t="n">
        <v>1690.8</v>
      </c>
      <c r="L11" s="4" t="n">
        <v>1948</v>
      </c>
    </row>
    <row r="12" spans="1:12">
      <c r="A12" s="3" t="s">
        <v>1000</v>
      </c>
      <c r="B12" s="8" t="n">
        <v>189.7</v>
      </c>
      <c r="F12" s="8" t="n">
        <v>184.4</v>
      </c>
      <c r="J12" s="8" t="n">
        <v>189.7</v>
      </c>
      <c r="K12" s="8" t="n">
        <v>184.4</v>
      </c>
      <c r="L12" s="8" t="n">
        <v>203.3</v>
      </c>
    </row>
    <row r="13" spans="1:12">
      <c r="A13" s="3" t="s">
        <v>1001</v>
      </c>
      <c r="J13" s="4" t="n">
        <v>36</v>
      </c>
      <c r="K13" s="8" t="n">
        <v>27.7</v>
      </c>
      <c r="L13" s="8" t="n">
        <v>23.7</v>
      </c>
    </row>
    <row r="14" spans="1:12">
      <c r="A14" s="3" t="s">
        <v>1002</v>
      </c>
      <c r="J14" s="7" t="n">
        <v>51.2</v>
      </c>
      <c r="K14" s="8" t="n">
        <v>52.4</v>
      </c>
      <c r="L14" s="8" t="n">
        <v>48.1</v>
      </c>
    </row>
    <row r="15" spans="1:12">
      <c r="A15" s="3" t="s">
        <v>1003</v>
      </c>
      <c r="G15" s="7" t="n">
        <v>59.7</v>
      </c>
    </row>
    <row r="16" spans="1:12">
      <c r="A16" s="3" t="s">
        <v>1004</v>
      </c>
      <c r="J16" s="4" t="n">
        <v>4</v>
      </c>
    </row>
    <row r="17" spans="1:12">
      <c r="A17" s="3" t="s">
        <v>1005</v>
      </c>
    </row>
    <row r="18" spans="1:12">
      <c r="A18" s="6" t="s">
        <v>996</v>
      </c>
    </row>
    <row r="19" spans="1:12">
      <c r="A19" s="3" t="s">
        <v>34</v>
      </c>
      <c r="J19" s="7" t="n">
        <v>779.2</v>
      </c>
      <c r="K19" s="8" t="n">
        <v>831.1</v>
      </c>
      <c r="L19" s="8" t="n">
        <v>930.3</v>
      </c>
    </row>
    <row r="20" spans="1:12">
      <c r="A20" s="3" t="s">
        <v>1006</v>
      </c>
    </row>
    <row r="21" spans="1:12">
      <c r="A21" s="6" t="s">
        <v>996</v>
      </c>
    </row>
    <row r="22" spans="1:12">
      <c r="A22" s="3" t="s">
        <v>34</v>
      </c>
      <c r="J22" s="8" t="n">
        <v>408.1</v>
      </c>
      <c r="K22" s="8" t="n">
        <v>425.1</v>
      </c>
      <c r="L22" s="8" t="n">
        <v>356.2</v>
      </c>
    </row>
    <row r="23" spans="1:12">
      <c r="A23" s="3" t="s">
        <v>1007</v>
      </c>
    </row>
    <row r="24" spans="1:12">
      <c r="A24" s="6" t="s">
        <v>996</v>
      </c>
    </row>
    <row r="25" spans="1:12">
      <c r="A25" s="3" t="s">
        <v>34</v>
      </c>
      <c r="J25" s="8" t="n">
        <v>132.3</v>
      </c>
      <c r="K25" s="4" t="n">
        <v>131</v>
      </c>
      <c r="L25" s="4" t="n">
        <v>144</v>
      </c>
    </row>
    <row r="26" spans="1:12">
      <c r="A26" s="3" t="s">
        <v>390</v>
      </c>
    </row>
    <row r="27" spans="1:12">
      <c r="A27" s="6" t="s">
        <v>996</v>
      </c>
    </row>
    <row r="28" spans="1:12">
      <c r="A28" s="3" t="s">
        <v>34</v>
      </c>
      <c r="J28" s="8" t="n">
        <v>78.8</v>
      </c>
      <c r="K28" s="8" t="n">
        <v>80.5</v>
      </c>
      <c r="L28" s="8" t="n">
        <v>83.2</v>
      </c>
    </row>
    <row r="29" spans="1:12">
      <c r="A29" s="3" t="s">
        <v>1008</v>
      </c>
    </row>
    <row r="30" spans="1:12">
      <c r="A30" s="6" t="s">
        <v>996</v>
      </c>
    </row>
    <row r="31" spans="1:12">
      <c r="A31" s="3" t="s">
        <v>998</v>
      </c>
      <c r="J31" s="8" t="n">
        <v>182.2</v>
      </c>
      <c r="K31" s="8" t="n">
        <v>10.8</v>
      </c>
      <c r="L31" s="8" t="n">
        <v>141.3</v>
      </c>
    </row>
    <row r="32" spans="1:12">
      <c r="A32" s="3" t="s">
        <v>559</v>
      </c>
    </row>
    <row r="33" spans="1:12">
      <c r="A33" s="6" t="s">
        <v>996</v>
      </c>
    </row>
    <row r="34" spans="1:12">
      <c r="A34" s="3" t="s">
        <v>998</v>
      </c>
      <c r="J34" s="8" t="n">
        <v>-37.2</v>
      </c>
      <c r="K34" s="8" t="n">
        <v>-100.9</v>
      </c>
      <c r="L34" s="8" t="n">
        <v>-35.9</v>
      </c>
    </row>
    <row r="35" spans="1:12">
      <c r="A35" s="3" t="s">
        <v>1003</v>
      </c>
      <c r="K35" s="8" t="n">
        <v>59.7</v>
      </c>
    </row>
    <row r="36" spans="1:12">
      <c r="A36" s="3" t="s">
        <v>1009</v>
      </c>
    </row>
    <row r="37" spans="1:12">
      <c r="A37" s="6" t="s">
        <v>996</v>
      </c>
    </row>
    <row r="38" spans="1:12">
      <c r="A38" s="3" t="s">
        <v>34</v>
      </c>
      <c r="J38" s="8" t="n">
        <v>101.7</v>
      </c>
      <c r="K38" s="8" t="n">
        <v>128.9</v>
      </c>
      <c r="L38" s="8" t="n">
        <v>174.9</v>
      </c>
    </row>
    <row r="39" spans="1:12">
      <c r="A39" s="3" t="s">
        <v>391</v>
      </c>
    </row>
    <row r="40" spans="1:12">
      <c r="A40" s="6" t="s">
        <v>996</v>
      </c>
    </row>
    <row r="41" spans="1:12">
      <c r="A41" s="3" t="s">
        <v>34</v>
      </c>
      <c r="J41" s="8" t="n">
        <v>900.9</v>
      </c>
      <c r="K41" s="8" t="n">
        <v>978.5</v>
      </c>
      <c r="L41" s="8" t="n">
        <v>926.8</v>
      </c>
    </row>
    <row r="42" spans="1:12">
      <c r="A42" s="3" t="s">
        <v>999</v>
      </c>
      <c r="B42" s="8" t="n">
        <v>1093.7</v>
      </c>
      <c r="F42" s="8" t="n">
        <v>970.7</v>
      </c>
      <c r="J42" s="8" t="n">
        <v>1093.7</v>
      </c>
      <c r="K42" s="8" t="n">
        <v>970.7</v>
      </c>
      <c r="L42" s="8" t="n">
        <v>1014.8</v>
      </c>
    </row>
    <row r="43" spans="1:12">
      <c r="A43" s="3" t="s">
        <v>1000</v>
      </c>
      <c r="B43" s="8" t="n">
        <v>106.2</v>
      </c>
      <c r="F43" s="8" t="n">
        <v>88.59999999999999</v>
      </c>
      <c r="J43" s="8" t="n">
        <v>106.2</v>
      </c>
      <c r="K43" s="8" t="n">
        <v>88.59999999999999</v>
      </c>
      <c r="L43" s="8" t="n">
        <v>90.09999999999999</v>
      </c>
    </row>
    <row r="44" spans="1:12">
      <c r="A44" s="3" t="s">
        <v>1001</v>
      </c>
      <c r="J44" s="8" t="n">
        <v>25.7</v>
      </c>
      <c r="K44" s="4" t="n">
        <v>19</v>
      </c>
      <c r="L44" s="8" t="n">
        <v>10.9</v>
      </c>
    </row>
    <row r="45" spans="1:12">
      <c r="A45" s="3" t="s">
        <v>1002</v>
      </c>
      <c r="J45" s="8" t="n">
        <v>28.8</v>
      </c>
      <c r="K45" s="4" t="n">
        <v>29</v>
      </c>
      <c r="L45" s="8" t="n">
        <v>20.1</v>
      </c>
    </row>
    <row r="46" spans="1:12">
      <c r="A46" s="3" t="s">
        <v>1010</v>
      </c>
    </row>
    <row r="47" spans="1:12">
      <c r="A47" s="6" t="s">
        <v>996</v>
      </c>
    </row>
    <row r="48" spans="1:12">
      <c r="A48" s="3" t="s">
        <v>34</v>
      </c>
      <c r="J48" s="8" t="n">
        <v>839.2</v>
      </c>
      <c r="K48" s="8" t="n">
        <v>909.2</v>
      </c>
      <c r="L48" s="4" t="n">
        <v>849</v>
      </c>
    </row>
    <row r="49" spans="1:12">
      <c r="A49" s="3" t="s">
        <v>1000</v>
      </c>
      <c r="B49" s="8" t="n">
        <v>102.5</v>
      </c>
      <c r="F49" s="8" t="n">
        <v>85.2</v>
      </c>
      <c r="J49" s="8" t="n">
        <v>102.5</v>
      </c>
      <c r="K49" s="8" t="n">
        <v>85.2</v>
      </c>
      <c r="L49" s="4" t="n">
        <v>86</v>
      </c>
    </row>
    <row r="50" spans="1:12">
      <c r="A50" s="3" t="s">
        <v>1011</v>
      </c>
    </row>
    <row r="51" spans="1:12">
      <c r="A51" s="6" t="s">
        <v>996</v>
      </c>
    </row>
    <row r="52" spans="1:12">
      <c r="A52" s="3" t="s">
        <v>998</v>
      </c>
      <c r="J52" s="8" t="n">
        <v>127.1</v>
      </c>
      <c r="K52" s="8" t="n">
        <v>109.9</v>
      </c>
      <c r="L52" s="8" t="n">
        <v>110.3</v>
      </c>
    </row>
    <row r="53" spans="1:12">
      <c r="A53" s="3" t="s">
        <v>1012</v>
      </c>
    </row>
    <row r="54" spans="1:12">
      <c r="A54" s="6" t="s">
        <v>996</v>
      </c>
    </row>
    <row r="55" spans="1:12">
      <c r="A55" s="3" t="s">
        <v>34</v>
      </c>
      <c r="J55" s="4" t="n">
        <v>12</v>
      </c>
      <c r="K55" s="8" t="n">
        <v>8.199999999999999</v>
      </c>
      <c r="L55" s="8" t="n">
        <v>6.3</v>
      </c>
    </row>
    <row r="56" spans="1:12">
      <c r="A56" s="3" t="s">
        <v>392</v>
      </c>
    </row>
    <row r="57" spans="1:12">
      <c r="A57" s="6" t="s">
        <v>996</v>
      </c>
    </row>
    <row r="58" spans="1:12">
      <c r="A58" s="3" t="s">
        <v>34</v>
      </c>
      <c r="J58" s="8" t="n">
        <v>442.3</v>
      </c>
      <c r="K58" s="8" t="n">
        <v>445.5</v>
      </c>
      <c r="L58" s="8" t="n">
        <v>546.4</v>
      </c>
    </row>
    <row r="59" spans="1:12">
      <c r="A59" s="3" t="s">
        <v>999</v>
      </c>
      <c r="B59" s="4" t="n">
        <v>582</v>
      </c>
      <c r="F59" s="8" t="n">
        <v>607.7</v>
      </c>
      <c r="J59" s="4" t="n">
        <v>582</v>
      </c>
      <c r="K59" s="8" t="n">
        <v>607.7</v>
      </c>
      <c r="L59" s="8" t="n">
        <v>787.5</v>
      </c>
    </row>
    <row r="60" spans="1:12">
      <c r="A60" s="3" t="s">
        <v>1000</v>
      </c>
      <c r="B60" s="8" t="n">
        <v>75.90000000000001</v>
      </c>
      <c r="F60" s="8" t="n">
        <v>82.3</v>
      </c>
      <c r="J60" s="8" t="n">
        <v>75.90000000000001</v>
      </c>
      <c r="K60" s="8" t="n">
        <v>82.3</v>
      </c>
      <c r="L60" s="8" t="n">
        <v>100.1</v>
      </c>
    </row>
    <row r="61" spans="1:12">
      <c r="A61" s="3" t="s">
        <v>1001</v>
      </c>
      <c r="J61" s="8" t="n">
        <v>9.199999999999999</v>
      </c>
      <c r="K61" s="8" t="n">
        <v>7.5</v>
      </c>
      <c r="L61" s="8" t="n">
        <v>11.6</v>
      </c>
    </row>
    <row r="62" spans="1:12">
      <c r="A62" s="3" t="s">
        <v>1002</v>
      </c>
      <c r="J62" s="8" t="n">
        <v>19.4</v>
      </c>
      <c r="K62" s="8" t="n">
        <v>21.1</v>
      </c>
      <c r="L62" s="8" t="n">
        <v>25.8</v>
      </c>
    </row>
    <row r="63" spans="1:12">
      <c r="A63" s="3" t="s">
        <v>1013</v>
      </c>
    </row>
    <row r="64" spans="1:12">
      <c r="A64" s="6" t="s">
        <v>996</v>
      </c>
    </row>
    <row r="65" spans="1:12">
      <c r="A65" s="3" t="s">
        <v>998</v>
      </c>
      <c r="J65" s="8" t="n">
        <v>40.8</v>
      </c>
      <c r="K65" s="8" t="n">
        <v>-98.59999999999999</v>
      </c>
      <c r="L65" s="8" t="n">
        <v>37.5</v>
      </c>
    </row>
    <row r="66" spans="1:12">
      <c r="A66" s="3" t="s">
        <v>1014</v>
      </c>
    </row>
    <row r="67" spans="1:12">
      <c r="A67" s="6" t="s">
        <v>996</v>
      </c>
    </row>
    <row r="68" spans="1:12">
      <c r="A68" s="3" t="s">
        <v>34</v>
      </c>
      <c r="J68" s="8" t="n">
        <v>11.8</v>
      </c>
      <c r="K68" s="8" t="n">
        <v>9.800000000000001</v>
      </c>
      <c r="L68" s="8" t="n">
        <v>13.3</v>
      </c>
    </row>
    <row r="69" spans="1:12">
      <c r="A69" s="3" t="s">
        <v>414</v>
      </c>
    </row>
    <row r="70" spans="1:12">
      <c r="A70" s="6" t="s">
        <v>996</v>
      </c>
    </row>
    <row r="71" spans="1:12">
      <c r="A71" s="3" t="s">
        <v>34</v>
      </c>
      <c r="J71" s="8" t="n">
        <v>55.2</v>
      </c>
      <c r="K71" s="8" t="n">
        <v>43.7</v>
      </c>
      <c r="L71" s="8" t="n">
        <v>40.5</v>
      </c>
    </row>
    <row r="72" spans="1:12">
      <c r="A72" s="3" t="s">
        <v>999</v>
      </c>
      <c r="B72" s="8" t="n">
        <v>124.6</v>
      </c>
      <c r="F72" s="8" t="n">
        <v>112.4</v>
      </c>
      <c r="J72" s="8" t="n">
        <v>124.6</v>
      </c>
      <c r="K72" s="8" t="n">
        <v>112.4</v>
      </c>
      <c r="L72" s="8" t="n">
        <v>145.7</v>
      </c>
    </row>
    <row r="73" spans="1:12">
      <c r="A73" s="3" t="s">
        <v>1000</v>
      </c>
      <c r="B73" s="7" t="n">
        <v>7.6</v>
      </c>
      <c r="F73" s="7" t="n">
        <v>13.5</v>
      </c>
      <c r="J73" s="8" t="n">
        <v>7.6</v>
      </c>
      <c r="K73" s="8" t="n">
        <v>13.5</v>
      </c>
      <c r="L73" s="8" t="n">
        <v>13.1</v>
      </c>
    </row>
    <row r="74" spans="1:12">
      <c r="A74" s="3" t="s">
        <v>1001</v>
      </c>
      <c r="J74" s="8" t="n">
        <v>1.1</v>
      </c>
      <c r="K74" s="8" t="n">
        <v>1.2</v>
      </c>
      <c r="L74" s="8" t="n">
        <v>1.2</v>
      </c>
    </row>
    <row r="75" spans="1:12">
      <c r="A75" s="3" t="s">
        <v>1002</v>
      </c>
      <c r="J75" s="4" t="n">
        <v>3</v>
      </c>
      <c r="K75" s="8" t="n">
        <v>2.3</v>
      </c>
      <c r="L75" s="8" t="n">
        <v>2.2</v>
      </c>
    </row>
    <row r="76" spans="1:12">
      <c r="A76" s="3" t="s">
        <v>1015</v>
      </c>
    </row>
    <row r="77" spans="1:12">
      <c r="A77" s="6" t="s">
        <v>996</v>
      </c>
    </row>
    <row r="78" spans="1:12">
      <c r="A78" s="3" t="s">
        <v>998</v>
      </c>
      <c r="J78" s="8" t="n">
        <v>14.3</v>
      </c>
      <c r="K78" s="8" t="n">
        <v>-0.5</v>
      </c>
      <c r="L78" s="8" t="n">
        <v>-6.5</v>
      </c>
    </row>
    <row r="79" spans="1:12">
      <c r="A79" s="3" t="s">
        <v>1016</v>
      </c>
    </row>
    <row r="80" spans="1:12">
      <c r="A80" s="6" t="s">
        <v>996</v>
      </c>
    </row>
    <row r="81" spans="1:12">
      <c r="A81" s="3" t="s">
        <v>34</v>
      </c>
      <c r="J81" s="7" t="n">
        <v>77.90000000000001</v>
      </c>
      <c r="K81" s="7" t="n">
        <v>110.9</v>
      </c>
      <c r="L81" s="7" t="n">
        <v>155.3</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31</v>
      </c>
      <c r="D2" s="2" t="s">
        <v>32</v>
      </c>
    </row>
    <row r="3" spans="1:4">
      <c r="A3" s="6" t="s">
        <v>148</v>
      </c>
    </row>
    <row r="4" spans="1:4">
      <c r="A4" s="3" t="s">
        <v>57</v>
      </c>
      <c r="B4" s="7" t="n">
        <v>84.2</v>
      </c>
      <c r="C4" s="7" t="n">
        <v>-112.9</v>
      </c>
      <c r="D4" s="7" t="n">
        <v>50.3</v>
      </c>
    </row>
    <row r="5" spans="1:4">
      <c r="A5" s="6" t="s">
        <v>149</v>
      </c>
    </row>
    <row r="6" spans="1:4">
      <c r="A6" s="3" t="s">
        <v>150</v>
      </c>
      <c r="B6" s="8" t="n">
        <v>30.4</v>
      </c>
      <c r="C6" s="8" t="n">
        <v>31.6</v>
      </c>
      <c r="D6" s="8" t="n">
        <v>32.9</v>
      </c>
    </row>
    <row r="7" spans="1:4">
      <c r="A7" s="3" t="s">
        <v>151</v>
      </c>
      <c r="B7" s="8" t="n">
        <v>20.8</v>
      </c>
      <c r="C7" s="8" t="n">
        <v>20.9</v>
      </c>
      <c r="D7" s="8" t="n">
        <v>15.2</v>
      </c>
    </row>
    <row r="8" spans="1:4">
      <c r="A8" s="3" t="s">
        <v>152</v>
      </c>
      <c r="B8" s="8" t="n">
        <v>3.7</v>
      </c>
      <c r="C8" s="8" t="n">
        <v>132.4</v>
      </c>
      <c r="D8" s="8" t="n">
        <v>15.3</v>
      </c>
    </row>
    <row r="9" spans="1:4">
      <c r="A9" s="3" t="s">
        <v>40</v>
      </c>
      <c r="B9" s="8" t="n">
        <v>-8.6</v>
      </c>
    </row>
    <row r="10" spans="1:4">
      <c r="A10" s="3" t="s">
        <v>153</v>
      </c>
      <c r="B10" s="8" t="n">
        <v>-1.7</v>
      </c>
    </row>
    <row r="11" spans="1:4">
      <c r="A11" s="3" t="s">
        <v>133</v>
      </c>
      <c r="B11" s="8" t="n">
        <v>13.4</v>
      </c>
      <c r="C11" s="8" t="n">
        <v>10.9</v>
      </c>
      <c r="D11" s="8" t="n">
        <v>8.6</v>
      </c>
    </row>
    <row r="12" spans="1:4">
      <c r="A12" s="3" t="s">
        <v>154</v>
      </c>
      <c r="B12" s="8" t="n">
        <v>3.5</v>
      </c>
      <c r="C12" s="8" t="n">
        <v>-20.5</v>
      </c>
      <c r="D12" s="8" t="n">
        <v>-2.7</v>
      </c>
    </row>
    <row r="13" spans="1:4">
      <c r="A13" s="3" t="s">
        <v>155</v>
      </c>
      <c r="C13" s="8" t="n">
        <v>59.7</v>
      </c>
    </row>
    <row r="14" spans="1:4">
      <c r="A14" s="6" t="s">
        <v>156</v>
      </c>
    </row>
    <row r="15" spans="1:4">
      <c r="A15" s="3" t="s">
        <v>157</v>
      </c>
      <c r="B15" s="8" t="n">
        <v>-7.1</v>
      </c>
      <c r="C15" s="4" t="n">
        <v>13</v>
      </c>
      <c r="D15" s="8" t="n">
        <v>9.6</v>
      </c>
    </row>
    <row r="16" spans="1:4">
      <c r="A16" s="3" t="s">
        <v>158</v>
      </c>
      <c r="B16" s="8" t="n">
        <v>9.800000000000001</v>
      </c>
      <c r="C16" s="8" t="n">
        <v>21.2</v>
      </c>
      <c r="D16" s="8" t="n">
        <v>21.4</v>
      </c>
    </row>
    <row r="17" spans="1:4">
      <c r="A17" s="3" t="s">
        <v>78</v>
      </c>
      <c r="B17" s="8" t="n">
        <v>4.9</v>
      </c>
      <c r="C17" s="8" t="n">
        <v>-17.8</v>
      </c>
      <c r="D17" s="8" t="n">
        <v>10.9</v>
      </c>
    </row>
    <row r="18" spans="1:4">
      <c r="A18" s="3" t="s">
        <v>159</v>
      </c>
      <c r="B18" s="8" t="n">
        <v>-15.2</v>
      </c>
      <c r="C18" s="8" t="n">
        <v>-29.1</v>
      </c>
      <c r="D18" s="8" t="n">
        <v>-26.3</v>
      </c>
    </row>
    <row r="19" spans="1:4">
      <c r="A19" s="3" t="s">
        <v>160</v>
      </c>
      <c r="B19" s="8" t="n">
        <v>138.1</v>
      </c>
      <c r="C19" s="8" t="n">
        <v>109.4</v>
      </c>
      <c r="D19" s="8" t="n">
        <v>135.2</v>
      </c>
    </row>
    <row r="20" spans="1:4">
      <c r="A20" s="6" t="s">
        <v>161</v>
      </c>
    </row>
    <row r="21" spans="1:4">
      <c r="A21" s="3" t="s">
        <v>162</v>
      </c>
      <c r="B21" s="4" t="n">
        <v>-36</v>
      </c>
      <c r="C21" s="8" t="n">
        <v>-27.7</v>
      </c>
      <c r="D21" s="8" t="n">
        <v>-23.7</v>
      </c>
    </row>
    <row r="22" spans="1:4">
      <c r="A22" s="3" t="s">
        <v>163</v>
      </c>
      <c r="B22" s="8" t="n">
        <v>0.1</v>
      </c>
      <c r="C22" s="8" t="n">
        <v>0.1</v>
      </c>
      <c r="D22" s="8" t="n">
        <v>0.4</v>
      </c>
    </row>
    <row r="23" spans="1:4">
      <c r="A23" s="3" t="s">
        <v>164</v>
      </c>
      <c r="B23" s="8" t="n">
        <v>9.9</v>
      </c>
      <c r="C23" s="8" t="n">
        <v>30.7</v>
      </c>
    </row>
    <row r="24" spans="1:4">
      <c r="A24" s="3" t="s">
        <v>165</v>
      </c>
      <c r="B24" s="4" t="n">
        <v>-88</v>
      </c>
      <c r="C24" s="8" t="n">
        <v>-20.4</v>
      </c>
      <c r="D24" s="8" t="n">
        <v>-272.2</v>
      </c>
    </row>
    <row r="25" spans="1:4">
      <c r="A25" s="3" t="s">
        <v>166</v>
      </c>
      <c r="B25" s="4" t="n">
        <v>-114</v>
      </c>
      <c r="C25" s="8" t="n">
        <v>-17.3</v>
      </c>
      <c r="D25" s="8" t="n">
        <v>-295.5</v>
      </c>
    </row>
    <row r="26" spans="1:4">
      <c r="A26" s="6" t="s">
        <v>167</v>
      </c>
    </row>
    <row r="27" spans="1:4">
      <c r="A27" s="3" t="s">
        <v>168</v>
      </c>
      <c r="B27" s="8" t="n">
        <v>688.8</v>
      </c>
      <c r="D27" s="4" t="n">
        <v>275</v>
      </c>
    </row>
    <row r="28" spans="1:4">
      <c r="A28" s="3" t="s">
        <v>169</v>
      </c>
      <c r="B28" s="8" t="n">
        <v>-614.4</v>
      </c>
      <c r="C28" s="4" t="n">
        <v>-2</v>
      </c>
      <c r="D28" s="8" t="n">
        <v>-2.3</v>
      </c>
    </row>
    <row r="29" spans="1:4">
      <c r="A29" s="3" t="s">
        <v>170</v>
      </c>
      <c r="B29" s="8" t="n">
        <v>-1.9</v>
      </c>
      <c r="C29" s="4" t="n">
        <v>-4</v>
      </c>
      <c r="D29" s="8" t="n">
        <v>-3.6</v>
      </c>
    </row>
    <row r="30" spans="1:4">
      <c r="A30" s="3" t="s">
        <v>171</v>
      </c>
      <c r="B30" s="8" t="n">
        <v>8.199999999999999</v>
      </c>
      <c r="C30" s="8" t="n">
        <v>2.5</v>
      </c>
      <c r="D30" s="8" t="n">
        <v>11.8</v>
      </c>
    </row>
    <row r="31" spans="1:4">
      <c r="A31" s="3" t="s">
        <v>172</v>
      </c>
      <c r="B31" s="8" t="n">
        <v>0.4</v>
      </c>
      <c r="C31" s="8" t="n">
        <v>0.3</v>
      </c>
      <c r="D31" s="4" t="n">
        <v>2</v>
      </c>
    </row>
    <row r="32" spans="1:4">
      <c r="A32" s="3" t="s">
        <v>173</v>
      </c>
      <c r="B32" s="8" t="n">
        <v>-26.8</v>
      </c>
      <c r="C32" s="8" t="n">
        <v>-44.6</v>
      </c>
      <c r="D32" s="8" t="n">
        <v>-39.6</v>
      </c>
    </row>
    <row r="33" spans="1:4">
      <c r="A33" s="3" t="s">
        <v>174</v>
      </c>
      <c r="B33" s="8" t="n">
        <v>-2.1</v>
      </c>
      <c r="D33" s="4" t="n">
        <v>-2</v>
      </c>
    </row>
    <row r="34" spans="1:4">
      <c r="A34" s="3" t="s">
        <v>175</v>
      </c>
      <c r="B34" s="8" t="n">
        <v>-24.5</v>
      </c>
      <c r="C34" s="8" t="n">
        <v>-23.1</v>
      </c>
      <c r="D34" s="8" t="n">
        <v>-20.5</v>
      </c>
    </row>
    <row r="35" spans="1:4">
      <c r="A35" s="3" t="s">
        <v>176</v>
      </c>
      <c r="B35" s="8" t="n">
        <v>27.7</v>
      </c>
      <c r="C35" s="8" t="n">
        <v>-70.90000000000001</v>
      </c>
      <c r="D35" s="8" t="n">
        <v>220.8</v>
      </c>
    </row>
    <row r="36" spans="1:4">
      <c r="A36" s="3" t="s">
        <v>177</v>
      </c>
      <c r="B36" s="8" t="n">
        <v>-9.6</v>
      </c>
      <c r="C36" s="8" t="n">
        <v>-26.1</v>
      </c>
      <c r="D36" s="8" t="n">
        <v>-27.3</v>
      </c>
    </row>
    <row r="37" spans="1:4">
      <c r="A37" s="3" t="s">
        <v>178</v>
      </c>
      <c r="B37" s="8" t="n">
        <v>42.2</v>
      </c>
      <c r="C37" s="8" t="n">
        <v>-4.9</v>
      </c>
      <c r="D37" s="8" t="n">
        <v>33.2</v>
      </c>
    </row>
    <row r="38" spans="1:4">
      <c r="A38" s="3" t="s">
        <v>179</v>
      </c>
      <c r="B38" s="8" t="n">
        <v>296.2</v>
      </c>
      <c r="C38" s="8" t="n">
        <v>301.1</v>
      </c>
      <c r="D38" s="8" t="n">
        <v>267.9</v>
      </c>
    </row>
    <row r="39" spans="1:4">
      <c r="A39" s="3" t="s">
        <v>180</v>
      </c>
      <c r="B39" s="8" t="n">
        <v>338.4</v>
      </c>
      <c r="C39" s="8" t="n">
        <v>296.2</v>
      </c>
      <c r="D39" s="8" t="n">
        <v>301.1</v>
      </c>
    </row>
    <row r="40" spans="1:4">
      <c r="A40" s="6" t="s">
        <v>181</v>
      </c>
    </row>
    <row r="41" spans="1:4">
      <c r="A41" s="3" t="s">
        <v>182</v>
      </c>
      <c r="B41" s="8" t="n">
        <v>112.6</v>
      </c>
      <c r="C41" s="8" t="n">
        <v>29.8</v>
      </c>
      <c r="D41" s="4" t="n">
        <v>333</v>
      </c>
    </row>
    <row r="42" spans="1:4">
      <c r="A42" s="3" t="s">
        <v>183</v>
      </c>
      <c r="B42" s="4" t="n">
        <v>88</v>
      </c>
      <c r="C42" s="8" t="n">
        <v>20.4</v>
      </c>
      <c r="D42" s="8" t="n">
        <v>272.2</v>
      </c>
    </row>
    <row r="43" spans="1:4">
      <c r="A43" s="3" t="s">
        <v>184</v>
      </c>
      <c r="B43" s="8" t="n">
        <v>1.7</v>
      </c>
    </row>
    <row r="44" spans="1:4">
      <c r="A44" s="3" t="s">
        <v>185</v>
      </c>
      <c r="B44" s="8" t="n">
        <v>22.9</v>
      </c>
      <c r="C44" s="8" t="n">
        <v>9.4</v>
      </c>
      <c r="D44" s="8" t="n">
        <v>60.8</v>
      </c>
    </row>
    <row r="45" spans="1:4">
      <c r="A45" s="3" t="s">
        <v>186</v>
      </c>
      <c r="C45" s="8" t="n">
        <v>0.2</v>
      </c>
    </row>
    <row r="46" spans="1:4">
      <c r="A46" s="3" t="s">
        <v>187</v>
      </c>
      <c r="B46" s="8" t="n">
        <v>0.7</v>
      </c>
      <c r="C46" s="8" t="n">
        <v>0.3</v>
      </c>
      <c r="D46" s="8" t="n">
        <v>0.4</v>
      </c>
    </row>
    <row r="47" spans="1:4">
      <c r="A47" s="6" t="s">
        <v>188</v>
      </c>
    </row>
    <row r="48" spans="1:4">
      <c r="A48" s="3" t="s">
        <v>189</v>
      </c>
      <c r="B48" s="8" t="n">
        <v>20.2</v>
      </c>
      <c r="C48" s="8" t="n">
        <v>23.1</v>
      </c>
      <c r="D48" s="8" t="n">
        <v>18.3</v>
      </c>
    </row>
    <row r="49" spans="1:4">
      <c r="A49" s="3" t="s">
        <v>190</v>
      </c>
      <c r="B49" s="7" t="n">
        <v>33.5</v>
      </c>
      <c r="C49" s="7" t="n">
        <v>24.5</v>
      </c>
      <c r="D49" s="7" t="n">
        <v>30.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17</v>
      </c>
      <c r="B1" s="2" t="s">
        <v>536</v>
      </c>
    </row>
    <row r="2" spans="1:9">
      <c r="B2" s="2" t="s">
        <v>2</v>
      </c>
      <c r="C2" s="2" t="s">
        <v>537</v>
      </c>
      <c r="D2" s="2" t="s">
        <v>538</v>
      </c>
      <c r="E2" s="2" t="s">
        <v>378</v>
      </c>
      <c r="F2" s="2" t="s">
        <v>31</v>
      </c>
      <c r="G2" s="2" t="s">
        <v>539</v>
      </c>
      <c r="H2" s="2" t="s">
        <v>540</v>
      </c>
      <c r="I2" s="2" t="s">
        <v>541</v>
      </c>
    </row>
    <row r="3" spans="1:9">
      <c r="A3" s="6" t="s">
        <v>1018</v>
      </c>
    </row>
    <row r="4" spans="1:9">
      <c r="A4" s="3" t="s">
        <v>382</v>
      </c>
      <c r="E4" s="7" t="n">
        <v>-128.2</v>
      </c>
    </row>
    <row r="5" spans="1:9">
      <c r="A5" s="3" t="s">
        <v>385</v>
      </c>
      <c r="B5" s="7" t="n">
        <v>-150.8</v>
      </c>
      <c r="F5" s="7" t="n">
        <v>-128.2</v>
      </c>
    </row>
    <row r="6" spans="1:9">
      <c r="A6" s="3" t="s">
        <v>248</v>
      </c>
    </row>
    <row r="7" spans="1:9">
      <c r="A7" s="6" t="s">
        <v>1018</v>
      </c>
    </row>
    <row r="8" spans="1:9">
      <c r="A8" s="3" t="s">
        <v>382</v>
      </c>
      <c r="B8" s="8" t="n">
        <v>-119.6</v>
      </c>
      <c r="C8" s="7" t="n">
        <v>-122.9</v>
      </c>
      <c r="D8" s="7" t="n">
        <v>-103.8</v>
      </c>
      <c r="E8" s="8" t="n">
        <v>-128.2</v>
      </c>
      <c r="F8" s="8" t="n">
        <v>-105.5</v>
      </c>
      <c r="G8" s="7" t="n">
        <v>-99.7</v>
      </c>
      <c r="H8" s="7" t="n">
        <v>-118.1</v>
      </c>
      <c r="I8" s="5" t="n">
        <v>-53</v>
      </c>
    </row>
    <row r="9" spans="1:9">
      <c r="A9" s="3" t="s">
        <v>1019</v>
      </c>
      <c r="B9" s="8" t="n">
        <v>-34.1</v>
      </c>
      <c r="C9" s="8" t="n">
        <v>3.3</v>
      </c>
      <c r="D9" s="8" t="n">
        <v>-19.1</v>
      </c>
      <c r="E9" s="8" t="n">
        <v>24.4</v>
      </c>
      <c r="F9" s="8" t="n">
        <v>-22.7</v>
      </c>
      <c r="G9" s="8" t="n">
        <v>-5.8</v>
      </c>
      <c r="H9" s="8" t="n">
        <v>18.4</v>
      </c>
      <c r="I9" s="8" t="n">
        <v>-65.09999999999999</v>
      </c>
    </row>
    <row r="10" spans="1:9">
      <c r="A10" s="3" t="s">
        <v>385</v>
      </c>
      <c r="B10" s="8" t="n">
        <v>-153.7</v>
      </c>
      <c r="C10" s="8" t="n">
        <v>-119.6</v>
      </c>
      <c r="D10" s="8" t="n">
        <v>-122.9</v>
      </c>
      <c r="E10" s="8" t="n">
        <v>-103.8</v>
      </c>
      <c r="F10" s="8" t="n">
        <v>-128.2</v>
      </c>
      <c r="G10" s="8" t="n">
        <v>-105.5</v>
      </c>
      <c r="H10" s="8" t="n">
        <v>-99.7</v>
      </c>
      <c r="I10" s="8" t="n">
        <v>-118.1</v>
      </c>
    </row>
    <row r="11" spans="1:9">
      <c r="A11" s="3" t="s">
        <v>1020</v>
      </c>
    </row>
    <row r="12" spans="1:9">
      <c r="A12" s="6" t="s">
        <v>1018</v>
      </c>
    </row>
    <row r="13" spans="1:9">
      <c r="A13" s="3" t="s">
        <v>382</v>
      </c>
      <c r="G13" s="8" t="n">
        <v>-35.7</v>
      </c>
      <c r="H13" s="8" t="n">
        <v>-35.9</v>
      </c>
      <c r="I13" s="8" t="n">
        <v>-36.1</v>
      </c>
    </row>
    <row r="14" spans="1:9">
      <c r="A14" s="3" t="s">
        <v>1019</v>
      </c>
      <c r="G14" s="8" t="n">
        <v>35.7</v>
      </c>
      <c r="H14" s="8" t="n">
        <v>0.2</v>
      </c>
      <c r="I14" s="8" t="n">
        <v>0.2</v>
      </c>
    </row>
    <row r="15" spans="1:9">
      <c r="A15" s="3" t="s">
        <v>385</v>
      </c>
      <c r="H15" s="8" t="n">
        <v>-35.7</v>
      </c>
      <c r="I15" s="8" t="n">
        <v>-35.9</v>
      </c>
    </row>
    <row r="16" spans="1:9">
      <c r="A16" s="3" t="s">
        <v>1021</v>
      </c>
    </row>
    <row r="17" spans="1:9">
      <c r="A17" s="6" t="s">
        <v>1018</v>
      </c>
    </row>
    <row r="18" spans="1:9">
      <c r="A18" s="3" t="s">
        <v>382</v>
      </c>
      <c r="B18" s="8" t="n">
        <v>-0.6</v>
      </c>
      <c r="C18" s="8" t="n">
        <v>-1.9</v>
      </c>
      <c r="D18" s="8" t="n">
        <v>-0.2</v>
      </c>
    </row>
    <row r="19" spans="1:9">
      <c r="A19" s="3" t="s">
        <v>1019</v>
      </c>
      <c r="B19" s="8" t="n">
        <v>3.5</v>
      </c>
      <c r="C19" s="8" t="n">
        <v>1.3</v>
      </c>
      <c r="D19" s="8" t="n">
        <v>-1.7</v>
      </c>
      <c r="E19" s="8" t="n">
        <v>-0.2</v>
      </c>
    </row>
    <row r="20" spans="1:9">
      <c r="A20" s="3" t="s">
        <v>385</v>
      </c>
      <c r="B20" s="8" t="n">
        <v>2.9</v>
      </c>
      <c r="C20" s="8" t="n">
        <v>-0.6</v>
      </c>
      <c r="D20" s="8" t="n">
        <v>-1.9</v>
      </c>
      <c r="E20" s="8" t="n">
        <v>-0.2</v>
      </c>
    </row>
    <row r="21" spans="1:9">
      <c r="A21" s="3" t="s">
        <v>124</v>
      </c>
    </row>
    <row r="22" spans="1:9">
      <c r="A22" s="6" t="s">
        <v>1018</v>
      </c>
    </row>
    <row r="23" spans="1:9">
      <c r="A23" s="3" t="s">
        <v>382</v>
      </c>
      <c r="B23" s="8" t="n">
        <v>-120.2</v>
      </c>
      <c r="C23" s="8" t="n">
        <v>-124.8</v>
      </c>
      <c r="D23" s="4" t="n">
        <v>-104</v>
      </c>
      <c r="E23" s="8" t="n">
        <v>-128.2</v>
      </c>
      <c r="F23" s="8" t="n">
        <v>-105.5</v>
      </c>
      <c r="G23" s="8" t="n">
        <v>-135.4</v>
      </c>
      <c r="H23" s="4" t="n">
        <v>-154</v>
      </c>
      <c r="I23" s="8" t="n">
        <v>-89.09999999999999</v>
      </c>
    </row>
    <row r="24" spans="1:9">
      <c r="A24" s="3" t="s">
        <v>1019</v>
      </c>
      <c r="B24" s="8" t="n">
        <v>-30.6</v>
      </c>
      <c r="C24" s="8" t="n">
        <v>4.6</v>
      </c>
      <c r="D24" s="8" t="n">
        <v>-20.8</v>
      </c>
      <c r="E24" s="8" t="n">
        <v>24.2</v>
      </c>
      <c r="F24" s="8" t="n">
        <v>-22.7</v>
      </c>
      <c r="G24" s="8" t="n">
        <v>29.9</v>
      </c>
      <c r="H24" s="8" t="n">
        <v>18.6</v>
      </c>
      <c r="I24" s="8" t="n">
        <v>-64.90000000000001</v>
      </c>
    </row>
    <row r="25" spans="1:9">
      <c r="A25" s="3" t="s">
        <v>385</v>
      </c>
      <c r="B25" s="7" t="n">
        <v>-150.8</v>
      </c>
      <c r="C25" s="7" t="n">
        <v>-120.2</v>
      </c>
      <c r="D25" s="7" t="n">
        <v>-124.8</v>
      </c>
      <c r="E25" s="5" t="n">
        <v>-104</v>
      </c>
      <c r="F25" s="7" t="n">
        <v>-128.2</v>
      </c>
      <c r="G25" s="7" t="n">
        <v>-105.5</v>
      </c>
      <c r="H25" s="7" t="n">
        <v>-135.4</v>
      </c>
      <c r="I25" s="5" t="n">
        <v>-154</v>
      </c>
    </row>
  </sheetData>
  <mergeCells count="2">
    <mergeCell ref="A1:A2"/>
    <mergeCell ref="B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2</v>
      </c>
      <c r="B1" s="2" t="s">
        <v>536</v>
      </c>
      <c r="J1" s="2" t="s">
        <v>1</v>
      </c>
    </row>
    <row r="2" spans="1:12">
      <c r="B2" s="2" t="s">
        <v>2</v>
      </c>
      <c r="C2" s="2" t="s">
        <v>537</v>
      </c>
      <c r="D2" s="2" t="s">
        <v>538</v>
      </c>
      <c r="E2" s="2" t="s">
        <v>378</v>
      </c>
      <c r="F2" s="2" t="s">
        <v>31</v>
      </c>
      <c r="G2" s="2" t="s">
        <v>539</v>
      </c>
      <c r="H2" s="2" t="s">
        <v>540</v>
      </c>
      <c r="I2" s="2" t="s">
        <v>541</v>
      </c>
      <c r="J2" s="2" t="s">
        <v>2</v>
      </c>
      <c r="K2" s="2" t="s">
        <v>31</v>
      </c>
      <c r="L2" s="2" t="s">
        <v>32</v>
      </c>
    </row>
    <row r="3" spans="1:12">
      <c r="A3" s="6" t="s">
        <v>226</v>
      </c>
    </row>
    <row r="4" spans="1:12">
      <c r="A4" s="3" t="s">
        <v>34</v>
      </c>
      <c r="B4" s="5" t="n">
        <v>342</v>
      </c>
      <c r="C4" s="7" t="n">
        <v>341.1</v>
      </c>
      <c r="D4" s="7" t="n">
        <v>371.1</v>
      </c>
      <c r="E4" s="7" t="n">
        <v>344.2</v>
      </c>
      <c r="F4" s="7" t="n">
        <v>358.3</v>
      </c>
      <c r="G4" s="7" t="n">
        <v>366.3</v>
      </c>
      <c r="H4" s="7" t="n">
        <v>386.9</v>
      </c>
      <c r="I4" s="7" t="n">
        <v>356.2</v>
      </c>
      <c r="J4" s="7" t="n">
        <v>1398.4</v>
      </c>
      <c r="K4" s="7" t="n">
        <v>1467.7</v>
      </c>
      <c r="L4" s="7" t="n">
        <v>1513.7</v>
      </c>
    </row>
    <row r="5" spans="1:12">
      <c r="A5" s="3" t="s">
        <v>1023</v>
      </c>
      <c r="B5" s="8" t="n">
        <v>137.7</v>
      </c>
      <c r="C5" s="4" t="n">
        <v>142</v>
      </c>
      <c r="D5" s="8" t="n">
        <v>150.7</v>
      </c>
      <c r="E5" s="8" t="n">
        <v>135.2</v>
      </c>
      <c r="F5" s="8" t="n">
        <v>134.6</v>
      </c>
      <c r="G5" s="8" t="n">
        <v>142.2</v>
      </c>
      <c r="H5" s="8" t="n">
        <v>145.8</v>
      </c>
      <c r="I5" s="8" t="n">
        <v>130.5</v>
      </c>
      <c r="J5" s="8" t="n">
        <v>565.6</v>
      </c>
      <c r="K5" s="8" t="n">
        <v>553.1</v>
      </c>
      <c r="L5" s="8" t="n">
        <v>541.8</v>
      </c>
    </row>
    <row r="6" spans="1:12">
      <c r="A6" s="3" t="s">
        <v>1024</v>
      </c>
      <c r="B6" s="7" t="n">
        <v>17.5</v>
      </c>
      <c r="C6" s="7" t="n">
        <v>21.9</v>
      </c>
      <c r="D6" s="7" t="n">
        <v>28.6</v>
      </c>
      <c r="E6" s="7" t="n">
        <v>16.2</v>
      </c>
      <c r="F6" s="7" t="n">
        <v>-118.2</v>
      </c>
      <c r="G6" s="7" t="n">
        <v>-25.7</v>
      </c>
      <c r="H6" s="7" t="n">
        <v>19.3</v>
      </c>
      <c r="I6" s="7" t="n">
        <v>11.6</v>
      </c>
      <c r="J6" s="7" t="n">
        <v>84.2</v>
      </c>
      <c r="K6" s="7" t="n">
        <v>-112.9</v>
      </c>
      <c r="L6" s="7" t="n">
        <v>50.3</v>
      </c>
    </row>
    <row r="7" spans="1:12">
      <c r="A7" s="6" t="s">
        <v>50</v>
      </c>
    </row>
    <row r="8" spans="1:12">
      <c r="A8" s="3" t="s">
        <v>1025</v>
      </c>
      <c r="B8" s="9" t="n">
        <v>0.51</v>
      </c>
      <c r="C8" s="9" t="n">
        <v>0.63</v>
      </c>
      <c r="D8" s="9" t="n">
        <v>0.83</v>
      </c>
      <c r="E8" s="9" t="n">
        <v>0.47</v>
      </c>
      <c r="F8" s="9" t="n">
        <v>-3.41</v>
      </c>
      <c r="G8" s="9" t="n">
        <v>-0.73</v>
      </c>
      <c r="H8" s="9" t="n">
        <v>0.55</v>
      </c>
      <c r="I8" s="9" t="n">
        <v>0.33</v>
      </c>
      <c r="J8" s="9" t="n">
        <v>2.45</v>
      </c>
      <c r="K8" s="9" t="n">
        <v>-3.24</v>
      </c>
      <c r="L8" s="9" t="n">
        <v>1.42</v>
      </c>
    </row>
    <row r="9" spans="1:12">
      <c r="A9" s="6" t="s">
        <v>53</v>
      </c>
    </row>
    <row r="10" spans="1:12">
      <c r="A10" s="3" t="s">
        <v>1025</v>
      </c>
      <c r="B10" s="10" t="n">
        <v>0.51</v>
      </c>
      <c r="C10" s="10" t="n">
        <v>0.63</v>
      </c>
      <c r="D10" s="10" t="n">
        <v>0.83</v>
      </c>
      <c r="E10" s="10" t="n">
        <v>0.47</v>
      </c>
      <c r="F10" s="10" t="n">
        <v>-3.41</v>
      </c>
      <c r="G10" s="10" t="n">
        <v>-0.73</v>
      </c>
      <c r="H10" s="10" t="n">
        <v>0.55</v>
      </c>
      <c r="I10" s="10" t="n">
        <v>0.33</v>
      </c>
      <c r="J10" s="10" t="n">
        <v>2.44</v>
      </c>
      <c r="K10" s="10" t="n">
        <v>-3.24</v>
      </c>
      <c r="L10" s="10" t="n">
        <v>1.42</v>
      </c>
    </row>
    <row r="11" spans="1:12">
      <c r="A11" s="3" t="s">
        <v>1026</v>
      </c>
      <c r="B11" s="9" t="n">
        <v>0.18</v>
      </c>
      <c r="C11" s="9" t="n">
        <v>0.18</v>
      </c>
      <c r="D11" s="9" t="n">
        <v>0.18</v>
      </c>
      <c r="E11" s="9" t="n">
        <v>0.17</v>
      </c>
      <c r="F11" s="9" t="n">
        <v>0.17</v>
      </c>
      <c r="G11" s="9" t="n">
        <v>0.17</v>
      </c>
      <c r="H11" s="9" t="n">
        <v>0.17</v>
      </c>
      <c r="I11" s="9" t="n">
        <v>0.15</v>
      </c>
      <c r="J11" s="9" t="n">
        <v>0.71</v>
      </c>
      <c r="K11" s="9" t="n">
        <v>0.66</v>
      </c>
      <c r="L11" s="9" t="n">
        <v>0.58</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4"/>
  </cols>
  <sheetData>
    <row r="1" spans="1:2">
      <c r="A1" s="1" t="s">
        <v>1027</v>
      </c>
      <c r="B1" s="2" t="s">
        <v>1028</v>
      </c>
    </row>
    <row r="2" spans="1:2">
      <c r="A2" s="3" t="s">
        <v>27</v>
      </c>
    </row>
    <row r="3" spans="1:2">
      <c r="A3" s="6" t="s">
        <v>1029</v>
      </c>
    </row>
    <row r="4" spans="1:2">
      <c r="A4" s="3" t="s">
        <v>1030</v>
      </c>
      <c r="B4" s="9" t="n">
        <v>0.18</v>
      </c>
    </row>
    <row r="5" spans="1:2">
      <c r="A5" s="3" t="s">
        <v>29</v>
      </c>
    </row>
    <row r="6" spans="1:2">
      <c r="A6" s="6" t="s">
        <v>1029</v>
      </c>
    </row>
    <row r="7" spans="1:2">
      <c r="A7" s="3" t="s">
        <v>1030</v>
      </c>
      <c r="B7" s="9" t="n">
        <v>0.1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1</v>
      </c>
      <c r="D2" s="2" t="s">
        <v>32</v>
      </c>
    </row>
    <row r="3" spans="1:4">
      <c r="A3" s="3" t="s">
        <v>1032</v>
      </c>
    </row>
    <row r="4" spans="1:4">
      <c r="A4" s="6" t="s">
        <v>1033</v>
      </c>
    </row>
    <row r="5" spans="1:4">
      <c r="A5" s="3" t="s">
        <v>1034</v>
      </c>
      <c r="B5" s="7" t="n">
        <v>10.1</v>
      </c>
      <c r="C5" s="7" t="n">
        <v>10.6</v>
      </c>
      <c r="D5" s="7" t="n">
        <v>9.699999999999999</v>
      </c>
    </row>
    <row r="6" spans="1:4">
      <c r="A6" s="3" t="s">
        <v>1035</v>
      </c>
      <c r="B6" s="8" t="n">
        <v>5.5</v>
      </c>
      <c r="C6" s="8" t="n">
        <v>2.8</v>
      </c>
      <c r="D6" s="8" t="n">
        <v>1.8</v>
      </c>
    </row>
    <row r="7" spans="1:4">
      <c r="A7" s="3" t="s">
        <v>1036</v>
      </c>
      <c r="B7" s="8" t="n">
        <v>0.5</v>
      </c>
      <c r="D7" s="8" t="n">
        <v>0.6</v>
      </c>
    </row>
    <row r="8" spans="1:4">
      <c r="A8" s="3" t="s">
        <v>1037</v>
      </c>
      <c r="B8" s="8" t="n">
        <v>-1.9</v>
      </c>
      <c r="C8" s="8" t="n">
        <v>-3.3</v>
      </c>
      <c r="D8" s="8" t="n">
        <v>-1.5</v>
      </c>
    </row>
    <row r="9" spans="1:4">
      <c r="A9" s="3" t="s">
        <v>1038</v>
      </c>
      <c r="B9" s="8" t="n">
        <v>14.2</v>
      </c>
      <c r="C9" s="8" t="n">
        <v>10.1</v>
      </c>
      <c r="D9" s="8" t="n">
        <v>10.6</v>
      </c>
    </row>
    <row r="10" spans="1:4">
      <c r="A10" s="3" t="s">
        <v>1039</v>
      </c>
    </row>
    <row r="11" spans="1:4">
      <c r="A11" s="6" t="s">
        <v>1033</v>
      </c>
    </row>
    <row r="12" spans="1:4">
      <c r="A12" s="3" t="s">
        <v>1034</v>
      </c>
      <c r="B12" s="8" t="n">
        <v>29.1</v>
      </c>
      <c r="C12" s="8" t="n">
        <v>29.3</v>
      </c>
      <c r="D12" s="8" t="n">
        <v>27.9</v>
      </c>
    </row>
    <row r="13" spans="1:4">
      <c r="A13" s="3" t="s">
        <v>1035</v>
      </c>
      <c r="B13" s="4" t="n">
        <v>7</v>
      </c>
      <c r="C13" s="8" t="n">
        <v>11.8</v>
      </c>
      <c r="D13" s="4" t="n">
        <v>7</v>
      </c>
    </row>
    <row r="14" spans="1:4">
      <c r="A14" s="3" t="s">
        <v>1036</v>
      </c>
      <c r="B14" s="8" t="n">
        <v>0.6</v>
      </c>
      <c r="D14" s="8" t="n">
        <v>1.6</v>
      </c>
    </row>
    <row r="15" spans="1:4">
      <c r="A15" s="3" t="s">
        <v>1037</v>
      </c>
      <c r="B15" s="8" t="n">
        <v>-10.6</v>
      </c>
      <c r="C15" s="4" t="n">
        <v>-12</v>
      </c>
      <c r="D15" s="8" t="n">
        <v>-7.2</v>
      </c>
    </row>
    <row r="16" spans="1:4">
      <c r="A16" s="3" t="s">
        <v>1038</v>
      </c>
      <c r="B16" s="7" t="n">
        <v>26.1</v>
      </c>
      <c r="C16" s="7" t="n">
        <v>29.1</v>
      </c>
      <c r="D16" s="7" t="n">
        <v>29.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6" t="s">
        <v>191</v>
      </c>
    </row>
    <row r="4" spans="1:2">
      <c r="A4" s="3" t="s">
        <v>191</v>
      </c>
      <c r="B4" s="3"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4T12:59:13Z</dcterms:created>
  <dcterms:modified xmlns:dcterms="http://purl.org/dc/terms/" xmlns:xsi="http://www.w3.org/2001/XMLSchema-instance" xsi:type="dcterms:W3CDTF">2017-02-24T12:59:13Z</dcterms:modified>
</cp:coreProperties>
</file>